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Leases, Codification Topic 842"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Debt And Credit Agreements" sheetId="17" state="visible" r:id="rId17"/>
    <sheet xmlns:r="http://schemas.openxmlformats.org/officeDocument/2006/relationships" name="Retirement Plans And Other Post" sheetId="18" state="visible" r:id="rId18"/>
    <sheet xmlns:r="http://schemas.openxmlformats.org/officeDocument/2006/relationships" name="Financial Instruments" sheetId="19" state="visible" r:id="rId19"/>
    <sheet xmlns:r="http://schemas.openxmlformats.org/officeDocument/2006/relationships" name="Stock Option And Stock Award Pl"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Savings Plan" sheetId="23" state="visible" r:id="rId23"/>
    <sheet xmlns:r="http://schemas.openxmlformats.org/officeDocument/2006/relationships" name="Discontinued Operations" sheetId="24" state="visible" r:id="rId24"/>
    <sheet xmlns:r="http://schemas.openxmlformats.org/officeDocument/2006/relationships" name="Supply Chain Financing" sheetId="25" state="visible" r:id="rId25"/>
    <sheet xmlns:r="http://schemas.openxmlformats.org/officeDocument/2006/relationships" name="Contingencies" sheetId="26" state="visible" r:id="rId26"/>
    <sheet xmlns:r="http://schemas.openxmlformats.org/officeDocument/2006/relationships" name="Selected Quarterly Financial D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And Other Receivables " sheetId="34" state="visible" r:id="rId34"/>
    <sheet xmlns:r="http://schemas.openxmlformats.org/officeDocument/2006/relationships" name="Inventories (Tables)" sheetId="35" state="visible" r:id="rId35"/>
    <sheet xmlns:r="http://schemas.openxmlformats.org/officeDocument/2006/relationships" name="Leases, Codification Topic 842 " sheetId="36" state="visible" r:id="rId36"/>
    <sheet xmlns:r="http://schemas.openxmlformats.org/officeDocument/2006/relationships" name="Goodwill And Other Intangible_2" sheetId="37" state="visible" r:id="rId37"/>
    <sheet xmlns:r="http://schemas.openxmlformats.org/officeDocument/2006/relationships" name="Accrued Expenses (Tables)" sheetId="38" state="visible" r:id="rId38"/>
    <sheet xmlns:r="http://schemas.openxmlformats.org/officeDocument/2006/relationships" name="Debt And Credit Agreements (Tab" sheetId="39" state="visible" r:id="rId39"/>
    <sheet xmlns:r="http://schemas.openxmlformats.org/officeDocument/2006/relationships" name="Retirement Plans And Other Po_2" sheetId="40" state="visible" r:id="rId40"/>
    <sheet xmlns:r="http://schemas.openxmlformats.org/officeDocument/2006/relationships" name="Financial Instruments (Tables)" sheetId="41" state="visible" r:id="rId41"/>
    <sheet xmlns:r="http://schemas.openxmlformats.org/officeDocument/2006/relationships" name="Stock Option And Stock Award _2" sheetId="42" state="visible" r:id="rId42"/>
    <sheet xmlns:r="http://schemas.openxmlformats.org/officeDocument/2006/relationships" name="Income Taxes (Tables)" sheetId="43" state="visible" r:id="rId43"/>
    <sheet xmlns:r="http://schemas.openxmlformats.org/officeDocument/2006/relationships" name="Business Segments (Tables)" sheetId="44" state="visible" r:id="rId44"/>
    <sheet xmlns:r="http://schemas.openxmlformats.org/officeDocument/2006/relationships" name="Discontinued Operations and Dis" sheetId="45" state="visible" r:id="rId45"/>
    <sheet xmlns:r="http://schemas.openxmlformats.org/officeDocument/2006/relationships" name="Selected Quarterly Financial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Accounts And Other Receivable_2" sheetId="51" state="visible" r:id="rId51"/>
    <sheet xmlns:r="http://schemas.openxmlformats.org/officeDocument/2006/relationships" name="Accounts And Other Receivable_3" sheetId="52" state="visible" r:id="rId52"/>
    <sheet xmlns:r="http://schemas.openxmlformats.org/officeDocument/2006/relationships" name="Inventories (Narrative) (Detail" sheetId="53" state="visible" r:id="rId53"/>
    <sheet xmlns:r="http://schemas.openxmlformats.org/officeDocument/2006/relationships" name="Inventories (Schedule Of Invent" sheetId="54" state="visible" r:id="rId54"/>
    <sheet xmlns:r="http://schemas.openxmlformats.org/officeDocument/2006/relationships" name="Leases, Codification Topic 84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Accrued Expenses (Schedule Of A" sheetId="59" state="visible" r:id="rId59"/>
    <sheet xmlns:r="http://schemas.openxmlformats.org/officeDocument/2006/relationships" name="Debt And Credit Agreements (Nar" sheetId="60" state="visible" r:id="rId60"/>
    <sheet xmlns:r="http://schemas.openxmlformats.org/officeDocument/2006/relationships" name="Debt And Credit Agreements (Sch" sheetId="61" state="visible" r:id="rId61"/>
    <sheet xmlns:r="http://schemas.openxmlformats.org/officeDocument/2006/relationships" name="Retirement Plans And Other Po_3" sheetId="62" state="visible" r:id="rId62"/>
    <sheet xmlns:r="http://schemas.openxmlformats.org/officeDocument/2006/relationships" name="Retirement Plans And Other Po_4" sheetId="63" state="visible" r:id="rId63"/>
    <sheet xmlns:r="http://schemas.openxmlformats.org/officeDocument/2006/relationships" name="Retirement Plans And Other Po_5" sheetId="64" state="visible" r:id="rId64"/>
    <sheet xmlns:r="http://schemas.openxmlformats.org/officeDocument/2006/relationships" name="Retirement Plans And Other Po_6" sheetId="65" state="visible" r:id="rId65"/>
    <sheet xmlns:r="http://schemas.openxmlformats.org/officeDocument/2006/relationships" name="Retirement Plans And Other Po_7" sheetId="66" state="visible" r:id="rId66"/>
    <sheet xmlns:r="http://schemas.openxmlformats.org/officeDocument/2006/relationships" name="Financial Instruments (Narrativ" sheetId="67" state="visible" r:id="rId67"/>
    <sheet xmlns:r="http://schemas.openxmlformats.org/officeDocument/2006/relationships" name="Financial Instruments (Summary " sheetId="68" state="visible" r:id="rId68"/>
    <sheet xmlns:r="http://schemas.openxmlformats.org/officeDocument/2006/relationships" name="Financial Instruments Financial" sheetId="69" state="visible" r:id="rId69"/>
    <sheet xmlns:r="http://schemas.openxmlformats.org/officeDocument/2006/relationships" name="Financial Instruments (Schedule" sheetId="70" state="visible" r:id="rId70"/>
    <sheet xmlns:r="http://schemas.openxmlformats.org/officeDocument/2006/relationships" name="Stock Option And Stock Award _3" sheetId="71" state="visible" r:id="rId71"/>
    <sheet xmlns:r="http://schemas.openxmlformats.org/officeDocument/2006/relationships" name="Stock Option And Stock Award _4" sheetId="72" state="visible" r:id="rId72"/>
    <sheet xmlns:r="http://schemas.openxmlformats.org/officeDocument/2006/relationships" name="Stock Option And Stock Award _5" sheetId="73" state="visible" r:id="rId73"/>
    <sheet xmlns:r="http://schemas.openxmlformats.org/officeDocument/2006/relationships" name="Stock Option And Stock Award _6" sheetId="74" state="visible" r:id="rId74"/>
    <sheet xmlns:r="http://schemas.openxmlformats.org/officeDocument/2006/relationships" name="Stock Option And Stock Award _7" sheetId="75" state="visible" r:id="rId75"/>
    <sheet xmlns:r="http://schemas.openxmlformats.org/officeDocument/2006/relationships" name="Income Taxes (Narrative) (Detai" sheetId="76" state="visible" r:id="rId76"/>
    <sheet xmlns:r="http://schemas.openxmlformats.org/officeDocument/2006/relationships" name="Income Taxes (Schedule Of Incom" sheetId="77" state="visible" r:id="rId77"/>
    <sheet xmlns:r="http://schemas.openxmlformats.org/officeDocument/2006/relationships" name="Income Taxes (Summary of Effect" sheetId="78" state="visible" r:id="rId78"/>
    <sheet xmlns:r="http://schemas.openxmlformats.org/officeDocument/2006/relationships" name="Income Taxes (Schedule Of Defer" sheetId="79" state="visible" r:id="rId79"/>
    <sheet xmlns:r="http://schemas.openxmlformats.org/officeDocument/2006/relationships" name="Income Taxes (Schedule Of Unrec" sheetId="80" state="visible" r:id="rId80"/>
    <sheet xmlns:r="http://schemas.openxmlformats.org/officeDocument/2006/relationships" name="Business Segments (Narrative) (" sheetId="81" state="visible" r:id="rId81"/>
    <sheet xmlns:r="http://schemas.openxmlformats.org/officeDocument/2006/relationships" name="Business Segments (Schedule Of " sheetId="82" state="visible" r:id="rId82"/>
    <sheet xmlns:r="http://schemas.openxmlformats.org/officeDocument/2006/relationships" name="Business Segments (Schedule O_2" sheetId="83" state="visible" r:id="rId83"/>
    <sheet xmlns:r="http://schemas.openxmlformats.org/officeDocument/2006/relationships" name="Business Segments (Schedule O_3" sheetId="84" state="visible" r:id="rId84"/>
    <sheet xmlns:r="http://schemas.openxmlformats.org/officeDocument/2006/relationships" name="Business Segments (Schedule O_4" sheetId="85" state="visible" r:id="rId85"/>
    <sheet xmlns:r="http://schemas.openxmlformats.org/officeDocument/2006/relationships" name="Business Segments (Schedule O_5" sheetId="86" state="visible" r:id="rId86"/>
    <sheet xmlns:r="http://schemas.openxmlformats.org/officeDocument/2006/relationships" name="Business Segments (Schedule O_6" sheetId="87" state="visible" r:id="rId87"/>
    <sheet xmlns:r="http://schemas.openxmlformats.org/officeDocument/2006/relationships" name="Savings Plan (Details)" sheetId="88" state="visible" r:id="rId88"/>
    <sheet xmlns:r="http://schemas.openxmlformats.org/officeDocument/2006/relationships" name="Discontinued Operations (Detail" sheetId="89" state="visible" r:id="rId89"/>
    <sheet xmlns:r="http://schemas.openxmlformats.org/officeDocument/2006/relationships" name="Supply Chain Financing - (Narra" sheetId="90" state="visible" r:id="rId90"/>
    <sheet xmlns:r="http://schemas.openxmlformats.org/officeDocument/2006/relationships" name="Selected Quarterly Financial _3"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Richmond, Virginia</t>
        </is>
      </c>
    </row>
    <row r="6">
      <c r="A6" s="4" t="inlineStr">
        <is>
          <t>Auditor Firm ID</t>
        </is>
      </c>
      <c r="B6"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declared (in usd per share)</t>
        </is>
      </c>
      <c r="B4" s="7" t="n">
        <v>0.26</v>
      </c>
      <c r="C4" s="7" t="n">
        <v>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NATURE OF OPERATIONS AND SUMMARY OF SIGNIFICANT ACCOUNTING POLICIES Nature of Operations. Tredegar Corporation and subsidiaries (collectively “Tredegar,” “the Company,” “we,” “us” or “our”) is an industrial manufacturer with two primary businesses: custom aluminum extrusions for the North American building &amp; construction, automotive and specialty end-use markets; and surface protection films for high-technology applications in the global electronics industry and polyethylene overwrap films used for bathroom tissue and paper towels. The Company’s business segments are Aluminum Extrusions (also referred to as Bonnell Aluminum) and PE Films. More information on the Company’s business segments is provided in Note 12. On November 1, 2024, the Company completed the sale of its flexible packaging films business (also referred to as “Terphane”) headquartered in Brazil to Oben Group (“Oben”). Commencing in the fourth quarter of 2024, all historical results for Terphane have been presented as discontinued operations. For more information on this transaction, see Note 16. Basis of Presentation and Principles of Consolidation. The consolidated financial statements include the accounts and operations of the Company and have been prepared in accordance with U.S. generally accepted accounting principles (“GAAP”). Intercompany balances and transactions have been eliminated in consolidation. Certain amounts for the prior years have been reclassified to conform to current year presentation. Fiscal Year End. The Company operates on a calendar fiscal year except for the Aluminum Extrusions segment, which operates on a 52/53-week fiscal year basis. References to Aluminum Extrusions for 2024, 2023 and 2022 relate to the 52-week fiscal year ended December 29, 2024, 53-week fiscal year ended December 31, 2023 and 52-week fiscal year ended December 25, 2022, respectively. The Company does not believe the impact of reporting the results of this segment in this manner is material to the consolidated financial results. The Company may fund or receive cash from the Aluminum Extrusions segment based on Aluminum Extrusion’s cash flows from operations during the intervening period from Aluminum Extrusion’s fiscal year end to the Company’s calendar year end. As a result, the Company’s cash and cash equivalents declined by $3.6 million as of December 31, 2024 since the Company made payments to the Aluminum Extrusions segment to fund its working capital during the intervening period. Use of Estimates. The preparation of financial statements in conformity with GAAP requires management to make estimates and assumptions that affect the reported amounts of assets, liabilities, revenue, expenses and disclosure of contingent assets and liabilities (if any). On an ongoing basis, the Company evaluates its estimates, including those related to provisions for transaction and credit losses, income taxes, pension, and the valuation of goodwill and intangible assets, among others. Tredegar bases its estimates on historical experience and various other assumptions which the Company believes to be reasonable under the circumstances. Actual results could differ from those estimates.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3 million, $0.2 million and $0.8 million in 2024, 2023 and 2022, respectively. Cash, Cash Equivalents and Restricted cash. Cash, cash equivalents and restricted cash consist of cash on hand in excess of daily operating requirements and highly liquid investments with original maturities of three months or less. At December 31, 2024 and 2023, Tredegar had cash, cash equivalents and restricted cash of $7.1 million and $13.1 million, respectively, including funds held in locations outside the U.S. of $1.6 million and $0.8 million, respectively. The Company’s policy permits investment of excess cash in marketable securities that have the highest credit ratings and maturities of less than one year. The primary objectives of the policy are safety of principal and liquidity. The following table provides a reconciliation of cash, cash equivalents and restricted cash to amounts shown in the consolidated statements of cash flows: December 31, December 31, (In thousands) 2024 2023 Cash and cash equivalents $ 7,062 $ 9,660 Restricted cash — 3,391 Total cash, cash equivalents and restricted cash $ 7,062 $ 13,051 Restricted cash as of December 31, 2023 consists of $3.4 million of receipts that have not yet been applied to the ABL Facility (defined below). See Note 7 for additional information. Accounts and Other Receivables, net. Accounts receivables are stated at the amount invoiced to customers less allowances for doubtful accounts. Accounts receivables are non-interest bearing and arise from the sale of products to customers under typical industry trade terms. Notes receivables are immaterial.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For more information on accounts and other receivables, net, see Note 2. Inventories. Inventories are stated at the lower of cost or market, with cost determined using the last in, first out (“LIFO”) method, the weighted average cost or the first in, first out (“FIFO”)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immaterial. Depreciation is computed primarily by the straight-line method based on the estimated useful lives of the assets that generally range from 5 to 40 years for buildings and land improvements and 2 to 20 years for machinery and equipment. 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Step 0 analysis”), which evaluates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its carrying amount, then the Company would perform a quantitative impairment test (“Step 1 analysis”). Domestic producers of aluminum extrusions in the U.S. continue to experience adverse conditions associated with economic uncertainty, including persistently high interest rates, tight lending standards and inflationary pressures, which negatively impact the non-residential B&amp;C end-use market. These pandemic-related disruptions, which resulted in long lead times and a decline in industry capacity utilization, caused pricing pressure in the aluminum extrusions end-use markets. An influx of foreign imports at less-than-fair value pricing has also adversely impacted domestic producers. During 2024, customers of the Aluminum Extrusions’ Clearfield, Utah operation ("Clearfield") acquired as “Futura” in February 2017 continued to seek supply from other sources to meet their demand, including imports. However, in 2024, Clearfield continued to experience a resurgence in customer volumes that had declined due to the pandemic, albeit not at the speed and profit level that was previously projected. The recovery has been slower than previously anticipated, and is not trending back to previous Company expectations to replicate the EBITDA and net cash flow generation that existed prior to the pandemic-related disruptions and influx of imports. As a consequence, the Company performed a goodwill impairment analysis during the fourth quarter of 2024 using Clearfield projections that assume the continuation of lower margin business. Since the estimated fair value of Clearfield fell below its carrying value by more than the amount of goodwill, the Company recognized a non-cash write-off of goodwill of $13.3 million ($10.4 million after deferred income tax benefits) associated with Clearfield. The Company estimated the fair value of Clearfield by: (i) computing an estimated enterprise value (“EV”) utilizing the discounted cash flow method (the “DCF Method”), and (ii) adding cash and cash equivalents. Key financial assumptions utilized to determine the fair value of the reporting unit include sales volume and sales price growth projections. As of December 31, 2024, the Company’s remaining goodwill of $22.4 million was included in the Surface Protection reporting unit. During 2023, uncertainty about the timing of a recovery in the consumer electronics market persisted, and manufacturers in the supply chain for consumer electronics continued to experience reduced capacity utilization and inventory corrections. In light of the limited visibility on the timing of a recovery and the expected adverse future impact to the Surface Protection business, coupled with a cautious outlook on new product development opportunities, the Company performed a Step 1 goodwill impairment analysis, as of June 30, 2023 and September 30, 2023, of the Surface Protection component of PE Films. The analyses concluded that the fair value of Surface Protection was less than its carrying value, thus a non-cash partial goodwill impairment of $34.9 million ($27.0 million after deferred income tax benefits) was recognized during 2023. The Company estimated the fair value of Surface Protection by: (i) computing an estimated EV utilizing the DCF Method, (ii) applying adjustments for any surplus or deficient working capital, (iii) adding cash and cash equivalents, and (iv) subtracting interest-bearing debt. The DCF Method was used, incorporating Surface Protection’s latest projections, which reflect updated expected market recovery levels, feasibility of launching new product applications, competitive pricing and cash flows associated with production efficiencies, as well as consideration of cost savings and inventory corrections. For more information on goodwill and identifiable intangibles, see Note 5.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 In the fourth quarter of 2024, due to the same factors discussed above, the Aluminum Extrusions’ Clearfield reporting unit, which is also an asset group, required the Company to perform a recoverability test of its long-lived identifiable assets using the same projections used in the DCF Method by comparing the undiscounted future cash flows to the net carrying value of the asset group. As the undiscounted cash flows of the Clearfield asset group was greater than the carrying amount as of December 31, 2024, no long-lived impairment loss was recognized in 2024. As of December 31, 2024, no other events were identified that indicated long-lived assets may be impaired. In August 2023, the Company adopted a plan to close the PE Films technical center in Richmond, VA and reduce its efforts to develop and sell films supporting the semiconductor market. Research &amp; development activities for PE Films are now being performed at the production facility in Pottsville, PA. PE Films continues to have new business opportunities primarily relating to surface protection films that protect components of flat panel and flexible displays. All activities ceased at the PE Films technical center in Richmond, VA as of the end of the first quarter of 2024. During 2023 the Company recognized a non-cash asset impairment of $3.5 million for Richmond Technical Center assets which went held for sale in the third quarter of 2023. 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has been to fund its pension plans at amounts not less than the minimum requirements of the Employee Retirement Income Security Act (“ERISA”) of 1974 and to fund postretirement benefits other than pensions when claims are incurred. In February 2022, Tredegar announced the initiation of a process to terminate and settle its frozen defined benefit pension plan through lump sum distributions and the purchase of annuity contracts. On November 3, 2023, the pension plan termination and settlement process for the Company was completed. For more information, see Note 8. 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to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sales returns and customer sales volume, thus representing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2 for disaggregation of revenue by segment and type.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 Research and Development (“R&amp;D”) Costs. R&amp;D costs are expensed as incurred and include primarily salaries, wages, employee benefits, equipment depreciation, facility costs and the cost of materials consumed relating to R&amp;D efforts. R&amp;D costs include a reasonable allocation of indirect costs. Leases.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 Lease expense for operating leases is recognized on a straight-line basis over the lease term. Variable lease expense is recognized in the period in which the obligation for those payments is incurred. Depending upon the specific use of the ROU asset, lease expense is included in the “Cost of goods sold”, “Freight”, “Selling, general and administrative”, and “Research and development” line items on the consolidated statements of income. Lease income is not material to the results of operations for the years ended December 31, 2024, 2023 and 2022, respectively. Additional disclosure regarding Tredegar’s leases is included in Note 4.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1). Tredegar’s policy is to accrue U.S. federal income taxes to the extent required under GAAP on unremitted earnings of all foreign subsidiaries where required. However, Tredegar only records U.S. federal income taxes on unremitted earnings of its foreign subsidiaries where Tredegar cannot take steps to eliminate any potential tax on future distributions from its foreign subsidiaries.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4 2023 2022 Weighted average shares outstanding used to compute basic earnings per share 34,346,242 34,133,078 33,805,530 Incremental shares attributable to stock options and restricted stock — — 20,900 Shares used to compute diluted earnings per share 34,346,242 34,133,078 33,826,430 Incremental shares attributable to stock options and restricted stock are computed under the treasury stock method using the average market price during the related period. The average out-of-the-money options to purchase shares that were excluded from the calculation of incremental shares attributable to stock options and restricted stock were 2,497,008 for the years ended December 31, 2024. The Company had a net loss from continuing operations for the year ended December 31, 2023, so there is no dilutive impact for such shares. If the Company had reported net income from continuing operations for the year ended December 31, 2023, average out-of-the-money options to purchase shares that were excluded from the calculation of incremental shares attributable to stock options and restricted stock would have been 2,925,091. The average out-of-the-money options to purchase shares that were excluded from the calculation of incremental shares attributable to stock options and restricted stock were 2,760,983 for the years ended December 31, 2022. Stock-Based Employee Compensation Plans. The cost of all share-based payments is recognized using the calculated fair value at the grant date, or the date of any later modification, over the requisite service period under the graded-vesting method. See Note 10 for additional information. Financial Instruments. Tredegar uses derivative financial instruments for the purpose of hedging aluminum price volatility.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in the same line as the underlying hedged item, and the cash flows related to financial instruments are classified in the consolidated statements of cash flows in a manner consistent with those of the transactions being hedged. The Company’s policy requires that it formally document all relationships between hedging instruments and hedged items, as well as its risk management objective and strategy for undertaking various hedge transactions. The Company also uses regression analysis, unless the hedge qualifies for other methods of assessing effectiveness, t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 Comprehensive Income (Loss). Comprehensive income (loss) is defined as net income or loss as adjusted by other comprehensive income or loss items. Other comprehensive income (loss) includes changes in foreign currency translation adjustments; realized and unrealized gains and losses on derivative financial instruments; prior service costs and net gains or losses from pension and other postretirement benefit plans arising during the period; and amortization of these prior service costs and net gain or loss adjustments; and during the period, realized net actuarial loss for pension settlement all recorded net of deferred income taxes. The changes in accumulated other comprehensive income (loss) by component are summarized as follows: (In thousands) Foreign Currency Translation Gain (Loss) on Derivative Financial Instruments Pension &amp; Other Postretirement Benefit Adjust Total Accumulated Other Comprehensive Income (Loss) Balance at January 1, 2022 $ (85,792) $ 901 $ (64,613) $ (149,504) Other comprehensive income (loss) 3 (1,256) (6,464) (7,717) Income tax (expense) benefit (290) (374) 1,400 736 Other comprehensive income (loss), net of tax (287) (1,630) (5,064) (6,981) Reclassification adjustment to net income (loss) — (2,461) 13,606 11,145 Income tax (expense) benefit — 710 (2,965) (2,255) Reclassification adjustment to net income (loss), net of tax — (1,751) 10,641 8,890 Other comprehensive income (loss), net of tax (287) (3,381) 5,577 1,909 Balance at December 31, 2022 (86,079) (2,480) (59,036) (147,595) Other comprehensive income (loss) 3,511 11,794 1,935 17,240 Income tax (expense) benefit (469) (2,977) (422) (3,868) Other comprehensive income (loss), net of tax 3,042 8,817 1,513 13,372 Reclassification adjustment to net income (loss) — (7,580) 101,323 93,743 Income tax (expense) benefit — 2,044 (43,261) (41,217) Reclassification adjustment to net income (loss), net of tax — (5,536) 58,062 52,526 Other comprehensive income (loss), net of tax 3,042 3,281 59,575 65,898 Balance at December 31, 2023 (83,037) 801 539 (81,697) Other comprehensive income (loss) (295) 240 506 451 Income tax (expense) benefit — (72) (109) (181) Other comprehensive income (loss), net of tax (295) 168 397 270 Reclassification adjustment to net income (loss) 89,038 (1,881) (141) 87,016 Income tax (expense) benefit (601) 1,180 31 610 Reclassification adjustment to net income (loss), net of tax 88,437 (701) (110) 87,626 Other comprehensive income (loss), net of tax 88,142 (533) 287 87,896 Balance at December 31, 2024 $ 5,105 $ 268 $ 826 $ 6,199 The amounts reclassified out of accumulated other comprehensive income (loss) related to pension and other postretirement benefits are included in the computation of net periodic pension costs, see Note 8 for additional details. The amounts reclassified out of accumulated other comprehensive income (loss) related to foreign currency translation and derivative financial instruments are included in discontinued operations, see Note 16 for additional details. Recently Issued Accounting Standards. New accounting pronouncements adopted in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t>
        </is>
      </c>
      <c r="B1" s="2" t="inlineStr">
        <is>
          <t>12 Months Ended</t>
        </is>
      </c>
    </row>
    <row r="2">
      <c r="B2" s="2" t="inlineStr">
        <is>
          <t>Dec. 31, 2024</t>
        </is>
      </c>
    </row>
    <row r="3">
      <c r="A3" s="3" t="inlineStr">
        <is>
          <t>Accounts and Financing Receivable, after Allowance for Credit Loss [Abstract]</t>
        </is>
      </c>
      <c r="B3" s="4" t="inlineStr">
        <is>
          <t xml:space="preserve"> </t>
        </is>
      </c>
    </row>
    <row r="4">
      <c r="A4" s="4" t="inlineStr">
        <is>
          <t>Accounts And Other Receivables</t>
        </is>
      </c>
      <c r="B4" s="4" t="inlineStr">
        <is>
          <t xml:space="preserve">2. ACCOUNTS AND OTHER RECEIVABLES As of December 31, 2024 and 2023, accounts receivable and other receivables, net, include the following: (In thousands) 2024 2023 Customer receivables $ 64,094 $ 55,576 Other receivables 952 1,201 Total accounts and other receivables 65,046 56,777 Less: Allowance for bad debts (229) (1,162) Total accounts and other receivables, net $ 64,817 $ 55,615 A reconciliation of the beginning and ending balances of the allowance for doubtful accounts for the three years ended December 31, 2024 is as follows: (In thousands) 2024 2023 2022 Balance, beginning of year $ 1,162 $ 2,068 $ 1,142 Charges to expense 145 407 1,032 Recoveries — — 12 Write-offs and settlements (1,078) (1,313) (118) Balance, end of year $ 229 $ 1,162 $ 2,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3. INVENTORIES Inventories consist of the following: (In thousands) 2024 2023 Finished goods $ 15,051 $ 15,770 Work-in-process 2,986 2,082 Raw materials 12,158 13,457 Stores, supplies and other 21,186 18,345 Total $ 51,381 $ 49,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4. LEASES Tredegar has various operating lease agreements with remaining terms up to 19 years, including leases of real estate, office equipment and vehicles. As of December 31, 2024 and 2023, the Company had no finance lease agreements. Some leases include options to purchase the leased asset, terminate the agreement or extend the term of the agreement for one or more years. These options are included in the lease term when it is reasonably certain that the option will be exercised. The following table presents a maturity analysis of the Company’s operating leases as of December 31, 2024: (In thousands) Future Lease Payments 2025 $ 3,121 2026 2,717 2027 2,316 2028 2,182 2029 2,205 Thereafter 5,704 Total undiscounted operating lease payments 18,245 Less: Imputed interest 2,799 Present value of operating lease liabilities $ 15,446 The following table summarizes lease costs, related cash flow and other information for the years ended December 31, 2024 and 2023. These costs are primarily related to long-term operating leases but also include amounts for variable leases and short-term leases. (In thousands) 2024 2023 Operating lease expense $ 4,350 $ 2,780 Other Information: Weighted-average remaining lease term for operating leases 10 years 7 years Weighted-average discount rate for operating leases 4.77 % 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IDENTIFIABLE INTANGIBLE ASSETS A reconciliation of goodwill at December 31, 2024 and 2023 is as follows: (In thousands) Aluminum Extrusions (a) PE Films (a) Total Net carrying value of goodwill at December 31, 2022 $ 13,271 $ 57,337 $ 70,608 Goodwill impairment — (34,891) (34,891) Net carrying value of goodwill at December 31, 2023 13,271 22,446 35,717 Goodwill impairment (13,271) — (13,271) Net carrying value of goodwill at December 31, 2024 $ — $ 22,446 $ 22,446 (a) The goodwill of Aluminum Extrusions and PE Films is carried by the Clearfield and Surface Protection reporting units, respectively. A reconciliation of identifiable intangibles at December 31, 2024 and 2023 is as follows: (In thousands) Customer Relationships Proprietary Technology Trade Names Total Gross carrying value at December 31, 2023 $ 25,900 $ 3,400 $ 11,500 $ 40,800 Accumulated amortization (16,795) (3,400) (11,500) (31,695) Net carrying value at December 31, 2023 $ 9,105 $ — $ — $ 9,105 Gross carrying value at December 31, 2024 $ 25,900 $ — $ 6,700 $ 32,600 Accumulated amortization (18,574) — (6,700) (25,274) Net carrying value at December 31, 2024 $ 7,326 $ — $ — $ 7,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Abstract]</t>
        </is>
      </c>
      <c r="B3" s="4" t="inlineStr">
        <is>
          <t xml:space="preserve"> </t>
        </is>
      </c>
    </row>
    <row r="4">
      <c r="A4" s="4" t="inlineStr">
        <is>
          <t>Accrued Expenses</t>
        </is>
      </c>
      <c r="B4" s="4" t="inlineStr">
        <is>
          <t xml:space="preserve">6. ACCRUED EXPENSES Accrued expenses consist of the following: (In thousands) 2024 2023 Payrolls, related taxes and medical and other benefits $ 6,812 $ 5,688 Incentive compensation 6,434 417 Workers’ compensation and disabilities 2,005 2,178 Vacation 1,668 1,370 Environmental liabilities 1,259 1,560 Accrued utilities 1,164 876 Customer rebates 540 565 Accrued interest 231 840 Accrued freight 213 189 Derivative contract liability 80 483 Group annuity contract premium liability — 2,000 Other 1,762 2,440 Total $ 22,168 $ 18,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Debt And Credit Agreements</t>
        </is>
      </c>
      <c r="B4" s="4" t="inlineStr">
        <is>
          <t xml:space="preserve">7. DEBT AND CREDIT AGREEMENTS ABL Facility In December 2023, the Company entered into Amendment No. 3 to the Second Amended and Restated Credit Agreement (“the Credit Agreement”), which, prior to the ABL Adjustment Date (as defined below), provided the Company with a $180 million senior secured asset-based revolving credit facility. In April 2024, the Company entered into Amendment No. 4 to the Credit Agreement (as amended by Amendment No. 3 and Amendment No. 4, the “ABL Facility”) that, among other items: (i) moved the ABL Adjustment Date (defined below) from March 31, 2025 to September 30, 2025 and (ii) required weekly reporting of the borrowing base financial covenant until the ABL Adjustment Date. The ABL Facility is secured by substantially all assets of the Company and its domestic subsidiaries, including equity in certain material first-tier foreign subsidiaries. Availability for borrowings under the ABL Facility is governed by a borrowing base, determined by the application of specified advance rates against eligible assets, including a portion of trade accounts receivable, inventory, cash and cash equivalents, owned real properties, and owned machinery and equipment. Upon the earlier of September 30, 2025 or the date the Company received the proceeds from the sale of Terphane (the “ABL Adjustment Date”), the $180 million ABL Facility was to be reduced to $125 million. On November 1, 2024, with the closing of the sale of Terphane, the ABL Adjustment Date occurred. The ABL Facility will expire on June 30, 2026. As of December 31, 2024, funds available to borrow under the ABL Facility was $43.8 million, or 35.0% of the aggregate commitment of $125 million. Outstanding borrowings accrue interest at the rates elected by the Company depending on the type of loan and denomination of such borrowing. For the ABL Facility, the Company may elect interest rates at: • Alternate Base Rate (“ABR”) Spread (as defined in the ABL Facility) is determined in accordance with an excess availability-based pricing grid. ABR is defined, in part, as the greater of (a) the Prime Rate in effect on such day, (b) the Federal Reserve Bank of New York Rate in effect on such day plus ½ of 1% and (c) the Adjusted Term SOFR Rate (defined below) for a one-month period plus 1%; or • The Term Benchmark Spread (as defined in the ABL Facility) is determined in accordance with an excess availability-based pricing grid. Adjusted Term SOFR Rate is defined as the Term SOFR Rate plus 0.10%, subject to an initial Floor (as defined in the ABL Facility) of 0%. Based upon the quarterly average of daily availability under the ABL Facility, the interest rate pricing grid is as follows: Pricing under the ABL Facility (Basis Points) Quarter Average of Daily Availability Term Benchmark ABR Commitment &gt; 66% of $125 million aggregate commitment 225.0 125.0 40.0 ≤ 66% but &gt; 33% of $125 million aggregate commitment 250.0 150.0 40.0 ≤ 33% of $125 million aggregate commitment 275.0 175.0 40.0 The financial covenant is a minimum fixed charge coverage ratio (as defined in the ABL Facility) of 1.00:1.00 that will be triggered in the event that availability is less than 10% of the $125 million commitment amount and continuing thereafter until availability is greater than 10% of the $125 million commitment amount for 30 consecutive days. If at any time the availability under the ABL facility is less than 20% of the maximum aggregate principal amount in effect at such time or an Event of Default occurs, the Company’s current monthly reporting requirements to lenders changes to a weekly cadence until the Event of Default is waived, cured or the availability under the ABL facility is above 20% of the maximum aggregate principal amount for 30 consecutive days. A Cash Dominion Period goes into effect if availability under the ABL Facility falls below 12.5% of the aggregate commitment or an Event of Default (as defined in the ABL Facility) occurs. The Company would then be subject to the Cash Dominion Period until the Event of Default is waived or ABL Facility availability is above 12.5% of the $125 million aggregate commitment for 30 consecutive days. During a Cash Dominion Period, receipts that have not yet been applied to the ABL Facility are classified as restricted cash in the Company’s consolidated balance sheets. The ABL Facility has customary representations and warranties including, as a condition to each borrowing, that all such representations and warranties are true and correct in all material respects (including a representation that no Material Adverse Effect (as defined in the ABL Facility) has occurred since December 31, 2022). In the event that the Company cannot certify that all conditions to the borrowing have been met, the lenders can restrict the Company’s future borrowings under the ABL Facility. As of November 1, 2024, the Company is no longer in a Cash Dominion Period. Because a Cash Dominion Period was in effect as of December 31, 2023 and the Company is required to represent that no Material Adverse Effect has occurred as a condition to borrowing, the outstanding debt under the ABL Facility (all contractual payments due on June 30, 2026) was classified as a current liability in the consolidated balance sheets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Other Postretirement Benefits</t>
        </is>
      </c>
      <c r="B4" s="4" t="inlineStr">
        <is>
          <t>8. RETIREMENT PLANS AND OTHER POSTRETIREMENT BENEFITS Tredegar sponsored a noncontributory defined benefit (pension) plan covering certain current and former U.S. employees. The plan for salaried and hourly employees wa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through lump sum distributions and the purchase of annuity contracts. In connection therewith, on February 9, 2022, the Company contributed $50 million to the pension plan. During the third quarter of 2023, the Company remeasured the pension plan, which resulted in a pre-tax pension settlement loss in the consolidated results of operation of $25.6 million. The remeasurement of the pension benefit obligation and plan assets was triggered by $64.5 million of lump sum distributions from the pension plan assets which exceeded the pension plan's service and interest cost. In September 2023, the Company borrowed $30 million under its prior credit agreement in anticipation of the final funding expected for terminating its defined benefit pension plan obligation. In October 2023, the Company used this cash to contribute $27.7 million to fully fund the pension plan with the amount necessary to purchase from Massachusetts Mutual Life Insurance Company a nonparticipating single premium group annuity contract for $157.5 million. In November 2023, the pension plan termination and settlement process was completed, and the Company’s relevant pension plan obligation was transferred to Massachusetts Mutual Life Insurance Company. This completed the pension plan termination process that began in February 2022. As a result of the routine administrative process to transition the pension plan, the Company recognized a $2.0 million charge to adjust the initial purchase price of the nonparticipating single premium group annuity contract reported as part of Other income (expense), net on the Consolidated Statement of Income (Loss). During the fourth quarter of 2023, the Company recognized a pre-tax pension settlement loss of $66.7 million.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1.5 million and $1.6 million at December 31, 2024 and December 31, 2023, respectively. Pension expense recognized for this plan was $0.1 million in 2024, 2023 and 2022. This information has been included in the pension benefit tables below.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The following tables reconcile the changes in benefit obligations and plan assets in 2024 and 2023, and reconcile the funded status to prepaid or accrued cost at December 31, 2024 and 2023: Pension Benefits Other Post- (In thousands) 2024 2023 2024 2023 Change in benefit obligation: Benefit obligation, beginning of year $ 1,600 $ 248,114 $ 5,712 $ 5,726 Service cost — — 9 10 Interest cost 75 9,623 274 288 Effect of actuarial (gains) losses related to the following: Discount rate change (60) (10,751) (305) 99 Other 47 (6,459) (193) 12 Plan participant contributions — — 456 490 Benefits paid (184) (16,957) (875) (913) Settlement payments and annuity purchase — (221,970) — — Benefit obligation, end of year $ 1,478 $ 1,600 $ 5,078 $ 5,712 Change in plan assets: Plan assets at fair value, beginning of year $ — $ 218,119 $ — $ — Actual return on plan assets — (7,053) — — Employer contributions 184 27,861 419 423 Plan participant contributions — — 456 490 Benefits paid (184) (16,957) (875) (913) Settlement payments and annuity purchase — (221,970) — — Plan assets at fair value, end of year $ — $ — $ — $ — Funded status of the plans $ (1,478) $ (1,600) $ (5,078) $ (5,712) Amounts recognized in the consolidated balance sheets: Accrued expenses (current) $ 161 $ 180 $ 481 $ 489 Pension and other postretirement benefit obligations, net 1,317 1,420 4,597 5,223 Net amount recognized $ 1,478 $ 1,600 $ 5,078 $ 5,712 The following table sets forth the assumptions used in accounting for the pension and other post-retirement benefits, and the components of net periodic benefit cost: Pension Benefits Other Post- (In thousands, except percentages) 2024 2023 2022 2024 2023 2022 Weighted-average assumptions used to determine benefit obligations: Discount rate 5.49 % 4.89 % 5.07 % 5.63 % 4.98 % 5.17 % Expected long-term return on plan assets n/a n/a 4.99 % n/a n/a n/a Weighted-average assumptions used to determine net periodic benefit cost: Discount rate (a) 4.89 % 5.07%/5.37% 2.90 % 4.98 % 5.17 % 2.86 % Expected long-term return on plan assets n/a n/a 3.05 % n/a n/a n/a Components of net periodic benefit cost: Service cost $ — $ — $ — $ 9 $ 10 $ 18 Interest cost 75 9,623 8,945 274 288 207 Expected return on plan assets — (8,109) (8,174) — — — Amortization of prior service costs and gains or losses 21 9,245 13,746 (162) (213) (140) Net periodic benefit cost $ 96 $ 10,759 $ 14,517 $ 121 $ 85 $ 85 Pension settlement loss — 92,291 — — — — Total benefit cost $ 96 $ 103,050 $ 14,517 $ 121 $ 85 $ 85 (a) Prior to the pension lump sum distributions in August 2023, a discount rate of 5.07% was used to determine the net periodic benefit cost. Subsequent to August 2023, a discount rate of 5.37% was used to determine the net periodic benefit cost until the Company purchased a nonparticipating single premium group annuity contract in October 2023. Net periodic benefit cost is determined using assumptions at the beginning of each year. Funded status is determined using assumptions at the end of each year. The amount of the accumulated benefit obligation is the same as the projected benefit obligation. At December 31, 2024, the effect of a 1% change in the health care cost trend rate assumptions would not impact the post-retirement obligation. Expected benefit payments over the next five years and in the aggregate for 2030—2034 are as follows: (In thousands) Pension Benefits Other Post- 2025 $ 180 $ 463 2026 171 449 2027 163 436 2028 154 423 2029 145 410 2030—2034 598 1,890 The pre-tax amounts recorded in 2024, 2023 and 2022 in accumulated other comprehensive income (loss) consist of: Pension Benefits Other Post-Retirement Benefits (In thousands) 2024 2023 2022 2024 2023 2022 Net actuarial (gain) loss $ 384 $ 415 $ 103,998 $ (1,534) $ (1,250) $ (1,5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4</t>
        </is>
      </c>
    </row>
    <row r="3">
      <c r="A3" s="3" t="inlineStr">
        <is>
          <t>Summary of Derivative Instruments [Abstract]</t>
        </is>
      </c>
      <c r="B3" s="4" t="inlineStr">
        <is>
          <t xml:space="preserve"> </t>
        </is>
      </c>
    </row>
    <row r="4">
      <c r="A4" s="4" t="inlineStr">
        <is>
          <t>Financial Instruments</t>
        </is>
      </c>
      <c r="B4" s="4" t="inlineStr">
        <is>
          <t>Tredegar uses derivative financial instruments for the purpose of hedging margin exposure from fixed-price forward sales contracts in Aluminum Extrusions. These derivative financial instruments are designated as and qualify as cash flow hedges and are recognized in the consolidated balance sheet at fair value. The fair value of derivative instruments recorded on the consolidated balance sheets is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4.3 million (3.1 million pounds of aluminum) at December 31, 2024 and $7.7 million (5.6 million pounds of aluminum) at December 31, 2023. The table below summarizes the location and gross amounts of aluminum derivative contract fair values (Level 2) in the consolidated balance sheets as of December 31, 2024 and 2023: December 31, 2024 December 31, 2023 (In thousands) Balance Sheet Fair Balance Sheet Fair Derivatives Designated as Hedging Instruments Asset derivatives: Prepaid expenses &amp; other $ 172 Prepaid expenses &amp; other $ — Liability derivatives: Accrued expenses (57) Accrued expenses (483) Aluminum futures contracts Other non-current liabilities — Other non-current liabilities (9) Net asset (liability) $ 115 $ (492)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pre-tax effect on net income (loss) and other comprehensive income (loss) of derivative instruments classified as cash flow hedges and described in the previous paragraphs for years ended December 31, 2024, 2023, and 2022 is summarized in the table below: (In thousands) Cash Flow Derivative Hedges Aluminum Futures Contracts Years Ended December 31, 2024 2023 2022 Amount of pre-tax gain (loss) recognized in other comprehensive income $ 43 $ 7,598 $ (4,525) Location of gain (loss) reclassified from accumulated other comprehensive income into net income (effective portion) Cost of Cost of Cost of Amount of pre-tax gain (loss) reclassified from accumulated other comprehensive income to net income (effective portion) $ (612) $ 4,508 $ 1,022 As of December 31, 2024, the Company expects $0.1 million of unrealized after-tax net gains on aluminum derivative contracts reported in accumulated other comprehensive income (loss) to be reclassified to earnings within the next 12 months. For the years ended December 31, 2024, 2023 and 2022,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1-10258</t>
        </is>
      </c>
      <c r="C8" s="4" t="inlineStr">
        <is>
          <t xml:space="preserve"> </t>
        </is>
      </c>
      <c r="D8" s="4" t="inlineStr">
        <is>
          <t xml:space="preserve"> </t>
        </is>
      </c>
    </row>
    <row r="9">
      <c r="A9" s="4" t="inlineStr">
        <is>
          <t>Entity Registrant Name</t>
        </is>
      </c>
      <c r="B9" s="4" t="inlineStr">
        <is>
          <t>TREDEGAR CORPORATION</t>
        </is>
      </c>
      <c r="C9" s="4" t="inlineStr">
        <is>
          <t xml:space="preserve"> </t>
        </is>
      </c>
      <c r="D9" s="4" t="inlineStr">
        <is>
          <t xml:space="preserve"> </t>
        </is>
      </c>
    </row>
    <row r="10">
      <c r="A10" s="4" t="inlineStr">
        <is>
          <t>Entity Address, State or Province</t>
        </is>
      </c>
      <c r="B10" s="4" t="inlineStr">
        <is>
          <t>VA</t>
        </is>
      </c>
      <c r="C10" s="4" t="inlineStr">
        <is>
          <t xml:space="preserve"> </t>
        </is>
      </c>
      <c r="D10" s="4" t="inlineStr">
        <is>
          <t xml:space="preserve"> </t>
        </is>
      </c>
    </row>
    <row r="11">
      <c r="A11" s="4" t="inlineStr">
        <is>
          <t>Entity Tax Identification Number</t>
        </is>
      </c>
      <c r="B11" s="4" t="inlineStr">
        <is>
          <t>54-1497771</t>
        </is>
      </c>
      <c r="C11" s="4" t="inlineStr">
        <is>
          <t xml:space="preserve"> </t>
        </is>
      </c>
      <c r="D11" s="4" t="inlineStr">
        <is>
          <t xml:space="preserve"> </t>
        </is>
      </c>
    </row>
    <row r="12">
      <c r="A12" s="4" t="inlineStr">
        <is>
          <t>Entity Address, Address Line One</t>
        </is>
      </c>
      <c r="B12" s="4" t="inlineStr">
        <is>
          <t>1100 Boulders Parkway,</t>
        </is>
      </c>
      <c r="C12" s="4" t="inlineStr">
        <is>
          <t xml:space="preserve"> </t>
        </is>
      </c>
      <c r="D12" s="4" t="inlineStr">
        <is>
          <t xml:space="preserve"> </t>
        </is>
      </c>
    </row>
    <row r="13">
      <c r="A13" s="4" t="inlineStr">
        <is>
          <t>Entity Address, City or Town</t>
        </is>
      </c>
      <c r="B13" s="4" t="inlineStr">
        <is>
          <t>Richmond,</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225</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330-1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0091356</v>
      </c>
    </row>
    <row r="29">
      <c r="A29" s="4" t="inlineStr">
        <is>
          <t>Entity Common Stock, Shares Outstanding</t>
        </is>
      </c>
      <c r="B29" s="4" t="inlineStr">
        <is>
          <t xml:space="preserve"> </t>
        </is>
      </c>
      <c r="C29" s="6" t="n">
        <v>34676675</v>
      </c>
      <c r="D29" s="4" t="inlineStr">
        <is>
          <t xml:space="preserve"> </t>
        </is>
      </c>
    </row>
    <row r="30">
      <c r="A30" s="4" t="inlineStr">
        <is>
          <t>Documents Incorporated by Reference</t>
        </is>
      </c>
      <c r="B30" s="4" t="inlineStr">
        <is>
          <t>Portions of the Tredegar Corporation Proxy Statement for the 2025 Annual Meeting of Shareholders (the “Proxy Statement”)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085042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Entity Small Business</t>
        </is>
      </c>
      <c r="B35" s="4" t="inlineStr">
        <is>
          <t>true</t>
        </is>
      </c>
      <c r="C35" s="4" t="inlineStr">
        <is>
          <t xml:space="preserve"> </t>
        </is>
      </c>
      <c r="D35" s="4" t="inlineStr">
        <is>
          <t xml:space="preserve"> </t>
        </is>
      </c>
    </row>
    <row r="36">
      <c r="A36" s="4" t="inlineStr">
        <is>
          <t>Entity Emerging Growth Company</t>
        </is>
      </c>
      <c r="B36" s="4" t="inlineStr">
        <is>
          <t>false</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Stock Award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nd Stock Award Plans</t>
        </is>
      </c>
      <c r="B4" s="4" t="inlineStr">
        <is>
          <t xml:space="preserve">As of December 31, 2024, the Company had one stock-based compensation plan that permits the grants of stock options, stock appreciation rights (“SARs”), stock, restricted stock, and stock unit awards. Awards available for grant totaled 725,154 shares at December 31, 2024. Stock options may be granted to purchase a specified number of shares of common stock at a price no lower than the fair market value on the date of grant and for a term not to exceed 10 years. Stock options exercisable totaled 2,327,655 and 3,019,333 shares at December 31, 2024 and 2023, respectively. A summary of stock options outstanding at December 31, 2024, 2023 and 2022, and changes during those years, is presented below: Option Exercise Price/Share Number of Range Weighted Outstanding at January 1, 2022 3,125,944 $ 10.75 to $ 22.49 $ 13.82 Forfeited and expired (17,203) 14.47 to 19.64 15.33 Outstanding at December 31, 2022 3,108,741 10.75 to 22.49 13.81 Forfeited and expired (89,408) 13.78 to 19.64 19.60 Outstanding at December 31, 2023 3,019,333 10.75 to 22.49 13.64 Forfeited and expired (691,678) 10.75 to 22.49 14.15 Outstanding at December 31, 2024 2,327,655 $ 10.75 to $ 16.37 $ 13.49 No options were granted in 2024, 2023 or 2022. The following table summarizes additional information about stock options outstanding and exercisable at December 31, 2024: Options Outstanding at December 31, 2024 Options Exercisable at December 31, 2024 Weighted Average Aggregate Intrinsic Value Aggregate Intrinsic Value Range of Shares Remaining Contractual Life Exercise Shares Weighted Average Exercise Price $ 10.75 to $ 16.37 2,327,655 1.3 years $ 13.49 $ — 2,327,655 $ 13.49 $ — There were no stock options exercised in 2024, 2023 or 2022. The grant-date fair value of stock option-based awards vested in 2023 and 2022 was $2.2 million and $5.4 million, respectively. As of December 31, 2024, there was no unrecognized compensation cost related to stock option-based awards. Restricted stock grants ordinarily vest three years from the date of grant based upon continued employment. The fair value of restricted stock awards is estimated as of the grant date using the closing stock price on that date. Stock unit awards vest upon the achievement of certain performance targets. The following table summarizes additional information about unvested restricted stock awards and performance stock units awards outstanding at December 31, 2024, 2023 and 2022: Unvested Restricted Stock Awards Maximum Unvested Restricted Stock Units Issuable Upon Satisfaction of Certain Performance Criteria Number Weighted Avg. Grant Date Fair Value/Share Grant Date Number Weighted Avg. Grant Date Fair Value/Share Grant Date Outstanding at January 1, 2022 335,800 $ 16.30 $ 5,473 50,718 $ 17.63 $ 1,366 Granted 301,969 11.88 3,587 — — — Vested (144,317) 15.10 (2,179) — — — Forfeited (18,474) 14.94 (276) (50,718) 17.63 (1,366) Outstanding at December 31, 2022 474,978 13.82 6,564 — — — Granted 454,623 7.67 3,487 — — — Vested (167,077) 11.29 (1,886) — — — Forfeited (26,445) 11.60 (307) — — — Outstanding at December 31, 2023 736,079 10.68 7,861 — — — Granted 385,159 7.25 2,792 — — — Vested (261,941) 11.94 (3,128) — — — Forfeited (87,181) 8.51 (742) — — — Outstanding at December 31, 2024 772,116 $ 8.79 $ 6,787 — $ — $ — As of December 31, 2024, the unrecognized compensation cost related to non-vested restricted stock awards was $3.4 million. This cost is expected to be recognized over the remaining weighted average period of 1.8 years. There were no SARs granted in 2024, 2023 or 2022. SARs may be settled in cash upon exercise and therefore are classified as liabilities and included in accrued expenses in the consolidated balance sheet. The fair value of these liability awards is remeasured at each reporting period until the date of settlement. Increases and decreases in stock-based compensation expense are recognized over the vesting period, or immediately, for vested awards. A summary of SARs outstanding at December 31, 2024, 2023 and 2022, and changes during those years, is presented below: Exercise Price/Share Number of Range Weighted Outstanding at January 1, 2022 521,601 $ 10.75 to $ 16.37 $ 13.55 Forfeited and expired (22,914) 10.75 to 16.37 14.83 Outstanding at December 31, 2022 498,687 10.75 to 16.37 13.49 Forfeited and expired (53,969) 10.75 to 16.37 12.78 Outstanding at December 31, 2023 444,718 10.75 to 16.37 13.57 Forfeited and expired (110,272) 10.75 to 16.37 13.85 Outstanding at December 31, 2024 334,446 $ 10.75 to $ 16.37 $ 1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loss) from continuing operations before income taxes and income tax expense (benefit) from continuing operations are as follows: (In thousands) 2024 2023 2022 Income (loss) from continuing operations before income taxes: Domestic $ (523) $ (151,488) $ 8,250 Foreign 1,403 1,023 1,314 Total $ 880 $ (150,465) $ 9,564 Current income tax expense (benefit): Federal $ (106) $ (39,929) $ (346) State 704 (39) 697 Foreign 123 241 351 Total 721 (39,727) 702 Deferred income tax expense (benefit): Federal (470) (11,758) (3,256) State (517) 198 (513) Foreign 101 (13) 46 Total (886) (11,573) (3,723) Total income tax expense (benefit) for continuing operations $ (165) $ (51,300) $ (3,021) The significant differences between the U.S. federal statutory rate and the effective income tax rate related to continuing operations are as follows: 2024 2023 2022 (In thousands, except percentages) Amount % Amount % Amount % Income tax expense (benefit) at federal statutory rate $ 185 21.0 $ (31,598) 21.0 $ 1,992 21.0 Stock-based compensation 409 46.5 136 (0.1) (103) (1.1) Changes in estimates related to prior year tax provision 326 37.0 559 (0.4) (812) (8.5) Non-deductible other 282 32.0 144 (0.1) 608 6.4 Foreign rate differences 57 6.5 39 — 51 0.5 State taxes, net of federal income tax benefit 28 3.2 168 (0.1) 38 0.4 U.S. tax on foreign branch income — — 1,693 (1.1) (3,341) (35.1) Stranded taxes released with termination of pension — — (21,913) 14.6 — — Foreign derived intangible income deduction — — — — (259) (2.7) Tax contingency accruals and tax settlements (1) (0.1) 1 — 294 3.1 Changes in federal valuation allowance (654) (74.3) 237 (0.2) — — Research and development tax credit (797) (90.6) (766) 0.5 (1,489) (15.6) Income tax expense (benefit) at effective income tax rate $ (165) (18.8) $ (51,300) 34.1 $ (3,021) (31.6) Provision (benefit) for income taxes for the year ended December 31, 2024 was $(0.2) million compared to $(51.3) million for the year ended December 31, 2023. The effective tax rates for the years ended December 31, 2024 and 2023 were (18.8)% and 34.1%, respectively. The change in effective tax rate is primarily due to pre-tax income from continuing operations in 2024 versus a pre-tax loss from continuing operations in 2023. The tax rate in 2023 was significantly impacted by tax benefits previously recorded in other comprehensive income (loss) that were released in 2023 as a result of the pension plan termination. The stranded taxes released with the termination of the pension plan represent the effect of the change in federal and state tax rates on pension-related deferred tax items initially recorded in other comprehensive income. The related stranded taxes were released in full in 2023. The effective tax rate in 2022 was impacted by a large discrete benefit recorded in the first quarter of 2022, resulting from the implementation of new U.S. tax regulations associated with foreign tax credits published by the U.S. Treasury and Internal Revenue Service (“IRS”) on January 4, 2022. These regulations overhauled various components of the foreign tax credit regime including the determination of creditable foreign taxes and limit the amount of foreign taxes that are creditable against U.S. income taxes. As the result of these regulations, future Brazilian income tax under Brazil tax law in place at that time would have been deductible, but not creditable, in the U.S. The accounting rules require a reduction of the U.S. deferred tax liability previously established related to anticipated future income from Brazil. The IRS released guidance in 2023 that provides temporary relief for tax years after 2021 from the regulations published by the IRS on January 4, 2022. As a result of the IRS guidance released in 2023, the reduction in the first quarter of 2022 of the U.S. deferred tax liability previously established related to anticipated future income from Brazil was reversed in 2023. Deferred income tax assets and deferred income tax liabilities for continuing operations at December 31, 2024 and 2023, are as follows: (In thousands) 2024 2023 Deferred income tax assets: Pension and other postretirement obligations $ — $ 528 Employee benefits 6,381 5,821 Basis difference in capital assets 430 1,150 Inventory 956 1,478 Asset write-offs, divestitures and environmental accruals 3,656 1,025 U.S. federal and state NOL and credit carryforwards 38,706 33,247 Capitalized R&amp;D expenditures 8,169 6,543 Other 815 2,805 Lease liabilities 3,419 2,710 Interest expense limitation 471 2,592 Foreign currency translation gain adjustment — 44 Deferred income tax assets before valuation allowance 63,003 57,943 Less: Valuation allowance 15,220 15,173 Total deferred income tax assets 47,783 42,770 Deferred income tax liabilities: Goodwill and identifiable intangibles $ 1,019 $ 3,138 Property, plant and equipment 9,086 11,386 Foregone tax credits on foreign branch income — 1,880 Right-of-use leased assets 3,210 2,409 Other 2,020 802 Total deferred income tax liabilities 15,335 19,615 Net deferred income tax assets (liabilities) $ 32,448 $ 23,155 Amounts recognized in the consolidated balance sheets: Deferred income tax assets (noncurrent) $ 32,517 $ 23,155 Deferred income tax liabilities (noncurrent) 69 — Net deferred income tax assets (liabilities) $ 32,448 $ 23,155 Except as noted below, the Company believes that it is more likely than not that future taxable income will exceed future tax-deductible amounts thereby resulting in the realization of deferred income tax assets. The Company had U.S. federal and state tax credits of $25.2 million, net operating loss carryforwards of $13.5 million and a deferred interest limitation of $0.5 million at December 31, 2024. The Company had U.S. federal and state tax credits of $16.7 million and net operating loss carryforwards of $16.5 million and a deferred interest limitation of $2.6 million at December 31, 2023. The U.S. deferred interest limitation can be carried forward indefinitely. The U.S. federal foreign tax credits will expire between 2026-2034 and the U.S. federal research and development tax credits will expire by 2045. The U.S. state carryforwards expire at different points over the next 20 years. Valuation allowances of $14.0 million, $12.1 million and $10.3 million at December 31, 2024, 2023 and 2022, respectively, are recorded against the tax benefit on U.S. federal and state tax credits and net operating loss carryforwards generated by domestic subsidiaries that may not be recoverable in the carryforward period. The Company had a valuation allowance of $0.8 million against U.S. federal tax credits at December 31, 2023. The valuation allowance for unrealized capital losses from investments and other related items was $0.2 million at December 31, 2024 and $0.7 million at December 31, 2022. As circumstances and events warrant, allowances will be reversed when it is more likely than not that future taxable income will exceed deductible amounts, thereby resulting in the realization of deferred income tax assets. Valuation allowances of $1.1 million, $2.2 million and $2.8 million at December 31, 2024, 2023 and 2022, respectively, were recorded against certain deferred state tax assets. A reconciliation of the Company’s unrecognized uncertain tax positions since January 1, 2022, is shown below: Years Ended December 31, (In thousands) 2024 2023 2022 Balance at beginning of period $ 659 $ 628 $ 648 Increase (decrease) due to tax positions taken in: Current period 25 25 2 Prior period 158 23 44 Reductions due to lapse of statute of limitations (2) (17) (66) Balance at end of period $ 840 $ 659 $ 628 The Company records interest expense related to uncertain tax positions in income tax expense on the Consolidated Statements of Income (Loss) with the balance of accrued interest in other noncurrent liabilities on the Consolidated Balance Sheet. The Company accrued immaterial interest expense related to uncertain tax positions during 2024, 2023 and 2022, respectively. 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21. The Company anticipates that it is reasonably possible that Federal and state income tax audits or statutes may settle or close within the next 12 months and are not expected to result in a material change in unrecognized tax positions, including any payments that may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The Company's business segments are Aluminum Extrusions and PE Films. Aluminum Extrusions, also referred to as Bonnell Aluminum, produces high-quality, soft and medium strength alloyed aluminum extrusions, custom fabricated and finished, for the building and construction, automotive and transportation, consumer durables goods, machinery and equipment, electrical and renewable energy, and distribution markets. PE Films produces surface protection films, polyethylene overwrap films and films for other marke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EBITDA from ongoing operations used by the CODM excludes certain non-recurring items, such as restructuring costs, asset impairments and other items, which are reported separately. The CODM uses EBITDA from ongoing operations to evaluate the operating performance of Tredegar’s ongoing operations, monitor budget versus actual results, establish management’s compensation and allocate resources. EBITDA from ongoing operations is the primary measure of segment performance and is consistent with how the business is managed internally, in addition to being a key financial and analytic metric for borrowing capacity and estimated enterprise value. The Company uses sales less freight (“net sales”) as its measure of revenues from external customers at the segment level. This measure is separately included in the financial information regularly provided to the CODM. Information by business segment and geographic area for the last three years is provided in the segment tables below. There were no accounting transactions between segments. Segment Revenue, Segment Profit (Loss), and Significant Expenses 2024 (In thousands) Aluminum Extrusions PE Films Total Net Sales $ 471,815 $ 105,199 $ 577,014 Reconciliation of revenue: Add back freight 21,011 Sales as shown in the consolidated statements of income (loss) $ 598,025 Less: Variable costs 354,397 50,289 404,686 LIFO inventory adjustment 1,234 (174) 1,060 Manufacturing fixed costs (e) 40,123 13,248 53,371 Selling, general and administrative costs (e) 33,638 11,245 44,883 Other (f) 1,066 105 1,171 EBITDA from ongoing operations $ 41,357 $ 30,486 $ 71,843 Reconciliation of profit (loss): Depreciation and amortization 22,922 Plant shutdowns, asset impairments, restructurings and other (a) 5,766 Goodwill impairment 13,271 Interest income 36 Interest expense 4,664 Gain on investment in kaleo, inc. 144 Corporate expenses, net (d) 24,520 Income (loss) from continuing operations before income tax 880 Income tax expense (benefit) (165) Net income (loss) from continuing operations 1,045 Income (loss) from discontinued operations, net of tax (65,610) Net income (loss) $ (64,565) Refer to Notes to Financial Tables that follow these tables. Segment Revenue, Segment Profit (Loss), and Significant Expenses 2023 (In thousands) Aluminum Extrusions PE Films Total Net Sales $ 474,803 $ 76,763 $ 551,566 Reconciliation of revenue: Add back freight 21,757 Sales as shown in the consolidated statements of income (loss) $ 573,323 Less: Variable costs 365,320 40,824 406,144 LIFO inventory adjustment (944) (1,333) (2,277) Manufacturing fixed costs (e) 41,028 13,793 54,821 Selling, general and administrative costs (e) 29,725 12,106 41,831 Other (f) 1,698 156 1,854 EBITDA from ongoing operations $ 37,976 $ 11,217 $ 49,193 Reconciliation of profit (loss): Depreciation and amortization 24,449 Plant shutdowns, asset impairments, restructurings and other (a) 8,529 Goodwill impairment 34,891 Interest income 514 Interest expense 6,316 Gain on investment in kaleo, inc. 262 Stock option-based compensation expense 231 Pension settlement loss 92,291 Corporate expenses, net (d) 33,727 Income (loss) from continuing operations before income tax (150,465) Income tax expense (benefit) (51,300) Net income (loss) from continuing operations (99,165) Income (loss) from discontinued operations, net of tax (6,740) Net income (loss) $ (105,905) Refer to Notes to Financial Tables that follow these tables. Segment Revenue, Segment Profit (Loss), and Significant Expenses 2022 (In thousands) Aluminum Extrusions PE Films Total Net Sales $ 637,872 $ 97,571 $ 735,443 Reconciliation of revenue: Add back freight 26,542 Sales as shown in the consolidated statements of income (loss) $ 761,985 Less: Variable costs 503,374 56,085 559,459 LIFO inventory adjustment (5,402) 521 (4,881) Manufacturing fixed costs (e) 43,073 15,216 58,289 Selling, general and administrative costs (e) 31,641 14,116 45,757 Other (f) (1,614) (316) (1,930) EBITDA from ongoing operations $ 66,800 $ 11,949 $ 78,749 Reconciliation of profit (loss): Depreciation and amortization 23,694 Plant shutdowns, asset impairments, restructurings and other (a) 956 Interest income 16 Interest expense 4,141 Gain on investment in kaleo, inc. 1,406 Stock option-based compensation expense 1,414 Corporate expenses, net (d) 40,402 Income (loss) from continuing operations before income tax 9,564 Income tax expense (benefit) (3,021) Net income (loss) from continuing operations 12,585 Income (loss) from discontinued operations, net of tax 15,870 Net income (loss) $ 28,455 Refer to Notes to Financial Tables that follow these tables. Identifiable Assets (In thousands) 2024 2023 Aluminum Extrusions $ 247,205 $ 255,756 PE Films 55,081 56,536 Subtotal 302,286 312,292 General corporate 46,883 36,652 Cash, cash equivalents and restricted cash (b) 7,062 13,051 Discontinued operations 126 84,466 Total $ 356,357 $ 446,461 Depreciation and Amortization Capital Expenditures (In thousands) 2024 2023 2022 2024 2023 2022 Aluminum Extrusions $ 17,722 $ 17,927 $ 17,414 $ 10,097 $ 20,339 $ 23,664 PE Films 5,200 6,522 6,280 1,761 1,772 3,289 Subtotal 22,922 24,449 23,694 11,858 22,111 26,953 General corporate (d) 302 369 264 — 12 1,771 Discontinued operations 2,313 2,865 2,444 2,489 4,323 8,151 Total $ 25,537 $ 27,683 $ 26,402 $ 14,347 $ 26,446 $ 36,875 Net Sales by Geographic Area (c) (In thousands) 2024 2023 2022 United States $ 514,743 $ 506,475 $ 675,528 Exports from the United States to: Asia 46,724 26,217 41,841 Canada 9,541 12,121 10,477 Europe 97 9 1,384 Latin America 5,068 6,192 5,587 Operations outside the United States: Asia 841 552 626 Total $ 577,014 $ 551,566 $ 735,443 Identifiable Assets Property, Plant &amp; Equipment, (In thousands) 2024 2023 2024 2023 United States $ 294,303 $ 302,037 $ 127,992 $ 139,552 Operations outside the United States: China 7,983 10,255 7,217 9,361 General corporate 46,883 36,652 1,823 2,244 Cash, cash equivalents and restricted cash (b) 7,062 13,051 n/a n/a Discontinued operations 126 84,466 — 32,298 Total $ 356,357 $ 446,461 $ 137,032 $ 183,455 Refer to Notes to Financial Tables that follow these table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26.9 million in 2024, $15.9 million in 2023 and $20.1 million in 2022. Net Sales by Product Group (In thousands) 2024 2023 2022 Aluminum Extrusions: Nonresidential building &amp; construction $ 265,496 $ 273,648 $ 350,377 Consumer durables 31,911 37,257 60,252 Automotive 39,283 46,014 49,330 Machinery &amp; equipment 51,149 41,908 57,795 Distribution 11,750 13,719 28,533 Residential building &amp; construction 36,303 36,774 61,815 Electrical 35,923 25,483 29,770 Subtotal 471,815 474,803 637,872 PE Films: Surface protection films 75,909 47,463 68,140 Packaging 29,290 29,300 29,431 Subtotal 105,199 76,763 97,571 Total $ 577,014 $ 551,566 $ 735,443 (a) See Note 1 for more information on losses associated with plant shutdowns, asset impairments and restructurings and other items. (b) Cash, cash equivalents and restricted cash includes funds held in locations outside the U.S. of $1.6 million and $0.8 million at December 31, 2024 and 2023, respectively. (c) Export sales relate primarily to PE Films. (d) Corporate depreciation and amortization are included in corporate expenses, net, on the Segment Revenue, Segment Profit (Loss), and Significant Expenses tables above. (e) Excludes related depreciation and amortization. (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Dec. 31, 2024</t>
        </is>
      </c>
    </row>
    <row r="3">
      <c r="A3" s="3" t="inlineStr">
        <is>
          <t>Savings Plan [Abstract]</t>
        </is>
      </c>
      <c r="B3" s="4" t="inlineStr">
        <is>
          <t xml:space="preserve"> </t>
        </is>
      </c>
    </row>
    <row r="4">
      <c r="A4" s="4" t="inlineStr">
        <is>
          <t>Savings Plan</t>
        </is>
      </c>
      <c r="B4" s="4" t="inlineStr">
        <is>
          <t xml:space="preserve">Tredegar has a savings plan that allows eligible employees to voluntarily contribute a percentage of their compensation, up to IRS limitations. Charges recognized for the savings plan were $3.7 million in 2024, $3.8 million in 2023 and $3.7 million in 2022. The provisions of the savings plan provided the following benefits for salaried and certain hourly employees: • The Company makes matching contributions to the savings plan of $1 for every $1 an employee contributes per pay period up to a maximum of 5% of eligible compensation. • The savings plan includes immediate vesting of matching contributions and automatic enrollment at 3% of eligible compensation unless the employee opts out or elects a different percentage. The Company also has a non-qualified plan that restores matching benefits for employees suspended from the savings plan due to certain limitations imposed by income tax regulations (“restoration plan”). The Company’s liability under the restoration plan was $0.7 million at December 31, 2024 (consisting of 88,148 phantom shares of common stock) and $0.4 million at December 31, 2023 (consisting of 78,192 phantom shares of common stock) and valued at the closing market price on those dates. Charges recognized for the restoration plan were immaterial for the years 2024,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 and Assets Held for Sale</t>
        </is>
      </c>
      <c r="B4" s="4" t="inlineStr">
        <is>
          <t xml:space="preserve">16. DIVESTITURES Flexible Packaging Films On September 1, 2023, the Company entered into an agreement to sell Terphane, headquartered in Brazil, to Oben for net cash-free and debt-free base consideration of $116 million. On November 1, 2024, Tredegar completed the sale of Terphane to Oben. At closing, Tredegar received $60 million in cash, which is net of Terphane debt assumed by Oben of $20 million and estimated Terphane cash retained by Oben of $2 million. The cash proceeds received by Tredegar at closing are after deducting net working capital adjustments and closing indebtedness ($20.5 million), escrow funds ($19.8 million), projected Brazil withholding taxes ($10.8 million), and transaction expenses ($4.4 million). On February 28, 2025, the Company received $9.8 million from post-closing settlement of the transaction, which was $2.8 million higher than expected mainly due to higher cash held at Terphane in Brazil than estimated at closing. The proceeds from the sale of Terphane were required to be used to pay down debt outstanding under the ABL Facility. Upon completion of the sale, the Company recognized a pre-tax loss of $74.9 million for the year ended December 31, 2024, which includes the realization of other comprehensive losses on foreign currency translation adjustments, net of gains on derivative financial instruments of $102.3 million previously reflected in accumulated other comprehensive income (loss). The following table summarizes the financial results of discontinued operations reflected in the Consolidated Statements of Income (Loss) for the years ended December 31, 2024, 2023 and 2022: Years Ended December 31, (In thousands) 2024 2023 2022 Revenue and other items Sales $ 118,382 $ 131,502 $ 176,579 Other income (expense), net 8 2 (51) 118,390 131,504 176,528 Costs and expenses Cost of goods sold 97,919 118,669 133,493 Freight 5,598 5,177 8,440 Selling, general and administrative 7,608 10,819 9,179 Research and development 655 867 891 Amortization of intangibles 78 139 396 Interest expense (a) 7,532 5,291 849 Asset impairments and costs associated with exit and disposal activities, net of adjustments — 107 — Loss on sale of business 74,877 — — Total 194,267 141,069 153,248 Income (loss) from discontinued operations before income tax (75,877) (9,565) 23,280 Income tax expense (benefit) (10,267) (2,825) 7,410 Income (loss) from discontinued operations, net of tax $ (65,610) $ (6,740) $ 15,870 (a) For the years ended December 31, 2024 and 2023, interest expense includes $1.9 million and $0.4 million, respectively, directly related to the $20 million of outstanding Terphane debt assumed by Oben. Interest expense allocated to discontinued operations was determined by applying the ABL Facility weighted-average interest rate to the Terphane sale proceeds, as the sale proceeds were required to be used to pay down debt outstanding under the ABL Facility. The assets and liabilities of the discontinued operations reflected in the Consolidated Balance Sheets as of December 31, 2024 and 2023, respectively were as follows: December 31, (In thousands) 2024 2023 Assets Restricted cash $ — $ 404 Accounts and other receivables, net — 12,323 Inventories — 32,382 Prepaid expenses and other — 3,249 Total current assets — 48,358 Property, plant and equipment, net — 32,298 Right-of-use leased assets — 748 Identifiable intangible assets, net — 746 Deferred income taxes (a) 126 1,880 Other assets — 436 Total non-current assets 126 36,108 Total assets of discontinued operations $ 126 $ 84,466 Liabilities Accounts payable (a) $ 161 $ 25,695 Accrued expenses (a) 580 5,836 Lease liability, short-term — 204 Income taxes payable — 1,027 Total current liabilities 741 32,762 Lease liability long-term — 546 Long term debt — 20,000 Other non-current liabilities — 257 Total non-current liabilities — 20,803 Total liabilities of discontinued operations $ 741 $ 53,565 (a) The consolidated balance sheet of discontinued operations as of December 31, 2024 includes $0.1 million of deferred tax assets, $0.6 million of severance and $0.2 million of miscellaneous accrued expenses. The following table provides significant operating, investing and financing cash flow information for discontinued operations: Year Ended December 31, (In thousands) 2024 2023 2022 Operating activities: Depreciation and amortization $ 2,313 $ 2,865 $ 2,444 Loss on the sale of divested business 74,877 — — Total $ 77,190 $ 2,865 $ 2,444 Investing activities: Net proceeds on sale of divested business $ 54,631 $ — $ — Capital expenditures (2,489) (4,323) (8,151) Total $ 52,142 $ (4,323) $ (8,151) Financing activities Borrowings $ — $ 20,000 $ — Debt principal payments — — — Total $ — $ 2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Financ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Supply Chain Financing</t>
        </is>
      </c>
      <c r="B4" s="4" t="inlineStr">
        <is>
          <t xml:space="preserve">The Company had supply chain finance service agreements with third-party financial institutions to provide platforms that facilitate the ability of participating suppliers to finance payment obligations from the Company with third-party financial institutions. The Company’s obligations to its suppliers, including amounts due and scheduled payment dates, were not affected by suppliers’ decisions to finance amounts under the supply chain finance agreements. As of December 31, 2024, the Company is no longer participating in supply chain finance service agreements through third-party financial institutions. As of December 31, 2023, $1.0 million of the Company’s accounts payable were financed by participating suppliers through third-party financial institutions. A reconciliation of the beginning and ending balances of the supply chain financing for the year ended December 31, 2024 is as follows: (In thousands) 2024 2023 Balance, beginning of year $ 1,006 $ 14,823 New obligations entered — 27,763 Less payments made (1,006) (41,580) Balance, end of year $ — $ 1,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to maintain compliance with applicable environmental laws and regulations continue, additional contingencies may be identified. If additional contingencies are identified in the future, the Company’s practice is to determine at that time the nature and scope of those contingencies, obtain and accrue estimates of the cost of remediation, and perform remediation. While the Company believes it is currently adequately accrued for known environmental issues, it is possible that unexpected future costs for known or unknown environmental issue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considered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t>
        </is>
      </c>
      <c r="B4" s="4" t="inlineStr">
        <is>
          <t>17. SELECTED QUARTERLY FINANCIAL DATA Tredegar Corporation and Subsidiaries (In thousands, except per-share amounts) (Unaudited) First Quarter Second Quarter Third Quarter Fourth Quarter For the year ended December 31, 2024 Sales $ 143,972 $ 153,940 $ 146,064 $ 154,049 Gross profit 23,851 29,598 18,125 24,483 Income (loss) from continuing operations, net of tax 2,604 9,170 (3,389) (7,339) Income (loss) from discontinued operations, net of tax 684 (378) (557) (65,359) Net income (loss) $ 3,288 $ 8,792 $ (3,946) $ (72,698) Earnings (loss) per share: Basic: Continuing operations $ 0.08 $ 0.27 $ (0.10) $ (0.21) Discontinued operations 0.02 (0.01) (0.01) (1.91) Basic $ 0.10 $ 0.26 $ (0.11) $ (2.12) Diluted: Continuing operations $ 0.08 $ 0.27 $ (0.10) $ (0.21) Discontinued operations 0.02 (0.01) (0.01) (1.91) Diluted $ 0.10 $ 0.26 $ (0.11) $ (2.12) For the year ended December 31, 2023 Sales $ 159,237 $ 143,350 $ 134,569 $ 136,167 Gross profit 22,655 15,987 14,090 18,394 Income (loss) from continuing operations, net of tax (17) (15,918) (49,172) (34,057) Income (loss) from discontinued operations, net of tax (992) (3,004) (1,208) (1,534) Net income (loss) $ (1,009) $ (18,922) $ (50,380) $ (35,591) Earnings (loss) per share: Basic: Continuing operations $ — $ (0.47) $ (1.43) $ (1.00) Discontinued operations (0.03) (0.09) (0.04) (0.04) Basic $ (0.03) $ (0.56) $ (1.47) $ (1.04) Diluted: Continuing operations $ — $ (0.47) $ (1.43) $ (1.00) Discontinued operations (0.03) (0.09) (0.04) (0.04) Diluted $ (0.03) $ (0.56) $ (1.47) $ (1.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72698</v>
      </c>
      <c r="C4" s="5" t="n">
        <v>-3946</v>
      </c>
      <c r="D4" s="5" t="n">
        <v>8792</v>
      </c>
      <c r="E4" s="5" t="n">
        <v>3288</v>
      </c>
      <c r="F4" s="5" t="n">
        <v>-35591</v>
      </c>
      <c r="G4" s="5" t="n">
        <v>-50380</v>
      </c>
      <c r="H4" s="5" t="n">
        <v>-18922</v>
      </c>
      <c r="I4" s="5" t="n">
        <v>-1009</v>
      </c>
      <c r="J4" s="5" t="n">
        <v>-64565</v>
      </c>
      <c r="K4" s="5" t="n">
        <v>-105905</v>
      </c>
      <c r="L4" s="5" t="n">
        <v>28455</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7062</v>
      </c>
      <c r="C3" s="5" t="n">
        <v>9660</v>
      </c>
    </row>
    <row r="4">
      <c r="A4" s="4" t="inlineStr">
        <is>
          <t>Cash and cash equivalents</t>
        </is>
      </c>
      <c r="B4" s="6" t="n">
        <v>0</v>
      </c>
      <c r="C4" s="6" t="n">
        <v>3391</v>
      </c>
    </row>
    <row r="5">
      <c r="A5" s="4" t="inlineStr">
        <is>
          <t>Accounts Receivable, after Allowance for Credit Loss</t>
        </is>
      </c>
      <c r="B5" s="6" t="n">
        <v>64817</v>
      </c>
      <c r="C5" s="6" t="n">
        <v>55615</v>
      </c>
    </row>
    <row r="6">
      <c r="A6" s="4" t="inlineStr">
        <is>
          <t>Income taxes recoverable</t>
        </is>
      </c>
      <c r="B6" s="6" t="n">
        <v>0</v>
      </c>
      <c r="C6" s="6" t="n">
        <v>1182</v>
      </c>
    </row>
    <row r="7">
      <c r="A7" s="4" t="inlineStr">
        <is>
          <t>Inventories</t>
        </is>
      </c>
      <c r="B7" s="6" t="n">
        <v>51381</v>
      </c>
      <c r="C7" s="6" t="n">
        <v>49654</v>
      </c>
    </row>
    <row r="8">
      <c r="A8" s="4" t="inlineStr">
        <is>
          <t>Prepaid expenses and other</t>
        </is>
      </c>
      <c r="B8" s="6" t="n">
        <v>16567</v>
      </c>
      <c r="C8" s="6" t="n">
        <v>8817</v>
      </c>
    </row>
    <row r="9">
      <c r="A9" s="4" t="inlineStr">
        <is>
          <t>Current assets of discontinued operations</t>
        </is>
      </c>
      <c r="B9" s="6" t="n">
        <v>0</v>
      </c>
      <c r="C9" s="6" t="n">
        <v>48358</v>
      </c>
    </row>
    <row r="10">
      <c r="A10" s="4" t="inlineStr">
        <is>
          <t>Total current assets</t>
        </is>
      </c>
      <c r="B10" s="6" t="n">
        <v>139827</v>
      </c>
      <c r="C10" s="6" t="n">
        <v>176677</v>
      </c>
    </row>
    <row r="11">
      <c r="A11" s="3" t="inlineStr">
        <is>
          <t>Property, plant and equipment, at cost:</t>
        </is>
      </c>
      <c r="B11" s="4" t="inlineStr">
        <is>
          <t xml:space="preserve"> </t>
        </is>
      </c>
      <c r="C11" s="4" t="inlineStr">
        <is>
          <t xml:space="preserve"> </t>
        </is>
      </c>
    </row>
    <row r="12">
      <c r="A12" s="4" t="inlineStr">
        <is>
          <t>Land and land improvements</t>
        </is>
      </c>
      <c r="B12" s="6" t="n">
        <v>4740</v>
      </c>
      <c r="C12" s="6" t="n">
        <v>4740</v>
      </c>
    </row>
    <row r="13">
      <c r="A13" s="4" t="inlineStr">
        <is>
          <t>Buildings</t>
        </is>
      </c>
      <c r="B13" s="6" t="n">
        <v>67871</v>
      </c>
      <c r="C13" s="6" t="n">
        <v>65465</v>
      </c>
    </row>
    <row r="14">
      <c r="A14" s="4" t="inlineStr">
        <is>
          <t>Machinery and equipment</t>
        </is>
      </c>
      <c r="B14" s="6" t="n">
        <v>426815</v>
      </c>
      <c r="C14" s="6" t="n">
        <v>426097</v>
      </c>
    </row>
    <row r="15">
      <c r="A15" s="4" t="inlineStr">
        <is>
          <t>Total property, plant and equipment</t>
        </is>
      </c>
      <c r="B15" s="6" t="n">
        <v>499426</v>
      </c>
      <c r="C15" s="6" t="n">
        <v>496302</v>
      </c>
    </row>
    <row r="16">
      <c r="A16" s="4" t="inlineStr">
        <is>
          <t>Less: accumulated depreciation</t>
        </is>
      </c>
      <c r="B16" s="6" t="n">
        <v>-362394</v>
      </c>
      <c r="C16" s="6" t="n">
        <v>-345145</v>
      </c>
    </row>
    <row r="17">
      <c r="A17" s="4" t="inlineStr">
        <is>
          <t>Net property, plant and equipment</t>
        </is>
      </c>
      <c r="B17" s="6" t="n">
        <v>137032</v>
      </c>
      <c r="C17" s="6" t="n">
        <v>151157</v>
      </c>
    </row>
    <row r="18">
      <c r="A18" s="4" t="inlineStr">
        <is>
          <t>Right-of-use leased assets</t>
        </is>
      </c>
      <c r="B18" s="6" t="n">
        <v>14635</v>
      </c>
      <c r="C18" s="6" t="n">
        <v>11100</v>
      </c>
    </row>
    <row r="19">
      <c r="A19" s="4" t="inlineStr">
        <is>
          <t>Identifiable intangible assets, net</t>
        </is>
      </c>
      <c r="B19" s="6" t="n">
        <v>7326</v>
      </c>
      <c r="C19" s="6" t="n">
        <v>9105</v>
      </c>
    </row>
    <row r="20">
      <c r="A20" s="4" t="inlineStr">
        <is>
          <t>Goodwill</t>
        </is>
      </c>
      <c r="B20" s="6" t="n">
        <v>22446</v>
      </c>
      <c r="C20" s="6" t="n">
        <v>35717</v>
      </c>
    </row>
    <row r="21">
      <c r="A21" s="4" t="inlineStr">
        <is>
          <t>Deferred income tax assets</t>
        </is>
      </c>
      <c r="B21" s="6" t="n">
        <v>32517</v>
      </c>
      <c r="C21" s="6" t="n">
        <v>23155</v>
      </c>
    </row>
    <row r="22">
      <c r="A22" s="4" t="inlineStr">
        <is>
          <t>Other assets</t>
        </is>
      </c>
      <c r="B22" s="6" t="n">
        <v>2448</v>
      </c>
      <c r="C22" s="6" t="n">
        <v>3442</v>
      </c>
    </row>
    <row r="23">
      <c r="A23" s="4" t="inlineStr">
        <is>
          <t>Noncurrent assets of discontinued operations</t>
        </is>
      </c>
      <c r="B23" s="6" t="n">
        <v>126</v>
      </c>
      <c r="C23" s="6" t="n">
        <v>36108</v>
      </c>
    </row>
    <row r="24">
      <c r="A24" s="4" t="inlineStr">
        <is>
          <t>Total assets</t>
        </is>
      </c>
      <c r="B24" s="6" t="n">
        <v>356357</v>
      </c>
      <c r="C24" s="6" t="n">
        <v>446461</v>
      </c>
    </row>
    <row r="25">
      <c r="A25" s="3" t="inlineStr">
        <is>
          <t>Current liabilities:</t>
        </is>
      </c>
      <c r="B25" s="4" t="inlineStr">
        <is>
          <t xml:space="preserve"> </t>
        </is>
      </c>
      <c r="C25" s="4" t="inlineStr">
        <is>
          <t xml:space="preserve"> </t>
        </is>
      </c>
    </row>
    <row r="26">
      <c r="A26" s="4" t="inlineStr">
        <is>
          <t>Accounts payable</t>
        </is>
      </c>
      <c r="B26" s="6" t="n">
        <v>64704</v>
      </c>
      <c r="C26" s="6" t="n">
        <v>69328</v>
      </c>
    </row>
    <row r="27">
      <c r="A27" s="4" t="inlineStr">
        <is>
          <t>Accrued expenses</t>
        </is>
      </c>
      <c r="B27" s="6" t="n">
        <v>22168</v>
      </c>
      <c r="C27" s="6" t="n">
        <v>18606</v>
      </c>
    </row>
    <row r="28">
      <c r="A28" s="4" t="inlineStr">
        <is>
          <t>Lease liability, short-term</t>
        </is>
      </c>
      <c r="B28" s="6" t="n">
        <v>2453</v>
      </c>
      <c r="C28" s="6" t="n">
        <v>1903</v>
      </c>
    </row>
    <row r="29">
      <c r="A29" s="4" t="inlineStr">
        <is>
          <t>Short-Term Debt</t>
        </is>
      </c>
      <c r="B29" s="6" t="n">
        <v>1322</v>
      </c>
      <c r="C29" s="6" t="n">
        <v>126322</v>
      </c>
    </row>
    <row r="30">
      <c r="A30" s="4" t="inlineStr">
        <is>
          <t>Income taxes payable</t>
        </is>
      </c>
      <c r="B30" s="6" t="n">
        <v>320</v>
      </c>
      <c r="C30" s="6" t="n">
        <v>183</v>
      </c>
    </row>
    <row r="31">
      <c r="A31" s="4" t="inlineStr">
        <is>
          <t>Current liabilities of discontinued operations</t>
        </is>
      </c>
      <c r="B31" s="6" t="n">
        <v>741</v>
      </c>
      <c r="C31" s="6" t="n">
        <v>32762</v>
      </c>
    </row>
    <row r="32">
      <c r="A32" s="4" t="inlineStr">
        <is>
          <t>Total current liabilities</t>
        </is>
      </c>
      <c r="B32" s="6" t="n">
        <v>91708</v>
      </c>
      <c r="C32" s="6" t="n">
        <v>249104</v>
      </c>
    </row>
    <row r="33">
      <c r="A33" s="4" t="inlineStr">
        <is>
          <t>Lease liability, long-term</t>
        </is>
      </c>
      <c r="B33" s="6" t="n">
        <v>12993</v>
      </c>
      <c r="C33" s="6" t="n">
        <v>10396</v>
      </c>
    </row>
    <row r="34">
      <c r="A34" s="4" t="inlineStr">
        <is>
          <t>ABL revolving facility</t>
        </is>
      </c>
      <c r="B34" s="6" t="n">
        <v>60600</v>
      </c>
      <c r="C34" s="6" t="n">
        <v>0</v>
      </c>
    </row>
    <row r="35">
      <c r="A35" s="4" t="inlineStr">
        <is>
          <t>Pension and other postretirement benefit obligations, net</t>
        </is>
      </c>
      <c r="B35" s="6" t="n">
        <v>5914</v>
      </c>
      <c r="C35" s="6" t="n">
        <v>6643</v>
      </c>
    </row>
    <row r="36">
      <c r="A36" s="4" t="inlineStr">
        <is>
          <t>Deferred Income Taxes and Other Tax Liabilities, Noncurrent</t>
        </is>
      </c>
      <c r="B36" s="6" t="n">
        <v>69</v>
      </c>
      <c r="C36" s="6" t="n">
        <v>0</v>
      </c>
    </row>
    <row r="37">
      <c r="A37" s="4" t="inlineStr">
        <is>
          <t>Other non-current liabilities</t>
        </is>
      </c>
      <c r="B37" s="6" t="n">
        <v>4105</v>
      </c>
      <c r="C37" s="6" t="n">
        <v>3862</v>
      </c>
    </row>
    <row r="38">
      <c r="A38" s="4" t="inlineStr">
        <is>
          <t>Disposal Group, Including Discontinued Operation, Liabilities, Noncurrent</t>
        </is>
      </c>
      <c r="B38" s="6" t="n">
        <v>0</v>
      </c>
      <c r="C38" s="6" t="n">
        <v>20803</v>
      </c>
    </row>
    <row r="39">
      <c r="A39" s="4" t="inlineStr">
        <is>
          <t>Total liabilities</t>
        </is>
      </c>
      <c r="B39" s="6" t="n">
        <v>175389</v>
      </c>
      <c r="C39" s="6" t="n">
        <v>290808</v>
      </c>
    </row>
    <row r="40">
      <c r="A40" s="4" t="inlineStr">
        <is>
          <t>Contingencies (Note 15)</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 no par value (authorized 150,000,000 shares, issued and outstanding— 34,661,272 shares at December 31, 2024 and 34,408,638 at December 31, 2023)</t>
        </is>
      </c>
      <c r="B42" s="6" t="n">
        <v>63590</v>
      </c>
      <c r="C42" s="6" t="n">
        <v>61606</v>
      </c>
    </row>
    <row r="43">
      <c r="A43" s="4" t="inlineStr">
        <is>
          <t>Common stock held in trust for savings restoration plan (118,543 shares at December 31, 2024 and December 31, 2023)</t>
        </is>
      </c>
      <c r="B43" s="6" t="n">
        <v>-2233</v>
      </c>
      <c r="C43" s="6" t="n">
        <v>-2233</v>
      </c>
    </row>
    <row r="44">
      <c r="A44" s="3" t="inlineStr">
        <is>
          <t>Accumulated other comprehensive income (loss):</t>
        </is>
      </c>
      <c r="B44" s="4" t="inlineStr">
        <is>
          <t xml:space="preserve"> </t>
        </is>
      </c>
      <c r="C44" s="4" t="inlineStr">
        <is>
          <t xml:space="preserve"> </t>
        </is>
      </c>
    </row>
    <row r="45">
      <c r="A45" s="4" t="inlineStr">
        <is>
          <t>Foreign currency translation adjustment</t>
        </is>
      </c>
      <c r="B45" s="6" t="n">
        <v>5105</v>
      </c>
      <c r="C45" s="6" t="n">
        <v>-83037</v>
      </c>
    </row>
    <row r="46">
      <c r="A46" s="4" t="inlineStr">
        <is>
          <t>Gain (loss) on derivative financial instruments</t>
        </is>
      </c>
      <c r="B46" s="6" t="n">
        <v>268</v>
      </c>
      <c r="C46" s="6" t="n">
        <v>801</v>
      </c>
    </row>
    <row r="47">
      <c r="A47" s="4" t="inlineStr">
        <is>
          <t>Pension and other postretirement benefit adjustments</t>
        </is>
      </c>
      <c r="B47" s="6" t="n">
        <v>826</v>
      </c>
      <c r="C47" s="6" t="n">
        <v>539</v>
      </c>
    </row>
    <row r="48">
      <c r="A48" s="4" t="inlineStr">
        <is>
          <t>Retained earnings</t>
        </is>
      </c>
      <c r="B48" s="6" t="n">
        <v>113412</v>
      </c>
      <c r="C48" s="6" t="n">
        <v>177977</v>
      </c>
    </row>
    <row r="49">
      <c r="A49" s="4" t="inlineStr">
        <is>
          <t>Total shareholders’ equity</t>
        </is>
      </c>
      <c r="B49" s="6" t="n">
        <v>180968</v>
      </c>
      <c r="C49" s="6" t="n">
        <v>155653</v>
      </c>
    </row>
    <row r="50">
      <c r="A50" s="4" t="inlineStr">
        <is>
          <t>Total liabilities and shareholders’ equity</t>
        </is>
      </c>
      <c r="B50" s="5" t="n">
        <v>356357</v>
      </c>
      <c r="C50" s="5" t="n">
        <v>446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redegar’s business model depends on the efficiency and reliability of its information systems, networks, and essential assets, with a portion of these systems and networks being administered by third-party service providers. Tredegar’s Cybersecurity Program (the “Program”), which was designed utilizing a risk-based approach, was developed to not only prevent, identify, investigate, resolve, and mitigate potential cybersecurity vulnerabilities within Tredegar but also to enhance the information security posture of Tredegar’s operations involving third-party service providers. Tredegar entrusts its third-party service providers with the responsibility to institute security measure protocols that are appropriately and proportionally tailored to the corresponding risks. However, Tredegar also periodically conducts assessments of the third-party service providers’ security frameworks to verify the implementation of adequate security measures, to safeguard Tredegar against potential vulnerabilities. The Program leverages a blend of automated systems, manual operations, and external evaluations to proactively identify and mitigate potential cybersecurity threats. Key components of the Program include Tredegar’s Cybersecurity Incident Response Plan and Cyber Crisis Management Plan. These plans encompass a strategic approach that includes: (i) detection of threats, thorough analysis of cybersecurity incidents to determine whether timely notification to Tredegar’s Board of Directors (“Board”) is necessary; (ii) containment of incidents; (iii) eradication or mitigation of threats; (iv) recovery processes; and (v) a comprehensive post-incident review.</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redegar’s business model depends on the efficiency and reliability of its information systems, networks, and essential assets, with a portion of these systems and networks being administered by third-party service providers. Tredegar’s Cybersecurity Program (the “Program”), which was designed utilizing a risk-based approach, was developed to not only prevent, identify, investigate, resolve, and mitigate potential cybersecurity vulnerabilities within Tredegar but also to enhance the information security posture of Tredegar’s operations involving third-party service provid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responsible for risk management, with specific oversight of cybersecurity risks being delegated to the Audit Committee. The Audit Committee receives updates from Tredegar’s and Bonnell’s IT Directors at each of its quarterly meetings. These updates encompass an assessment of Tredegar’s cybersecurity risk profile, including the efficacy of Tredegar’s cybersecurity policies, procedures, strategies, and areas of emerging risk. Additionally, the Board receives annual, but often more frequent, updates on Tredegar’s cybersecurity systems.</t>
        </is>
      </c>
    </row>
    <row r="11">
      <c r="A11" s="4" t="inlineStr">
        <is>
          <t>Cybersecurity Risk Board Committee or Subcommittee Responsible for Oversight [Text Block]</t>
        </is>
      </c>
      <c r="B11" s="4" t="inlineStr">
        <is>
          <t>The Board is responsible for risk management, with specific oversight of cybersecurity risks being delegated to the Audit Committee. The Audit Committee receives updates from Tredegar’s and Bonnell’s IT Directors at each of its quarterly meetings.</t>
        </is>
      </c>
    </row>
    <row r="12">
      <c r="A12" s="4" t="inlineStr">
        <is>
          <t>Cybersecurity Risk Process for Informing Board Committee or Subcommittee Responsible for Oversight [Text Block]</t>
        </is>
      </c>
      <c r="B12" s="4" t="inlineStr">
        <is>
          <t>The Audit Committee receives updates from Tredegar’s and Bonnell’s IT Directors at each of its quarterly meetings. These updates encompass an assessment of Tredegar’s cybersecurity risk profile, including the efficacy of Tredegar’s cybersecurity policies, procedures, strategies, and areas of emerging risk. Additionally, the Board receives annual, but often more frequent, updates on Tredegar’s cybersecurity systems.</t>
        </is>
      </c>
    </row>
    <row r="13">
      <c r="A13" s="4" t="inlineStr">
        <is>
          <t>Cybersecurity Risk Role of Management [Text Block]</t>
        </is>
      </c>
      <c r="B13" s="4" t="inlineStr">
        <is>
          <t>Tredegar’s IT Director and Bonnell’s Director of Information Security are responsible for managing the Program, including the prevention, mitigation, detection and remediation of cybersecurity incidents. Tredegar’s IT Director has over 10 years of cybersecurity expertise, including working in similar roles at other companies, has cybersecurity certifications from EC-Council and ODU Global and holds a degree in Computer Science from Universidade Catolica de Pernambuco and an MBA in IT Management from Universidade Federal de Pernambuco. Bonnell’s Director of Information Security has over 30 years of cybersecurity experience, including working in similar roles at other companies, has cybersecurity certifications from EC-Council and ISC^2 and holds a degree in Mechanical Engineering from the Georgia Institute of Technology. Tredegar’s IT Director and Bonnell’s Director of Information Security also regularly collaborate closely with key management, including the Chief Financial Officer, General Counsel, Compliance Manager, and Human Resources Executive Director, to foster effective communication regarding the Program within Tredeg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is responsible for risk management, with specific oversight of cybersecurity risks being delegated to the Audit Committee. The Audit Committee receives updates from Tredegar’s and Bonnell’s IT Directors at each of its quarterly meetings.</t>
        </is>
      </c>
    </row>
    <row r="16">
      <c r="A16" s="4" t="inlineStr">
        <is>
          <t>Cybersecurity Risk Management Expertise of Management Responsible [Text Block]</t>
        </is>
      </c>
      <c r="B16" s="4" t="inlineStr">
        <is>
          <t>Tredegar’s IT Director has over 10 years of cybersecurity expertise, including working in similar roles at other companies, has cybersecurity certifications from EC-Council and ODU Global and holds a degree in Computer Science from Universidade Catolica de Pernambuco and an MBA in IT Management from Universidade Federal de Pernambuco.</t>
        </is>
      </c>
    </row>
    <row r="17">
      <c r="A17" s="4" t="inlineStr">
        <is>
          <t>Cybersecurity Risk Process for Informing Management or Committees Responsible [Text Block]</t>
        </is>
      </c>
      <c r="B17" s="4" t="inlineStr">
        <is>
          <t>Tredegar’s IT Director and Bonnell’s Director of Information Security are responsible for managing the Program, including the prevention, mitigation, detection and remediation of cybersecurity incidents. Tredegar’s IT Director has over 10 years of cybersecurity expertise, including working in similar roles at other companies, has cybersecurity certifications from EC-Council and ODU Global and holds a degree in Computer Science from Universidade Catolica de Pernambuco and an MBA in IT Management from Universidade Federal de Pernambuco. Bonnell’s Director of Information Security has over 30 years of cybersecurity experience, including working in similar roles at other companies, has cybersecurity certifications from EC-Council and ISC^2 and holds a degree in Mechanical Engineering from the Georgia Institute of Technology. Tredegar’s IT Director and Bonnell’s Director of Information Security also regularly collaborate closely with key management, including the Chief Financial Officer, General Counsel, Compliance Manager, and Human Resources Executive Director, to foster effective communication regarding the Program within Tredeg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Foreign Currency Translation</t>
        </is>
      </c>
      <c r="B5" s="4" t="inlineStr">
        <is>
          <t>Foreign Currency Translation.</t>
        </is>
      </c>
    </row>
    <row r="6">
      <c r="A6" s="4" t="inlineStr">
        <is>
          <t>Cash And Cash Equivalents</t>
        </is>
      </c>
      <c r="B6" s="4" t="inlineStr">
        <is>
          <t xml:space="preserve">Cash, Cash Equivalents and Restricted cash. Cash, cash equivalents and restricted cash consist of cash on hand in excess of daily operating requirements and highly liquid investments with original maturities of three months or less. At December 31, 2024 and 2023, Tredegar had cash, cash equivalents and restricted cash of $7.1 million and $13.1 million, respectively, including funds held in locations outside the U.S. of $1.6 million and $0.8 million, respectively. The Company’s policy permits investment of excess cash in marketable securities that have the highest credit ratings and maturities of less than one year. The primary objectives of the policy are safety of principal and liquidity. The following table provides a reconciliation of cash, cash equivalents and restricted cash to amounts shown in the consolidated statements of cash flows: December 31, December 31, (In thousands) 2024 2023 Cash and cash equivalents $ 7,062 $ 9,660 Restricted cash — 3,391 Total cash, cash equivalents and restricted cash $ 7,062 $ 13,051 </t>
        </is>
      </c>
    </row>
    <row r="7">
      <c r="A7" s="4" t="inlineStr">
        <is>
          <t>Accounts And Other Receivables</t>
        </is>
      </c>
      <c r="B7" s="4" t="inlineStr">
        <is>
          <t>Accounts and Other Receivables, net.</t>
        </is>
      </c>
    </row>
    <row r="8">
      <c r="A8" s="4" t="inlineStr">
        <is>
          <t>Inventories</t>
        </is>
      </c>
      <c r="B8" s="4" t="inlineStr">
        <is>
          <t>Inventories.</t>
        </is>
      </c>
    </row>
    <row r="9">
      <c r="A9" s="4" t="inlineStr">
        <is>
          <t>Property, Plant And Equipment</t>
        </is>
      </c>
      <c r="B9" s="4" t="inlineStr">
        <is>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immaterial. Depreciation is computed primarily by the straight-line method based on the estimated useful lives of the assets that generally range from 5 to 40 years for buildings and land improvements and 2 to 20 years for machinery and equipment.</t>
        </is>
      </c>
    </row>
    <row r="10">
      <c r="A10" s="4" t="inlineStr">
        <is>
          <t>Goodwill And Other Intangibles</t>
        </is>
      </c>
      <c r="B10" s="4" t="inlineStr">
        <is>
          <t>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Step 0 analysis”), which evaluates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its carrying amount, then the Company would perform a quantitative impairment test (“Step 1 analysis”). Domestic producers of aluminum extrusions in the U.S. continue to experience adverse conditions associated with economic uncertainty, including persistently high interest rates, tight lending standards and inflationary pressures, which negatively impact the non-residential B&amp;C end-use market. These pandemic-related disruptions, which resulted in long lead times and a decline in industry capacity utilization, caused pricing pressure in the aluminum extrusions end-use markets. An influx of foreign imports at less-than-fair value pricing has also adversely impacted domestic producers. During 2024, customers of the Aluminum Extrusions’ Clearfield, Utah operation ("Clearfield") acquired as “Futura” in February 2017 continued to seek supply from other sources to meet their demand, including imports. However, in 2024, Clearfield continued to experience a resurgence in customer volumes that had declined due to the pandemic, albeit not at the speed and profit level that was previously projected. The recovery has been slower than previously anticipated, and is not trending back to previous Company expectations to replicate the EBITDA and net cash flow generation that existed prior to the pandemic-related disruptions and influx of imports. As a consequence, the Company performed a goodwill impairment analysis during the fourth quarter of 2024 using Clearfield projections that assume the continuation of lower margin business. Since the estimated fair value of Clearfield fell below its carrying value by more than the amount of goodwill, the Company recognized a non-cash write-off of goodwill of $13.3 million ($10.4 million after deferred income tax benefits) associated with Clearfield. The Company estimated the fair value of Clearfield by: (i) computing an estimated enterprise value (“EV”) utilizing the discounted cash flow method (the “DCF Method”), and (ii) adding cash and cash equivalents. Key financial assumptions utilized to determine the fair value of the reporting unit include sales volume and sales price growth projections. As of December 31, 2024, the Company’s remaining goodwill of $22.4 million was included in the Surface Protection reporting unit. During 2023, uncertainty about the timing of a recovery in the consumer electronics market persisted, and manufacturers in the supply chain for consumer electronics continued to experience reduced capacity utilization and inventory corrections. In light of the limited visibility on the timing of a recovery and the expected adverse future impact to the Surface Protection business, coupled with a cautious outlook on new product development opportunities, the Company performed a Step 1 goodwill impairment analysis, as of June 30, 2023 and September 30, 2023, of the Surface Protection component of PE Films. The analyses concluded that the fair value of Surface Protection was less than its carrying value, thus a non-cash partial goodwill impairment of $34.9 million ($27.0 million after deferred income tax benefits) was recognized during 2023. The Company estimated the fair value of Surface Protection by: (i) computing an estimated EV utilizing the DCF Method, (ii) applying adjustments for any surplus or deficient working capital, (iii) adding cash and cash equivalents, and (iv) subtracting interest-bearing debt. The DCF Method was used, incorporating Surface Protection’s latest projections, which reflect updated expected market recovery levels, feasibility of launching new product applications, competitive pricing and cash flows associated with production efficiencies, as well as consideration of cost savings and inventory corrections. For more information on goodwill and identifiable intangibles, see Note 5.</t>
        </is>
      </c>
    </row>
    <row r="11">
      <c r="A11" s="4" t="inlineStr">
        <is>
          <t>Impairment Of Long-Lived Assets</t>
        </is>
      </c>
      <c r="B11" s="4" t="inlineStr">
        <is>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 In the fourth quarter of 2024, due to the same factors discussed above, the Aluminum Extrusions’ Clearfield reporting unit, which is also an asset group, required the Company to perform a recoverability test of its long-lived identifiable assets using the same projections used in the DCF Method by comparing the undiscounted future cash flows to the net carrying value of the asset group. As the undiscounted cash flows of the Clearfield asset group was greater than the carrying amount as of December 31, 2024, no long-lived impairment loss was recognized in 2024. As of December 31, 2024, no other events were identified that indicated long-lived assets may be impaired.</t>
        </is>
      </c>
    </row>
    <row r="12">
      <c r="A12" s="4" t="inlineStr">
        <is>
          <t>Pension Costs And Postretirement Benefit Costs Other Than Pensions</t>
        </is>
      </c>
      <c r="B12" s="4" t="inlineStr">
        <is>
          <t>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has been to fund its pension plans at amounts not less than the minimum requirements of the Employee Retirement Income Security Act (“ERISA”) of 1974 and to fund postretirement benefits other than pensions when claims are incurred. In February 2022, Tredegar announced the initiation of a process to terminate and settle its frozen defined benefit pension plan through lump sum distributions and the purchase of annuity contracts. On November 3, 2023, the pension plan termination and settlement process for the Company was completed. For more information, see Note 8.</t>
        </is>
      </c>
    </row>
    <row r="13">
      <c r="A13" s="4" t="inlineStr">
        <is>
          <t>Revenue Recognition</t>
        </is>
      </c>
      <c r="B13" s="4" t="inlineStr">
        <is>
          <t xml:space="preserve">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to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sales returns and customer sales volume, thus representing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2 for disaggregation of revenue by segment and type. </t>
        </is>
      </c>
    </row>
    <row r="14">
      <c r="A14" s="4" t="inlineStr">
        <is>
          <t>Research &amp; Development ("R&amp;D") Costs</t>
        </is>
      </c>
      <c r="B14" s="4" t="inlineStr">
        <is>
          <t>Research and Development (“R&amp;D”) Costs. R&amp;D costs are expensed as incurred and include primarily salaries, wages, employee benefits, equipment depreciation, facility costs and the cost of materials consumed relating to R&amp;D efforts. R&amp;D costs include a reasonable allocation of indirect costs.</t>
        </is>
      </c>
    </row>
    <row r="15">
      <c r="A15" s="4" t="inlineStr">
        <is>
          <t>Lessee, Leases</t>
        </is>
      </c>
      <c r="B15" s="4" t="inlineStr">
        <is>
          <t>Leases.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t>
        </is>
      </c>
    </row>
    <row r="16">
      <c r="A16" s="4" t="inlineStr">
        <is>
          <t>Income Taxes</t>
        </is>
      </c>
      <c r="B16" s="4" t="inlineStr">
        <is>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1). Tredegar’s policy is to accrue U.S. federal income taxes to the extent required under GAAP on unremitted earnings of all foreign subsidiaries where required. However, Tredegar only records U.S. federal income taxes on unremitted earnings of its foreign subsidiaries where Tredegar cannot take steps to eliminate any potential tax on future distributions from its foreign subsidiaries.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is>
      </c>
    </row>
    <row r="17">
      <c r="A17" s="4" t="inlineStr">
        <is>
          <t>Earnings Per Share</t>
        </is>
      </c>
      <c r="B17" s="4" t="inlineStr">
        <is>
          <t xml:space="preserve">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4 2023 2022 Weighted average shares outstanding used to compute basic earnings per share 34,346,242 34,133,078 33,805,530 Incremental shares attributable to stock options and restricted stock — — 20,900 Shares used to compute diluted earnings per share 34,346,242 34,133,078 33,826,430 </t>
        </is>
      </c>
    </row>
    <row r="18">
      <c r="A18" s="4" t="inlineStr">
        <is>
          <t>Stock-Based Employee Compensation Plans</t>
        </is>
      </c>
      <c r="B18" s="4" t="inlineStr">
        <is>
          <t>Stock-Based Employee Compensation Plans. The cost of all share-based payments is recognized using the calculated fair value at the grant date, or the date of any later modification, over the requisite service period under the graded-vesting method. See Note 10 for additional information.</t>
        </is>
      </c>
    </row>
    <row r="19">
      <c r="A19" s="4" t="inlineStr">
        <is>
          <t>Financial Instruments</t>
        </is>
      </c>
      <c r="B19" s="4" t="inlineStr">
        <is>
          <t>Financial Instruments. Tredegar uses derivative financial instruments for the purpose of hedging aluminum price volatility.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in the same line as the underlying hedged item, and the cash flows related to financial instruments are classified in the consolidated statements of cash flows in a manner consistent with those of the transactions being hedged. The Company’s policy requires that it formally document all relationships between hedging instruments and hedged items, as well as its risk management objective and strategy for undertaking various hedge transactions. The Company also uses regression analysis, unless the hedge qualifies for other methods of assessing effectiveness, t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t>
        </is>
      </c>
    </row>
    <row r="20">
      <c r="A20" s="4" t="inlineStr">
        <is>
          <t>Comprehensive Income (Loss)</t>
        </is>
      </c>
      <c r="B20" s="4" t="inlineStr">
        <is>
          <t>Comprehensive Income (Loss).</t>
        </is>
      </c>
    </row>
    <row r="21">
      <c r="A21" s="4" t="inlineStr">
        <is>
          <t>Recently Issued Accounting Standards</t>
        </is>
      </c>
      <c r="B21" s="4" t="inlineStr">
        <is>
          <t>In November 2023, the Financial Accounting Standards Board (“FASB”) issued Accounting Standards Update (“ASU”) 2023-07 to improve reportable segment disclosure and requirements, primarily through the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This ASU is effective for fiscal years beginning after December 15, 2023 and interim period beginning after December 15, 2024, with early adoption permitted.  The amendments in this ASU are to be applied retrospectively to all prior periods presented in the financial statements.  The Company adopted this ASU in fourth quarter of 2024.  The adoption did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luted Earnings Per Share Computed Using Weighted Average Common And Potentially Dilutive Common Equivalent Shares Outstanding</t>
        </is>
      </c>
      <c r="B4" s="4" t="inlineStr">
        <is>
          <t xml:space="preserve">Diluted earnings per share is computed using the weighted average common and potentially dilutive common equivalent shares outstanding, determined as follows: 2024 2023 2022 Weighted average shares outstanding used to compute basic earnings per share 34,346,242 34,133,078 33,805,530 Incremental shares attributable to stock options and restricted stock — — 20,900 Shares used to compute diluted earnings per share 34,346,242 34,133,078 33,826,430 </t>
        </is>
      </c>
    </row>
    <row r="5">
      <c r="A5" s="4" t="inlineStr">
        <is>
          <t>Schedule of Accumulated Other Comprehensive Income (Loss)</t>
        </is>
      </c>
      <c r="B5" s="4" t="inlineStr">
        <is>
          <t xml:space="preserve">The changes in accumulated other comprehensive income (loss) by component are summarized as follows: (In thousands) Foreign Currency Translation Gain (Loss) on Derivative Financial Instruments Pension &amp; Other Postretirement Benefit Adjust Total Accumulated Other Comprehensive Income (Loss) Balance at January 1, 2022 $ (85,792) $ 901 $ (64,613) $ (149,504) Other comprehensive income (loss) 3 (1,256) (6,464) (7,717) Income tax (expense) benefit (290) (374) 1,400 736 Other comprehensive income (loss), net of tax (287) (1,630) (5,064) (6,981) Reclassification adjustment to net income (loss) — (2,461) 13,606 11,145 Income tax (expense) benefit — 710 (2,965) (2,255) Reclassification adjustment to net income (loss), net of tax — (1,751) 10,641 8,890 Other comprehensive income (loss), net of tax (287) (3,381) 5,577 1,909 Balance at December 31, 2022 (86,079) (2,480) (59,036) (147,595) Other comprehensive income (loss) 3,511 11,794 1,935 17,240 Income tax (expense) benefit (469) (2,977) (422) (3,868) Other comprehensive income (loss), net of tax 3,042 8,817 1,513 13,372 Reclassification adjustment to net income (loss) — (7,580) 101,323 93,743 Income tax (expense) benefit — 2,044 (43,261) (41,217) Reclassification adjustment to net income (loss), net of tax — (5,536) 58,062 52,526 Other comprehensive income (loss), net of tax 3,042 3,281 59,575 65,898 Balance at December 31, 2023 (83,037) 801 539 (81,697) Other comprehensive income (loss) (295) 240 506 451 Income tax (expense) benefit — (72) (109) (181) Other comprehensive income (loss), net of tax (295) 168 397 270 Reclassification adjustment to net income (loss) 89,038 (1,881) (141) 87,016 Income tax (expense) benefit (601) 1,180 31 610 Reclassification adjustment to net income (loss), net of tax 88,437 (701) (110) 87,626 Other comprehensive income (loss), net of tax 88,142 (533) 287 87,896 Balance at December 31, 2024 $ 5,105 $ 268 $ 826 $ 6,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Tables)</t>
        </is>
      </c>
      <c r="B1" s="2" t="inlineStr">
        <is>
          <t>12 Months Ended</t>
        </is>
      </c>
    </row>
    <row r="2">
      <c r="B2" s="2" t="inlineStr">
        <is>
          <t>Dec. 31, 2024</t>
        </is>
      </c>
    </row>
    <row r="3">
      <c r="A3" s="3" t="inlineStr">
        <is>
          <t>Accounts and Financing Receivable, after Allowance for Credit Loss [Abstract]</t>
        </is>
      </c>
      <c r="B3" s="4" t="inlineStr">
        <is>
          <t xml:space="preserve"> </t>
        </is>
      </c>
    </row>
    <row r="4">
      <c r="A4" s="4" t="inlineStr">
        <is>
          <t>Schedule Of Accounts And Other Receivable</t>
        </is>
      </c>
      <c r="B4" s="4" t="inlineStr">
        <is>
          <t xml:space="preserve">As of December 31, 2024 and 2023, accounts receivable and other receivables, net, include the following: (In thousands) 2024 2023 Customer receivables $ 64,094 $ 55,576 Other receivables 952 1,201 Total accounts and other receivables 65,046 56,777 Less: Allowance for bad debts (229) (1,162) Total accounts and other receivables, net $ 64,817 $ 55,615 </t>
        </is>
      </c>
    </row>
    <row r="5">
      <c r="A5" s="4" t="inlineStr">
        <is>
          <t>Schedule Of Reconciliation Of The Beginning And Ending Balances Of The Allowance For Doubtful Accounts And Sales Returns</t>
        </is>
      </c>
      <c r="B5" s="4" t="inlineStr">
        <is>
          <t xml:space="preserve">A reconciliation of the beginning and ending balances of the allowance for doubtful accounts for the three years ended December 31, 2024 is as follows: (In thousands) 2024 2023 2022 Balance, beginning of year $ 1,162 $ 2,068 $ 1,142 Charges to expense 145 407 1,032 Recoveries — — 12 Write-offs and settlements (1,078) (1,313) (118) Balance, end of year $ 229 $ 1,162 $ 2,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ies</t>
        </is>
      </c>
      <c r="B4" s="4" t="inlineStr">
        <is>
          <t xml:space="preserve">Inventories consist of the following: (In thousands) 2024 2023 Finished goods $ 15,051 $ 15,770 Work-in-process 2,986 2,082 Raw materials 12,158 13,457 Stores, supplies and other 21,186 18,345 Total $ 51,381 $ 49,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t>
        </is>
      </c>
      <c r="B4" s="4" t="inlineStr">
        <is>
          <t xml:space="preserve">The following table presents a maturity analysis of the Company’s operating leases as of December 31, 2024: (In thousands) Future Lease Payments 2025 $ 3,121 2026 2,717 2027 2,316 2028 2,182 2029 2,205 Thereafter 5,704 Total undiscounted operating lease payments 18,245 Less: Imputed interest 2,799 Present value of operating lease liabilities $ 15,446 </t>
        </is>
      </c>
    </row>
    <row r="5">
      <c r="A5" s="4" t="inlineStr">
        <is>
          <t>Lease, Cost</t>
        </is>
      </c>
      <c r="B5" s="4" t="inlineStr">
        <is>
          <t>The following table summarizes lease costs, related cash flow and other information for the years ended December 31, 2024 and 2023. These costs are primarily related to long-term operating leases but also include amounts for variable leases and short-term leases. (In thousands) 2024 2023 Operating lease expense $ 4,350 $ 2,780 Other Information: Weighted-average remaining lease term for operating leases 10 years 7 years Weighted-average discount rate for operating leases 4.77 % 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Reconciliation Of The Beginning And Ending Balance Of Goodwill</t>
        </is>
      </c>
      <c r="B4" s="4" t="inlineStr">
        <is>
          <t>A reconciliation of goodwill at December 31, 2024 and 2023 is as follows: (In thousands) Aluminum Extrusions (a) PE Films (a) Total Net carrying value of goodwill at December 31, 2022 $ 13,271 $ 57,337 $ 70,608 Goodwill impairment — (34,891) (34,891) Net carrying value of goodwill at December 31, 2023 13,271 22,446 35,717 Goodwill impairment (13,271) — (13,271) Net carrying value of goodwill at December 31, 2024 $ — $ 22,446 $ 22,446 (a) The goodwill of Aluminum Extrusions and PE Films is carried by the Clearfield and Surface Protection reporting units, respectively.</t>
        </is>
      </c>
    </row>
    <row r="5">
      <c r="A5" s="4" t="inlineStr">
        <is>
          <t>Schedule Of Goodwill And Other Intangibles</t>
        </is>
      </c>
      <c r="B5" s="4" t="inlineStr">
        <is>
          <t xml:space="preserve">(In thousands) Customer Relationships Proprietary Technology Trade Names Total Gross carrying value at December 31, 2023 $ 25,900 $ 3,400 $ 11,500 $ 40,800 Accumulated amortization (16,795) (3,400) (11,500) (31,695) Net carrying value at December 31, 2023 $ 9,105 $ — $ — $ 9,105 Gross carrying value at December 31, 2024 $ 25,900 $ — $ 6,700 $ 32,600 Accumulated amortization (18,574) — (6,700) (25,274) Net carrying value at December 31, 2024 $ 7,326 $ — $ — $ 7,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Expenses</t>
        </is>
      </c>
      <c r="B4" s="4" t="inlineStr">
        <is>
          <t xml:space="preserve">Accrued expenses consist of the following: (In thousands) 2024 2023 Payrolls, related taxes and medical and other benefits $ 6,812 $ 5,688 Incentive compensation 6,434 417 Workers’ compensation and disabilities 2,005 2,178 Vacation 1,668 1,370 Environmental liabilities 1,259 1,560 Accrued utilities 1,164 876 Customer rebates 540 565 Accrued interest 231 840 Accrued freight 213 189 Derivative contract liability 80 483 Group annuity contract premium liability — 2,000 Other 1,762 2,440 Total $ 22,168 $ 18,6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Under Credit Agreement At Various Indebtedness To Adjusted EBITDA Levels</t>
        </is>
      </c>
      <c r="B4" s="4" t="inlineStr">
        <is>
          <t xml:space="preserve">Based upon the quarterly average of daily availability under the ABL Facility, the interest rate pricing grid is as follows: Pricing under the ABL Facility (Basis Points) Quarter Average of Daily Availability Term Benchmark ABR Commitment &gt; 66% of $125 million aggregate commitment 225.0 125.0 40.0 ≤ 66% but &gt; 33% of $125 million aggregate commitment 250.0 150.0 40.0 ≤ 33% of $125 million aggregate commitment 275.0 175.0 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shares)</t>
        </is>
      </c>
      <c r="B3" s="6" t="n">
        <v>150000000</v>
      </c>
      <c r="C3" s="6" t="n">
        <v>150000000</v>
      </c>
    </row>
    <row r="4">
      <c r="A4" s="4" t="inlineStr">
        <is>
          <t>Common stock, shares, issued (shares)</t>
        </is>
      </c>
      <c r="B4" s="6" t="n">
        <v>34661272</v>
      </c>
      <c r="C4" s="6" t="n">
        <v>34408638</v>
      </c>
    </row>
    <row r="5">
      <c r="A5" s="4" t="inlineStr">
        <is>
          <t>Common stock, shares, outstanding (shares)</t>
        </is>
      </c>
      <c r="B5" s="6" t="n">
        <v>34661272</v>
      </c>
      <c r="C5" s="6" t="n">
        <v>34408638</v>
      </c>
    </row>
    <row r="6">
      <c r="A6" s="4" t="inlineStr">
        <is>
          <t>Common stock held in trust for savings restoration plan (shares)</t>
        </is>
      </c>
      <c r="B6" s="6" t="n">
        <v>118543</v>
      </c>
      <c r="C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Changes In Benefit Obligations And Plan Assets</t>
        </is>
      </c>
      <c r="B4" s="4" t="inlineStr">
        <is>
          <t xml:space="preserve">The following tables reconcile the changes in benefit obligations and plan assets in 2024 and 2023, and reconcile the funded status to prepaid or accrued cost at December 31, 2024 and 2023: Pension Benefits Other Post- (In thousands) 2024 2023 2024 2023 Change in benefit obligation: Benefit obligation, beginning of year $ 1,600 $ 248,114 $ 5,712 $ 5,726 Service cost — — 9 10 Interest cost 75 9,623 274 288 Effect of actuarial (gains) losses related to the following: Discount rate change (60) (10,751) (305) 99 Other 47 (6,459) (193) 12 Plan participant contributions — — 456 490 Benefits paid (184) (16,957) (875) (913) Settlement payments and annuity purchase — (221,970) — — Benefit obligation, end of year $ 1,478 $ 1,600 $ 5,078 $ 5,712 Change in plan assets: Plan assets at fair value, beginning of year $ — $ 218,119 $ — $ — Actual return on plan assets — (7,053) — — Employer contributions 184 27,861 419 423 Plan participant contributions — — 456 490 Benefits paid (184) (16,957) (875) (913) Settlement payments and annuity purchase — (221,970) — — Plan assets at fair value, end of year $ — $ — $ — $ — Funded status of the plans $ (1,478) $ (1,600) $ (5,078) $ (5,712) Amounts recognized in the consolidated balance sheets: Accrued expenses (current) $ 161 $ 180 $ 481 $ 489 Pension and other postretirement benefit obligations, net 1,317 1,420 4,597 5,223 Net amount recognized $ 1,478 $ 1,600 $ 5,078 $ 5,712 </t>
        </is>
      </c>
    </row>
    <row r="5">
      <c r="A5" s="4" t="inlineStr">
        <is>
          <t>Components Of Net Periodic Benefit Income Or Cost For Continuing Operations</t>
        </is>
      </c>
      <c r="B5" s="4" t="inlineStr">
        <is>
          <t>The following table sets forth the assumptions used in accounting for the pension and other post-retirement benefits, and the components of net periodic benefit cost: Pension Benefits Other Post- (In thousands, except percentages) 2024 2023 2022 2024 2023 2022 Weighted-average assumptions used to determine benefit obligations: Discount rate 5.49 % 4.89 % 5.07 % 5.63 % 4.98 % 5.17 % Expected long-term return on plan assets n/a n/a 4.99 % n/a n/a n/a Weighted-average assumptions used to determine net periodic benefit cost: Discount rate (a) 4.89 % 5.07%/5.37% 2.90 % 4.98 % 5.17 % 2.86 % Expected long-term return on plan assets n/a n/a 3.05 % n/a n/a n/a Components of net periodic benefit cost: Service cost $ — $ — $ — $ 9 $ 10 $ 18 Interest cost 75 9,623 8,945 274 288 207 Expected return on plan assets — (8,109) (8,174) — — — Amortization of prior service costs and gains or losses 21 9,245 13,746 (162) (213) (140) Net periodic benefit cost $ 96 $ 10,759 $ 14,517 $ 121 $ 85 $ 85 Pension settlement loss — 92,291 — — — — Total benefit cost $ 96 $ 103,050 $ 14,517 $ 121 $ 85 $ 85 (a) Prior to the pension lump sum distributions in August 2023, a discount rate of 5.07% was used to determine the net periodic benefit cost. Subsequent to August 2023, a discount rate of 5.37% was used to determine the net periodic benefit cost until the Company purchased a nonparticipating single premium group annuity contract in October 2023.</t>
        </is>
      </c>
    </row>
    <row r="6">
      <c r="A6" s="4" t="inlineStr">
        <is>
          <t>Schedule Of Expected Benefit Payments For Continuing Operations</t>
        </is>
      </c>
      <c r="B6" s="4" t="inlineStr">
        <is>
          <t xml:space="preserve">Expected benefit payments over the next five years and in the aggregate for 2030—2034 are as follows: (In thousands) Pension Benefits Other Post- 2025 $ 180 $ 463 2026 171 449 2027 163 436 2028 154 423 2029 145 410 2030—2034 598 1,890 </t>
        </is>
      </c>
    </row>
    <row r="7">
      <c r="A7" s="4" t="inlineStr">
        <is>
          <t>Schedule Of Amounts Recognized Before Related Deferred Income Taxes In Accumulated Other Comprehensive Income</t>
        </is>
      </c>
      <c r="B7" s="4" t="inlineStr">
        <is>
          <t>The pre-tax amounts recorded in 2024, 2023 and 2022 in accumulated other comprehensive income (loss) consist of: Pension Benefits Other Post-Retirement Benefits (In thousands) 2024 2023 2022 2024 2023 2022 Net actuarial (gain) loss $ 384 $ 415 $ 103,998 $ (1,534) $ (1,250) $ (1,5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Summary of Derivative Instruments [Abstract]</t>
        </is>
      </c>
      <c r="B3" s="4" t="inlineStr">
        <is>
          <t xml:space="preserve"> </t>
        </is>
      </c>
    </row>
    <row r="4">
      <c r="A4" s="4" t="inlineStr">
        <is>
          <t>Summary Of Location And Fair Value Of Derivative Financial Instruments</t>
        </is>
      </c>
      <c r="B4" s="4" t="inlineStr">
        <is>
          <t>The table below summarizes the location and gross amounts of aluminum derivative contract fair values (Level 2) in the consolidated balance sheets as of December 31, 2024 and 2023: December 31, 2024 December 31, 2023 (In thousands) Balance Sheet Fair Balance Sheet Fair Derivatives Designated as Hedging Instruments Asset derivatives: Prepaid expenses &amp; other $ 172 Prepaid expenses &amp; other $ — Liability derivatives: Accrued expenses (57) Accrued expenses (483) Aluminum futures contracts Other non-current liabilities — Other non-current liabilities (9) Net asset (liability) $ 115 $ (492)</t>
        </is>
      </c>
    </row>
    <row r="5">
      <c r="A5" s="4" t="inlineStr">
        <is>
          <t>Schedule Of Pretax Effect On Net Income (Loss) And Other Comprehensive Income (Loss) Of Derivative Instruments Classified As Cash Flow Hedges</t>
        </is>
      </c>
      <c r="B5" s="4" t="inlineStr">
        <is>
          <t xml:space="preserve">The pre-tax effect on net income (loss) and other comprehensive income (loss) of derivative instruments classified as cash flow hedges and described in the previous paragraphs for years ended December 31, 2024, 2023, and 2022 is summarized in the table below: (In thousands) Cash Flow Derivative Hedges Aluminum Futures Contracts Years Ended December 31, 2024 2023 2022 Amount of pre-tax gain (loss) recognized in other comprehensive income $ 43 $ 7,598 $ (4,525) Location of gain (loss) reclassified from accumulated other comprehensive income into net income (effective portion) Cost of Cost of Cost of Amount of pre-tax gain (loss) reclassified from accumulated other comprehensive income to net income (effective portion) $ (612) $ 4,508 $ 1,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And Stock Award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Outstanding</t>
        </is>
      </c>
      <c r="B4" s="4" t="inlineStr">
        <is>
          <t xml:space="preserve">summary of stock options outstanding at December 31, 2024, 2023 and 2022, and changes during those years, is presented below: Option Exercise Price/Share Number of Range Weighted Outstanding at January 1, 2022 3,125,944 $ 10.75 to $ 22.49 $ 13.82 Forfeited and expired (17,203) 14.47 to 19.64 15.33 Outstanding at December 31, 2022 3,108,741 10.75 to 22.49 13.81 Forfeited and expired (89,408) 13.78 to 19.64 19.60 Outstanding at December 31, 2023 3,019,333 10.75 to 22.49 13.64 Forfeited and expired (691,678) 10.75 to 22.49 14.15 Outstanding at December 31, 2024 2,327,655 $ 10.75 to $ 16.37 $ 13.49 </t>
        </is>
      </c>
    </row>
    <row r="5">
      <c r="A5" s="4" t="inlineStr">
        <is>
          <t>Summary Of Additional Information On Stock Options Outstanding And Exercisable</t>
        </is>
      </c>
      <c r="B5" s="4" t="inlineStr">
        <is>
          <t xml:space="preserve">The following table summarizes additional information about stock options outstanding and exercisable at December 31, 2024: Options Outstanding at December 31, 2024 Options Exercisable at December 31, 2024 Weighted Average Aggregate Intrinsic Value Aggregate Intrinsic Value Range of Shares Remaining Contractual Life Exercise Shares Weighted Average Exercise Price $ 10.75 to $ 16.37 2,327,655 1.3 years $ 13.49 $ — 2,327,655 $ 13.49 $ — </t>
        </is>
      </c>
    </row>
    <row r="6">
      <c r="A6" s="4" t="inlineStr">
        <is>
          <t>Summary Of Additional Information On Non-Vested Restricted Stock Outstanding</t>
        </is>
      </c>
      <c r="B6" s="4" t="inlineStr">
        <is>
          <t xml:space="preserve">The following table summarizes additional information about unvested restricted stock awards and performance stock units awards outstanding at December 31, 2024, 2023 and 2022: Unvested Restricted Stock Awards Maximum Unvested Restricted Stock Units Issuable Upon Satisfaction of Certain Performance Criteria Number Weighted Avg. Grant Date Fair Value/Share Grant Date Number Weighted Avg. Grant Date Fair Value/Share Grant Date Outstanding at January 1, 2022 335,800 $ 16.30 $ 5,473 50,718 $ 17.63 $ 1,366 Granted 301,969 11.88 3,587 — — — Vested (144,317) 15.10 (2,179) — — — Forfeited (18,474) 14.94 (276) (50,718) 17.63 (1,366) Outstanding at December 31, 2022 474,978 13.82 6,564 — — — Granted 454,623 7.67 3,487 — — — Vested (167,077) 11.29 (1,886) — — — Forfeited (26,445) 11.60 (307) — — — Outstanding at December 31, 2023 736,079 10.68 7,861 — — — Granted 385,159 7.25 2,792 — — — Vested (261,941) 11.94 (3,128) — — — Forfeited (87,181) 8.51 (742) — — — Outstanding at December 31, 2024 772,116 $ 8.79 $ 6,787 — $ — $ — </t>
        </is>
      </c>
    </row>
    <row r="7">
      <c r="A7" s="4" t="inlineStr">
        <is>
          <t>Share-based Payment Arrangement, Stock Appreciation Right, Activity</t>
        </is>
      </c>
      <c r="B7" s="4" t="inlineStr">
        <is>
          <t xml:space="preserve">A summary of SARs outstanding at December 31, 2024, 2023 and 2022, and changes during those years, is presented below: Exercise Price/Share Number of Range Weighted Outstanding at January 1, 2022 521,601 $ 10.75 to $ 16.37 $ 13.55 Forfeited and expired (22,914) 10.75 to 16.37 14.83 Outstanding at December 31, 2022 498,687 10.75 to 16.37 13.49 Forfeited and expired (53,969) 10.75 to 16.37 12.78 Outstanding at December 31, 2023 444,718 10.75 to 16.37 13.57 Forfeited and expired (110,272) 10.75 to 16.37 13.85 Outstanding at December 31, 2024 334,446 $ 10.75 to $ 16.37 $ 1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Income Taxes</t>
        </is>
      </c>
      <c r="B4" s="4" t="inlineStr">
        <is>
          <t>Income (loss) from continuing operations before income taxes and income tax expense (benefit) from continuing operations are as follows: (In thousands) 2024 2023 2022 Income (loss) from continuing operations before income taxes: Domestic $ (523) $ (151,488) $ 8,250 Foreign 1,403 1,023 1,314 Total $ 880 $ (150,465) $ 9,564 Current income tax expense (benefit): Federal $ (106) $ (39,929) $ (346) State 704 (39) 697 Foreign 123 241 351 Total 721 (39,727) 702 Deferred income tax expense (benefit): Federal (470) (11,758) (3,256) State (517) 198 (513) Foreign 101 (13) 46 Total (886) (11,573) (3,723) Total income tax expense (benefit) for continuing operations $ (165) $ (51,300) $ (3,021)</t>
        </is>
      </c>
    </row>
    <row r="5">
      <c r="A5" s="4" t="inlineStr">
        <is>
          <t>Summary Of Effective Income Tax Rate For Continuing Operations</t>
        </is>
      </c>
      <c r="B5" s="4" t="inlineStr">
        <is>
          <t>2024 2023 2022 (In thousands, except percentages) Amount % Amount % Amount % Income tax expense (benefit) at federal statutory rate $ 185 21.0 $ (31,598) 21.0 $ 1,992 21.0 Stock-based compensation 409 46.5 136 (0.1) (103) (1.1) Changes in estimates related to prior year tax provision 326 37.0 559 (0.4) (812) (8.5) Non-deductible other 282 32.0 144 (0.1) 608 6.4 Foreign rate differences 57 6.5 39 — 51 0.5 State taxes, net of federal income tax benefit 28 3.2 168 (0.1) 38 0.4 U.S. tax on foreign branch income — — 1,693 (1.1) (3,341) (35.1) Stranded taxes released with termination of pension — — (21,913) 14.6 — — Foreign derived intangible income deduction — — — — (259) (2.7) Tax contingency accruals and tax settlements (1) (0.1) 1 — 294 3.1 Changes in federal valuation allowance (654) (74.3) 237 (0.2) — — Research and development tax credit (797) (90.6) (766) 0.5 (1,489) (15.6) Income tax expense (benefit) at effective income tax rate $ (165) (18.8) $ (51,300) 34.1 $ (3,021) (31.6)</t>
        </is>
      </c>
    </row>
    <row r="6">
      <c r="A6" s="4" t="inlineStr">
        <is>
          <t>Schedule Of Deferred Tax Liabilities And Assets</t>
        </is>
      </c>
      <c r="B6" s="4" t="inlineStr">
        <is>
          <t xml:space="preserve">Deferred income tax assets and deferred income tax liabilities for continuing operations at December 31, 2024 and 2023, are as follows: (In thousands) 2024 2023 Deferred income tax assets: Pension and other postretirement obligations $ — $ 528 Employee benefits 6,381 5,821 Basis difference in capital assets 430 1,150 Inventory 956 1,478 Asset write-offs, divestitures and environmental accruals 3,656 1,025 U.S. federal and state NOL and credit carryforwards 38,706 33,247 Capitalized R&amp;D expenditures 8,169 6,543 Other 815 2,805 Lease liabilities 3,419 2,710 Interest expense limitation 471 2,592 Foreign currency translation gain adjustment — 44 Deferred income tax assets before valuation allowance 63,003 57,943 Less: Valuation allowance 15,220 15,173 Total deferred income tax assets 47,783 42,770 Deferred income tax liabilities: Goodwill and identifiable intangibles $ 1,019 $ 3,138 Property, plant and equipment 9,086 11,386 Foregone tax credits on foreign branch income — 1,880 Right-of-use leased assets 3,210 2,409 Other 2,020 802 Total deferred income tax liabilities 15,335 19,615 Net deferred income tax assets (liabilities) $ 32,448 $ 23,155 Amounts recognized in the consolidated balance sheets: Deferred income tax assets (noncurrent) $ 32,517 $ 23,155 Deferred income tax liabilities (noncurrent) 69 — Net deferred income tax assets (liabilities) $ 32,448 $ 23,155 </t>
        </is>
      </c>
    </row>
    <row r="7">
      <c r="A7" s="4" t="inlineStr">
        <is>
          <t>Schedule Of Unrecognized Uncertain Tax Positions</t>
        </is>
      </c>
      <c r="B7" s="4" t="inlineStr">
        <is>
          <t xml:space="preserve">A reconciliation of the Company’s unrecognized uncertain tax positions since January 1, 2022, is shown below: Years Ended December 31, (In thousands) 2024 2023 2022 Balance at beginning of period $ 659 $ 628 $ 648 Increase (decrease) due to tax positions taken in: Current period 25 25 2 Prior period 158 23 44 Reductions due to lapse of statute of limitations (2) (17) (66) Balance at end of period $ 840 $ 659 $ 6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formation by business segment and geographic area for the last three years is provided in the segment tables below. There were no accounting transactions between segments. Segment Revenue, Segment Profit (Loss), and Significant Expenses 2024 (In thousands) Aluminum Extrusions PE Films Total Net Sales $ 471,815 $ 105,199 $ 577,014 Reconciliation of revenue: Add back freight 21,011 Sales as shown in the consolidated statements of income (loss) $ 598,025 Less: Variable costs 354,397 50,289 404,686 LIFO inventory adjustment 1,234 (174) 1,060 Manufacturing fixed costs (e) 40,123 13,248 53,371 Selling, general and administrative costs (e) 33,638 11,245 44,883 Other (f) 1,066 105 1,171 EBITDA from ongoing operations $ 41,357 $ 30,486 $ 71,843 Reconciliation of profit (loss): Depreciation and amortization 22,922 Plant shutdowns, asset impairments, restructurings and other (a) 5,766 Goodwill impairment 13,271 Interest income 36 Interest expense 4,664 Gain on investment in kaleo, inc. 144 Corporate expenses, net (d) 24,520 Income (loss) from continuing operations before income tax 880 Income tax expense (benefit) (165) Net income (loss) from continuing operations 1,045 Income (loss) from discontinued operations, net of tax (65,610) Net income (loss) $ (64,565) Refer to Notes to Financial Tables that follow these tables. Segment Revenue, Segment Profit (Loss), and Significant Expenses 2023 (In thousands) Aluminum Extrusions PE Films Total Net Sales $ 474,803 $ 76,763 $ 551,566 Reconciliation of revenue: Add back freight 21,757 Sales as shown in the consolidated statements of income (loss) $ 573,323 Less: Variable costs 365,320 40,824 406,144 LIFO inventory adjustment (944) (1,333) (2,277) Manufacturing fixed costs (e) 41,028 13,793 54,821 Selling, general and administrative costs (e) 29,725 12,106 41,831 Other (f) 1,698 156 1,854 EBITDA from ongoing operations $ 37,976 $ 11,217 $ 49,193 Reconciliation of profit (loss): Depreciation and amortization 24,449 Plant shutdowns, asset impairments, restructurings and other (a) 8,529 Goodwill impairment 34,891 Interest income 514 Interest expense 6,316 Gain on investment in kaleo, inc. 262 Stock option-based compensation expense 231 Pension settlement loss 92,291 Corporate expenses, net (d) 33,727 Income (loss) from continuing operations before income tax (150,465) Income tax expense (benefit) (51,300) Net income (loss) from continuing operations (99,165) Income (loss) from discontinued operations, net of tax (6,740) Net income (loss) $ (105,905) Refer to Notes to Financial Tables that follow these tables. Segment Revenue, Segment Profit (Loss), and Significant Expenses 2022 (In thousands) Aluminum Extrusions PE Films Total Net Sales $ 637,872 $ 97,571 $ 735,443 Reconciliation of revenue: Add back freight 26,542 Sales as shown in the consolidated statements of income (loss) $ 761,985 Less: Variable costs 503,374 56,085 559,459 LIFO inventory adjustment (5,402) 521 (4,881) Manufacturing fixed costs (e) 43,073 15,216 58,289 Selling, general and administrative costs (e) 31,641 14,116 45,757 Other (f) (1,614) (316) (1,930) EBITDA from ongoing operations $ 66,800 $ 11,949 $ 78,749 Reconciliation of profit (loss): Depreciation and amortization 23,694 Plant shutdowns, asset impairments, restructurings and other (a) 956 Interest income 16 Interest expense 4,141 Gain on investment in kaleo, inc. 1,406 Stock option-based compensation expense 1,414 Corporate expenses, net (d) 40,402 Income (loss) from continuing operations before income tax 9,564 Income tax expense (benefit) (3,021) Net income (loss) from continuing operations 12,585 Income (loss) from discontinued operations, net of tax 15,870 Net income (loss) $ 28,455 </t>
        </is>
      </c>
    </row>
    <row r="5">
      <c r="A5" s="4" t="inlineStr">
        <is>
          <t>Schedule Of Identifiable Assets</t>
        </is>
      </c>
      <c r="B5" s="4" t="inlineStr">
        <is>
          <t xml:space="preserve">Identifiable Assets (In thousands) 2024 2023 Aluminum Extrusions $ 247,205 $ 255,756 PE Films 55,081 56,536 Subtotal 302,286 312,292 General corporate 46,883 36,652 Cash, cash equivalents and restricted cash (b) 7,062 13,051 Discontinued operations 126 84,466 Total $ 356,357 $ 446,461 </t>
        </is>
      </c>
    </row>
    <row r="6">
      <c r="A6" s="4" t="inlineStr">
        <is>
          <t>Schedule Of Depreciation And Amortization, Capital Expenditures</t>
        </is>
      </c>
      <c r="B6" s="4" t="inlineStr">
        <is>
          <t xml:space="preserve"> Depreciation and Amortization Capital Expenditures (In thousands) 2024 2023 2022 2024 2023 2022 Aluminum Extrusions $ 17,722 $ 17,927 $ 17,414 $ 10,097 $ 20,339 $ 23,664 PE Films 5,200 6,522 6,280 1,761 1,772 3,289 Subtotal 22,922 24,449 23,694 11,858 22,111 26,953 General corporate (d) 302 369 264 — 12 1,771 Discontinued operations 2,313 2,865 2,444 2,489 4,323 8,151 Total $ 25,537 $ 27,683 $ 26,402 $ 14,347 $ 26,446 $ 36,875 </t>
        </is>
      </c>
    </row>
    <row r="7">
      <c r="A7" s="4" t="inlineStr">
        <is>
          <t>Schedule Of Net Sales By Geographic Area</t>
        </is>
      </c>
      <c r="B7" s="4" t="inlineStr">
        <is>
          <t xml:space="preserve">Net Sales by Geographic Area (c) (In thousands) 2024 2023 2022 United States $ 514,743 $ 506,475 $ 675,528 Exports from the United States to: Asia 46,724 26,217 41,841 Canada 9,541 12,121 10,477 Europe 97 9 1,384 Latin America 5,068 6,192 5,587 Operations outside the United States: Asia 841 552 626 Total $ 577,014 $ 551,566 $ 735,443 </t>
        </is>
      </c>
    </row>
    <row r="8">
      <c r="A8" s="4" t="inlineStr">
        <is>
          <t>Schedule Of Identifiable Assets By Geographic Area, Property, Plant &amp; Equipment, Net By Geographic Area</t>
        </is>
      </c>
      <c r="B8" s="4" t="inlineStr">
        <is>
          <t xml:space="preserve"> Identifiable Assets Property, Plant &amp; Equipment, (In thousands) 2024 2023 2024 2023 United States $ 294,303 $ 302,037 $ 127,992 $ 139,552 Operations outside the United States: China 7,983 10,255 7,217 9,361 General corporate 46,883 36,652 1,823 2,244 Cash, cash equivalents and restricted cash (b) 7,062 13,051 n/a n/a Discontinued operations 126 84,466 — 32,298 Total $ 356,357 $ 446,461 $ 137,032 $ 183,455 </t>
        </is>
      </c>
    </row>
    <row r="9">
      <c r="A9" s="4" t="inlineStr">
        <is>
          <t>Schedule Of Net Sales By Product Group</t>
        </is>
      </c>
      <c r="B9" s="4" t="inlineStr">
        <is>
          <t>Net Sales by Product Group (In thousands) 2024 2023 2022 Aluminum Extrusions: Nonresidential building &amp; construction $ 265,496 $ 273,648 $ 350,377 Consumer durables 31,911 37,257 60,252 Automotive 39,283 46,014 49,330 Machinery &amp; equipment 51,149 41,908 57,795 Distribution 11,750 13,719 28,533 Residential building &amp; construction 36,303 36,774 61,815 Electrical 35,923 25,483 29,770 Subtotal 471,815 474,803 637,872 PE Films: Surface protection films 75,909 47,463 68,140 Packaging 29,290 29,300 29,431 Subtotal 105,199 76,763 97,571 Total $ 577,014 $ 551,566 $ 735,443 (a) See Note 1 for more information on losses associated with plant shutdowns, asset impairments and restructurings and other items. (b) Cash, cash equivalents and restricted cash includes funds held in locations outside the U.S. of $1.6 million and $0.8 million at December 31, 2024 and 2023, respectively. (c) Export sales relate primarily to PE Films. (d) Corporate depreciation and amortization are included in corporate expenses, net, on the Segment Revenue, Segment Profit (Loss), and Significant Expenses tables above. (e) Excludes related depreciation and amortization. (f)</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financial results of discontinued operations reflected in the Consolidated Statements of Income (Loss) for the years ended December 31, 2024, 2023 and 2022: Years Ended December 31, (In thousands) 2024 2023 2022 Revenue and other items Sales $ 118,382 $ 131,502 $ 176,579 Other income (expense), net 8 2 (51) 118,390 131,504 176,528 Costs and expenses Cost of goods sold 97,919 118,669 133,493 Freight 5,598 5,177 8,440 Selling, general and administrative 7,608 10,819 9,179 Research and development 655 867 891 Amortization of intangibles 78 139 396 Interest expense (a) 7,532 5,291 849 Asset impairments and costs associated with exit and disposal activities, net of adjustments — 107 — Loss on sale of business 74,877 — — Total 194,267 141,069 153,248 Income (loss) from discontinued operations before income tax (75,877) (9,565) 23,280 Income tax expense (benefit) (10,267) (2,825) 7,410 Income (loss) from discontinued operations, net of tax $ (65,610) $ (6,740) $ 15,870 (a) For the years ended December 31, 2024 and 2023, interest expense includes $1.9 million and $0.4 million, respectively, directly related to the $20 million of outstanding Terphane debt assumed by Obe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Selected Quarterly Financial Data</t>
        </is>
      </c>
      <c r="B4" s="4" t="inlineStr">
        <is>
          <t>Tredegar Corporation and Subsidiaries (In thousands, except per-share amounts) (Unaudited) First Quarter Second Quarter Third Quarter Fourth Quarter For the year ended December 31, 2024 Sales $ 143,972 $ 153,940 $ 146,064 $ 154,049 Gross profit 23,851 29,598 18,125 24,483 Income (loss) from continuing operations, net of tax 2,604 9,170 (3,389) (7,339) Income (loss) from discontinued operations, net of tax 684 (378) (557) (65,359) Net income (loss) $ 3,288 $ 8,792 $ (3,946) $ (72,698) Earnings (loss) per share: Basic: Continuing operations $ 0.08 $ 0.27 $ (0.10) $ (0.21) Discontinued operations 0.02 (0.01) (0.01) (1.91) Basic $ 0.10 $ 0.26 $ (0.11) $ (2.12) Diluted: Continuing operations $ 0.08 $ 0.27 $ (0.10) $ (0.21) Discontinued operations 0.02 (0.01) (0.01) (1.91) Diluted $ 0.10 $ 0.26 $ (0.11) $ (2.12) For the year ended December 31, 2023 Sales $ 159,237 $ 143,350 $ 134,569 $ 136,167 Gross profit 22,655 15,987 14,090 18,394 Income (loss) from continuing operations, net of tax (17) (15,918) (49,172) (34,057) Income (loss) from discontinued operations, net of tax (992) (3,004) (1,208) (1,534) Net income (loss) $ (1,009) $ (18,922) $ (50,380) $ (35,591) Earnings (loss) per share: Basic: Continuing operations $ — $ (0.47) $ (1.43) $ (1.00) Discontinued operations (0.03) (0.09) (0.04) (0.04) Basic $ (0.03) $ (0.56) $ (1.47) $ (1.04) Diluted: Continuing operations $ — $ (0.47) $ (1.43) $ (1.00) Discontinued operations (0.03) (0.09) (0.04) (0.04) Diluted $ (0.03) $ (0.56) $ (1.47) $ (1.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Gain (Loss), before Tax</t>
        </is>
      </c>
      <c r="B4" s="5" t="n">
        <v>-300</v>
      </c>
      <c r="C4" s="5" t="n">
        <v>-200</v>
      </c>
      <c r="D4" s="5" t="n">
        <v>-800</v>
      </c>
    </row>
    <row r="5">
      <c r="A5" s="4" t="inlineStr">
        <is>
          <t>Cash</t>
        </is>
      </c>
      <c r="B5" s="6" t="n">
        <v>7100</v>
      </c>
      <c r="C5" s="6" t="n">
        <v>13100</v>
      </c>
      <c r="D5" s="4" t="inlineStr">
        <is>
          <t xml:space="preserve"> </t>
        </is>
      </c>
    </row>
    <row r="6">
      <c r="A6" s="4" t="inlineStr">
        <is>
          <t>Cash and cash equivalents</t>
        </is>
      </c>
      <c r="B6" s="6" t="n">
        <v>7062</v>
      </c>
      <c r="C6" s="6" t="n">
        <v>9660</v>
      </c>
      <c r="D6" s="4" t="inlineStr">
        <is>
          <t xml:space="preserve"> </t>
        </is>
      </c>
    </row>
    <row r="7">
      <c r="A7" s="4" t="inlineStr">
        <is>
          <t>Goodwill</t>
        </is>
      </c>
      <c r="B7" s="6" t="n">
        <v>22446</v>
      </c>
      <c r="C7" s="6" t="n">
        <v>35717</v>
      </c>
      <c r="D7" s="6" t="n">
        <v>70608</v>
      </c>
    </row>
    <row r="8">
      <c r="A8" s="4" t="inlineStr">
        <is>
          <t>Goodwill impairment</t>
        </is>
      </c>
      <c r="B8" s="5" t="n">
        <v>13271</v>
      </c>
      <c r="C8" s="5" t="n">
        <v>34891</v>
      </c>
      <c r="D8" s="5" t="n">
        <v>0</v>
      </c>
    </row>
    <row r="9">
      <c r="A9" s="4" t="inlineStr">
        <is>
          <t>Incremental shares excluded from the calculation of incremental shares attributable to stock options and restricted stock</t>
        </is>
      </c>
      <c r="B9" s="6" t="n">
        <v>2497008</v>
      </c>
      <c r="C9" s="6" t="n">
        <v>2925091</v>
      </c>
      <c r="D9" s="6" t="n">
        <v>2760983</v>
      </c>
    </row>
    <row r="10">
      <c r="A10" s="4" t="inlineStr">
        <is>
          <t>Increase (decrease) in cash, cash equivalents and restricted cash</t>
        </is>
      </c>
      <c r="B10" s="5" t="n">
        <v>-6393</v>
      </c>
      <c r="C10" s="5" t="n">
        <v>-5777</v>
      </c>
      <c r="D10" s="5" t="n">
        <v>-11289</v>
      </c>
    </row>
    <row r="11">
      <c r="A11" s="4" t="inlineStr">
        <is>
          <t>Cash and cash equivalents</t>
        </is>
      </c>
      <c r="B11" s="6" t="n">
        <v>7062</v>
      </c>
      <c r="C11" s="6" t="n">
        <v>13051</v>
      </c>
      <c r="D11" s="4" t="inlineStr">
        <is>
          <t xml:space="preserve"> </t>
        </is>
      </c>
    </row>
    <row r="12">
      <c r="A12" s="4" t="inlineStr">
        <is>
          <t>Cash and cash equivalents</t>
        </is>
      </c>
      <c r="B12" s="6" t="n">
        <v>0</v>
      </c>
      <c r="C12" s="6" t="n">
        <v>3391</v>
      </c>
      <c r="D12" s="4" t="inlineStr">
        <is>
          <t xml:space="preserve"> </t>
        </is>
      </c>
    </row>
    <row r="13">
      <c r="A13" s="4" t="inlineStr">
        <is>
          <t>Cash, Cash Equivalents, Restricted Cash, and Restricted Cash Equivalents, Period Increase (Decrease), Including Exchange Rate Effect, Continuing Operations</t>
        </is>
      </c>
      <c r="B13" s="6" t="n">
        <v>3600</v>
      </c>
      <c r="C13" s="4" t="inlineStr">
        <is>
          <t xml:space="preserve"> </t>
        </is>
      </c>
      <c r="D13" s="4" t="inlineStr">
        <is>
          <t xml:space="preserve"> </t>
        </is>
      </c>
    </row>
    <row r="14">
      <c r="A14" s="4" t="inlineStr">
        <is>
          <t>Restricted Cash for ABL Facility</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ash and cash equivalents</t>
        </is>
      </c>
      <c r="B16" s="4" t="inlineStr">
        <is>
          <t xml:space="preserve"> </t>
        </is>
      </c>
      <c r="C16" s="6" t="n">
        <v>3400</v>
      </c>
      <c r="D16" s="4" t="inlineStr">
        <is>
          <t xml:space="preserve"> </t>
        </is>
      </c>
    </row>
    <row r="17">
      <c r="A17" s="4" t="inlineStr">
        <is>
          <t>Aluminum Extrusion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Goodwill</t>
        </is>
      </c>
      <c r="B19" s="6" t="n">
        <v>0</v>
      </c>
      <c r="C19" s="6" t="n">
        <v>13271</v>
      </c>
      <c r="D19" s="5" t="n">
        <v>13271</v>
      </c>
    </row>
    <row r="20">
      <c r="A20" s="4" t="inlineStr">
        <is>
          <t>Goodwill impairment</t>
        </is>
      </c>
      <c r="B20" s="6" t="n">
        <v>-13271</v>
      </c>
      <c r="C20" s="6" t="n">
        <v>0</v>
      </c>
      <c r="D20" s="4" t="inlineStr">
        <is>
          <t xml:space="preserve"> </t>
        </is>
      </c>
    </row>
    <row r="21">
      <c r="A21" s="4" t="inlineStr">
        <is>
          <t>Surface protection film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Goodwill</t>
        </is>
      </c>
      <c r="B23" s="6" t="n">
        <v>22400</v>
      </c>
      <c r="C23" s="4" t="inlineStr">
        <is>
          <t xml:space="preserve"> </t>
        </is>
      </c>
      <c r="D23" s="4" t="inlineStr">
        <is>
          <t xml:space="preserve"> </t>
        </is>
      </c>
    </row>
    <row r="24">
      <c r="A24" s="4" t="inlineStr">
        <is>
          <t>Goodwill impairment</t>
        </is>
      </c>
      <c r="B24" s="4" t="inlineStr">
        <is>
          <t xml:space="preserve"> </t>
        </is>
      </c>
      <c r="C24" s="6" t="n">
        <v>34900</v>
      </c>
      <c r="D24" s="4" t="inlineStr">
        <is>
          <t xml:space="preserve"> </t>
        </is>
      </c>
    </row>
    <row r="25">
      <c r="A25" s="4" t="inlineStr">
        <is>
          <t>Goodwill, Impairment Loss, Net of Tax</t>
        </is>
      </c>
      <c r="B25" s="4" t="inlineStr">
        <is>
          <t xml:space="preserve"> </t>
        </is>
      </c>
      <c r="C25" s="6" t="n">
        <v>27000</v>
      </c>
      <c r="D25" s="4" t="inlineStr">
        <is>
          <t xml:space="preserve"> </t>
        </is>
      </c>
    </row>
    <row r="26">
      <c r="A26" s="4" t="inlineStr">
        <is>
          <t>Aluminum Extrusion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Goodwill impairment</t>
        </is>
      </c>
      <c r="B28" s="6" t="n">
        <v>13300</v>
      </c>
      <c r="C28" s="4" t="inlineStr">
        <is>
          <t xml:space="preserve"> </t>
        </is>
      </c>
      <c r="D28" s="4" t="inlineStr">
        <is>
          <t xml:space="preserve"> </t>
        </is>
      </c>
    </row>
    <row r="29">
      <c r="A29" s="4" t="inlineStr">
        <is>
          <t>Goodwill, Impairment Loss, Net of Tax</t>
        </is>
      </c>
      <c r="B29" s="5" t="n">
        <v>10400</v>
      </c>
      <c r="C29" s="4" t="inlineStr">
        <is>
          <t xml:space="preserve"> </t>
        </is>
      </c>
      <c r="D29" s="4" t="inlineStr">
        <is>
          <t xml:space="preserve"> </t>
        </is>
      </c>
    </row>
    <row r="30">
      <c r="A30" s="4" t="inlineStr">
        <is>
          <t>Minimum | Buildings And Land Improvement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Average useful life</t>
        </is>
      </c>
      <c r="B32" s="4" t="inlineStr">
        <is>
          <t>5 years</t>
        </is>
      </c>
      <c r="C32" s="4" t="inlineStr">
        <is>
          <t xml:space="preserve"> </t>
        </is>
      </c>
      <c r="D32" s="4" t="inlineStr">
        <is>
          <t xml:space="preserve"> </t>
        </is>
      </c>
    </row>
    <row r="33">
      <c r="A33" s="4" t="inlineStr">
        <is>
          <t>Minimum | Machinery and Equipment</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Average useful life</t>
        </is>
      </c>
      <c r="B35" s="4" t="inlineStr">
        <is>
          <t>2 years</t>
        </is>
      </c>
      <c r="C35" s="4" t="inlineStr">
        <is>
          <t xml:space="preserve"> </t>
        </is>
      </c>
      <c r="D35" s="4" t="inlineStr">
        <is>
          <t xml:space="preserve"> </t>
        </is>
      </c>
    </row>
    <row r="36">
      <c r="A36" s="4" t="inlineStr">
        <is>
          <t>Maximum | Buildings And Land Improvement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Average useful life</t>
        </is>
      </c>
      <c r="B38" s="4" t="inlineStr">
        <is>
          <t>40 years</t>
        </is>
      </c>
      <c r="C38" s="4" t="inlineStr">
        <is>
          <t xml:space="preserve"> </t>
        </is>
      </c>
      <c r="D38" s="4" t="inlineStr">
        <is>
          <t xml:space="preserve"> </t>
        </is>
      </c>
    </row>
    <row r="39">
      <c r="A39" s="4" t="inlineStr">
        <is>
          <t>Maximum | Machinery and Equipment</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Average useful life</t>
        </is>
      </c>
      <c r="B41" s="4" t="inlineStr">
        <is>
          <t>20 years</t>
        </is>
      </c>
      <c r="C41" s="4" t="inlineStr">
        <is>
          <t xml:space="preserve"> </t>
        </is>
      </c>
      <c r="D41" s="4" t="inlineStr">
        <is>
          <t xml:space="preserve"> </t>
        </is>
      </c>
    </row>
    <row r="42">
      <c r="A42" s="4" t="inlineStr">
        <is>
          <t>Foreign Country</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Cash and cash equivalents</t>
        </is>
      </c>
      <c r="B44" s="5" t="n">
        <v>1600</v>
      </c>
      <c r="C44" s="5" t="n">
        <v>800</v>
      </c>
      <c r="D4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luted Earnings Per Share Computed Using Weighted Average Common And Potentially Dilutive Common Equivalent Shares Outstanding)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outstanding used to compute basic earnings per share</t>
        </is>
      </c>
      <c r="B4" s="6" t="n">
        <v>34346242</v>
      </c>
      <c r="C4" s="6" t="n">
        <v>34133078</v>
      </c>
      <c r="D4" s="6" t="n">
        <v>33805530</v>
      </c>
    </row>
    <row r="5">
      <c r="A5" s="4" t="inlineStr">
        <is>
          <t>Incremental shares attributable to stock options and restricted stock</t>
        </is>
      </c>
      <c r="B5" s="6" t="n">
        <v>0</v>
      </c>
      <c r="C5" s="6" t="n">
        <v>0</v>
      </c>
      <c r="D5" s="6" t="n">
        <v>20900</v>
      </c>
    </row>
    <row r="6">
      <c r="A6" s="4" t="inlineStr">
        <is>
          <t>Shares used to compute diluted earnings per share</t>
        </is>
      </c>
      <c r="B6" s="6" t="n">
        <v>34346242</v>
      </c>
      <c r="C6" s="6" t="n">
        <v>34133078</v>
      </c>
      <c r="D6" s="6" t="n">
        <v>338264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chedule of Accumulated Other Comprehensive Incom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5" t="n">
        <v>87896</v>
      </c>
      <c r="C4" s="5" t="n">
        <v>65898</v>
      </c>
      <c r="D4" s="5" t="n">
        <v>1909</v>
      </c>
      <c r="E4" s="4" t="inlineStr">
        <is>
          <t xml:space="preserve"> </t>
        </is>
      </c>
    </row>
    <row r="5">
      <c r="A5" s="4" t="inlineStr">
        <is>
          <t>Equity</t>
        </is>
      </c>
      <c r="B5" s="6" t="n">
        <v>180968</v>
      </c>
      <c r="C5" s="6" t="n">
        <v>155653</v>
      </c>
      <c r="D5" s="6" t="n">
        <v>201762</v>
      </c>
      <c r="E5" s="5" t="n">
        <v>184722</v>
      </c>
    </row>
    <row r="6">
      <c r="A6" s="4" t="inlineStr">
        <is>
          <t>Other Comprehensive Income (Loss), Defined Benefit Plan, Gain (Loss) Arising During Period, Tax</t>
        </is>
      </c>
      <c r="B6" s="6" t="n">
        <v>-109</v>
      </c>
      <c r="C6" s="6" t="n">
        <v>-422</v>
      </c>
      <c r="D6" s="6" t="n">
        <v>1400</v>
      </c>
      <c r="E6" s="4" t="inlineStr">
        <is>
          <t xml:space="preserve"> </t>
        </is>
      </c>
    </row>
    <row r="7">
      <c r="A7" s="4" t="inlineStr">
        <is>
          <t>Unrealized foreign currency translation adjustment ($0 tax in 2024, net of tax expense of $469 in 2023 and net of tax expense of $290 in 2022)</t>
        </is>
      </c>
      <c r="B7" s="6" t="n">
        <v>-295</v>
      </c>
      <c r="C7" s="6" t="n">
        <v>3042</v>
      </c>
      <c r="D7" s="6" t="n">
        <v>-287</v>
      </c>
      <c r="E7" s="4" t="inlineStr">
        <is>
          <t xml:space="preserve"> </t>
        </is>
      </c>
    </row>
    <row r="8">
      <c r="A8" s="4" t="inlineStr">
        <is>
          <t>Net gains (losses) and prior service costs (net of tax expense of $109 in 2024, net of tax expense of $422 in 2023 and net of tax benefit of $1,400 in 2022)</t>
        </is>
      </c>
      <c r="B8" s="6" t="n">
        <v>397</v>
      </c>
      <c r="C8" s="6" t="n">
        <v>1513</v>
      </c>
      <c r="D8" s="6" t="n">
        <v>-5064</v>
      </c>
      <c r="E8" s="4" t="inlineStr">
        <is>
          <t xml:space="preserve"> </t>
        </is>
      </c>
    </row>
    <row r="9">
      <c r="A9" s="4" t="inlineStr">
        <is>
          <t>Other Comprehensive Income (Loss), Foreign Currency Transaction and Translation Reclassification Adjustment from AOCI, Realized upon Sale or Liquidation, Tax</t>
        </is>
      </c>
      <c r="B9" s="6" t="n">
        <v>-601</v>
      </c>
      <c r="C9" s="4" t="inlineStr">
        <is>
          <t xml:space="preserve"> </t>
        </is>
      </c>
      <c r="D9" s="4" t="inlineStr">
        <is>
          <t xml:space="preserve"> </t>
        </is>
      </c>
      <c r="E9" s="4" t="inlineStr">
        <is>
          <t xml:space="preserve"> </t>
        </is>
      </c>
    </row>
    <row r="10">
      <c r="A10" s="4" t="inlineStr">
        <is>
          <t>Other Comprehensive (Income) Loss, Defined Benefit Plan, Reclassification Adjustment from AOCI, Tax</t>
        </is>
      </c>
      <c r="B10" s="6" t="n">
        <v>-31</v>
      </c>
      <c r="C10" s="6" t="n">
        <v>1968</v>
      </c>
      <c r="D10" s="6" t="n">
        <v>2965</v>
      </c>
      <c r="E10" s="4" t="inlineStr">
        <is>
          <t xml:space="preserve"> </t>
        </is>
      </c>
    </row>
    <row r="11">
      <c r="A11" s="4" t="inlineStr">
        <is>
          <t>Other Comprehensive Income (Loss), Foreign Currency Transaction and Translation Reclassification Adjustment from AOCI, Realized upon Sale or Liquidation, Net of Tax</t>
        </is>
      </c>
      <c r="B11" s="6" t="n">
        <v>88437</v>
      </c>
      <c r="C11" s="6" t="n">
        <v>0</v>
      </c>
      <c r="D11" s="6" t="n">
        <v>0</v>
      </c>
      <c r="E11" s="4" t="inlineStr">
        <is>
          <t xml:space="preserve"> </t>
        </is>
      </c>
    </row>
    <row r="12">
      <c r="A12" s="4" t="inlineStr">
        <is>
          <t>Amortization of prior service costs and net gains or losses (net of tax benefit of $31 in 2024, net of tax expense of $1,968 in 2023 and net of tax expense of $2,965 in 2022)</t>
        </is>
      </c>
      <c r="B12" s="6" t="n">
        <v>-110</v>
      </c>
      <c r="C12" s="6" t="n">
        <v>7065</v>
      </c>
      <c r="D12" s="6" t="n">
        <v>10641</v>
      </c>
      <c r="E12" s="4" t="inlineStr">
        <is>
          <t xml:space="preserve"> </t>
        </is>
      </c>
    </row>
    <row r="13">
      <c r="A13" s="4" t="inlineStr">
        <is>
          <t>Accumulated Foreign Currency Adjustment Attributable to Par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Other Comprehensive Income (Loss), Foreign Currency Transaction and Translation Gain (Loss) Arising During Period, Net of Tax</t>
        </is>
      </c>
      <c r="B15" s="6" t="n">
        <v>88142</v>
      </c>
      <c r="C15" s="6" t="n">
        <v>3042</v>
      </c>
      <c r="D15" s="6" t="n">
        <v>-287</v>
      </c>
      <c r="E15" s="4" t="inlineStr">
        <is>
          <t xml:space="preserve"> </t>
        </is>
      </c>
    </row>
    <row r="16">
      <c r="A16" s="4" t="inlineStr">
        <is>
          <t>Equity</t>
        </is>
      </c>
      <c r="B16" s="6" t="n">
        <v>5105</v>
      </c>
      <c r="C16" s="6" t="n">
        <v>-83037</v>
      </c>
      <c r="D16" s="6" t="n">
        <v>-86079</v>
      </c>
      <c r="E16" s="6" t="n">
        <v>-85792</v>
      </c>
    </row>
    <row r="17">
      <c r="A17" s="4" t="inlineStr">
        <is>
          <t>Other Comprehensive Income (Loss), before Reclassifications, before Tax</t>
        </is>
      </c>
      <c r="B17" s="6" t="n">
        <v>-295</v>
      </c>
      <c r="C17" s="6" t="n">
        <v>3511</v>
      </c>
      <c r="D17" s="6" t="n">
        <v>3</v>
      </c>
      <c r="E17" s="4" t="inlineStr">
        <is>
          <t xml:space="preserve"> </t>
        </is>
      </c>
    </row>
    <row r="18">
      <c r="A18" s="4" t="inlineStr">
        <is>
          <t>OCI, Foreign Currency Transaction and Translation Gain (Loss), Arising During Period, Tax</t>
        </is>
      </c>
      <c r="B18" s="6" t="n">
        <v>0</v>
      </c>
      <c r="C18" s="6" t="n">
        <v>-469</v>
      </c>
      <c r="D18" s="6" t="n">
        <v>-290</v>
      </c>
      <c r="E18" s="4" t="inlineStr">
        <is>
          <t xml:space="preserve"> </t>
        </is>
      </c>
    </row>
    <row r="19">
      <c r="A19" s="4" t="inlineStr">
        <is>
          <t>Unrealized foreign currency translation adjustment ($0 tax in 2024, net of tax expense of $469 in 2023 and net of tax expense of $290 in 2022)</t>
        </is>
      </c>
      <c r="B19" s="6" t="n">
        <v>-295</v>
      </c>
      <c r="C19" s="6" t="n">
        <v>3042</v>
      </c>
      <c r="D19" s="6" t="n">
        <v>-287</v>
      </c>
      <c r="E19" s="4" t="inlineStr">
        <is>
          <t xml:space="preserve"> </t>
        </is>
      </c>
    </row>
    <row r="20">
      <c r="A20" s="4" t="inlineStr">
        <is>
          <t>Other Comprehensive Income (Loss), Foreign Currency Transaction and Translation Reclassification Adjustment from AOCI, Realized upon Sale or Liquidation, before Tax</t>
        </is>
      </c>
      <c r="B20" s="6" t="n">
        <v>89038</v>
      </c>
      <c r="C20" s="6" t="n">
        <v>0</v>
      </c>
      <c r="D20" s="6" t="n">
        <v>0</v>
      </c>
      <c r="E20" s="4" t="inlineStr">
        <is>
          <t xml:space="preserve"> </t>
        </is>
      </c>
    </row>
    <row r="21">
      <c r="A21" s="4" t="inlineStr">
        <is>
          <t>Other Comprehensive Income (Loss), Foreign Currency Transaction and Translation Reclassification Adjustment from AOCI, Realized upon Sale or Liquidation, Tax</t>
        </is>
      </c>
      <c r="B21" s="6" t="n">
        <v>-601</v>
      </c>
      <c r="C21" s="6" t="n">
        <v>0</v>
      </c>
      <c r="D21" s="6" t="n">
        <v>0</v>
      </c>
      <c r="E21" s="4" t="inlineStr">
        <is>
          <t xml:space="preserve"> </t>
        </is>
      </c>
    </row>
    <row r="22">
      <c r="A22" s="4" t="inlineStr">
        <is>
          <t>Other Comprehensive Income (Loss), Foreign Currency Transaction and Translation Reclassification Adjustment from AOCI, Realized upon Sale or Liquidation, Net of Tax</t>
        </is>
      </c>
      <c r="B22" s="6" t="n">
        <v>88437</v>
      </c>
      <c r="C22" s="6" t="n">
        <v>0</v>
      </c>
      <c r="D22" s="6" t="n">
        <v>0</v>
      </c>
      <c r="E22" s="4" t="inlineStr">
        <is>
          <t xml:space="preserve"> </t>
        </is>
      </c>
    </row>
    <row r="23">
      <c r="A23" s="4" t="inlineStr">
        <is>
          <t>Accumulated Net Gain (Loss) from Cash Flow Hedges Attributable to Parent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Equity</t>
        </is>
      </c>
      <c r="B25" s="6" t="n">
        <v>268</v>
      </c>
      <c r="C25" s="6" t="n">
        <v>801</v>
      </c>
      <c r="D25" s="6" t="n">
        <v>-2480</v>
      </c>
      <c r="E25" s="6" t="n">
        <v>901</v>
      </c>
    </row>
    <row r="26">
      <c r="A26" s="4" t="inlineStr">
        <is>
          <t>Other Comprehensive Income (Loss), Derivatives Qualifying as Hedges, Before reclassification, beforeTax</t>
        </is>
      </c>
      <c r="B26" s="6" t="n">
        <v>240</v>
      </c>
      <c r="C26" s="6" t="n">
        <v>11794</v>
      </c>
      <c r="D26" s="6" t="n">
        <v>-1256</v>
      </c>
      <c r="E26" s="4" t="inlineStr">
        <is>
          <t xml:space="preserve"> </t>
        </is>
      </c>
    </row>
    <row r="27">
      <c r="A27" s="4" t="inlineStr">
        <is>
          <t>Other Comprehensive Income (Loss), Derivatives Qualifying as Hedges, Before reclassification, Tax</t>
        </is>
      </c>
      <c r="B27" s="6" t="n">
        <v>-72</v>
      </c>
      <c r="C27" s="6" t="n">
        <v>-2977</v>
      </c>
      <c r="D27" s="6" t="n">
        <v>-374</v>
      </c>
      <c r="E27" s="4" t="inlineStr">
        <is>
          <t xml:space="preserve"> </t>
        </is>
      </c>
    </row>
    <row r="28">
      <c r="A28" s="4" t="inlineStr">
        <is>
          <t>Other Comprehensive Income (Loss), Derivatives Qualifying as Hedges, Before reclassification, afterTax</t>
        </is>
      </c>
      <c r="B28" s="6" t="n">
        <v>168</v>
      </c>
      <c r="C28" s="6" t="n">
        <v>8817</v>
      </c>
      <c r="D28" s="6" t="n">
        <v>-1630</v>
      </c>
      <c r="E28" s="4" t="inlineStr">
        <is>
          <t xml:space="preserve"> </t>
        </is>
      </c>
    </row>
    <row r="29">
      <c r="A29" s="4" t="inlineStr">
        <is>
          <t>Reclassification from Accumulated Other Comprehensive Income, Current Period, before Tax</t>
        </is>
      </c>
      <c r="B29" s="6" t="n">
        <v>-1881</v>
      </c>
      <c r="C29" s="6" t="n">
        <v>-7580</v>
      </c>
      <c r="D29" s="6" t="n">
        <v>-2461</v>
      </c>
      <c r="E29" s="4" t="inlineStr">
        <is>
          <t xml:space="preserve"> </t>
        </is>
      </c>
    </row>
    <row r="30">
      <c r="A30" s="4" t="inlineStr">
        <is>
          <t>Other Comprehensive Income (Loss), Reclassification Adjustment from AOCI on Income Tax (Expense) Benefit, Tax</t>
        </is>
      </c>
      <c r="B30" s="6" t="n">
        <v>1180</v>
      </c>
      <c r="C30" s="4" t="inlineStr">
        <is>
          <t xml:space="preserve"> </t>
        </is>
      </c>
      <c r="D30" s="4" t="inlineStr">
        <is>
          <t xml:space="preserve"> </t>
        </is>
      </c>
      <c r="E30" s="4" t="inlineStr">
        <is>
          <t xml:space="preserve"> </t>
        </is>
      </c>
    </row>
    <row r="31">
      <c r="A31" s="4" t="inlineStr">
        <is>
          <t>Reclassification from AOCI, Current Period, Tax</t>
        </is>
      </c>
      <c r="B31" s="4" t="inlineStr">
        <is>
          <t xml:space="preserve"> </t>
        </is>
      </c>
      <c r="C31" s="6" t="n">
        <v>2044</v>
      </c>
      <c r="D31" s="6" t="n">
        <v>710</v>
      </c>
      <c r="E31" s="4" t="inlineStr">
        <is>
          <t xml:space="preserve"> </t>
        </is>
      </c>
    </row>
    <row r="32">
      <c r="A32" s="4" t="inlineStr">
        <is>
          <t>Reclassification from Accumulated Other Comprehensive Income, Current Period, Net of Tax</t>
        </is>
      </c>
      <c r="B32" s="6" t="n">
        <v>-701</v>
      </c>
      <c r="C32" s="6" t="n">
        <v>-5536</v>
      </c>
      <c r="D32" s="6" t="n">
        <v>-1751</v>
      </c>
      <c r="E32" s="4" t="inlineStr">
        <is>
          <t xml:space="preserve"> </t>
        </is>
      </c>
    </row>
    <row r="33">
      <c r="A33" s="4" t="inlineStr">
        <is>
          <t>Other Comprehensive Income (Loss), Derivatives, Net of Tax</t>
        </is>
      </c>
      <c r="B33" s="6" t="n">
        <v>-533</v>
      </c>
      <c r="C33" s="4" t="inlineStr">
        <is>
          <t xml:space="preserve"> </t>
        </is>
      </c>
      <c r="D33" s="4" t="inlineStr">
        <is>
          <t xml:space="preserve"> </t>
        </is>
      </c>
      <c r="E33" s="4" t="inlineStr">
        <is>
          <t xml:space="preserve"> </t>
        </is>
      </c>
    </row>
    <row r="34">
      <c r="A34" s="4" t="inlineStr">
        <is>
          <t>Derivative financial instruments adjustment (net of tax expense of $85 in 2024, net of tax expense of $933 in 2023 and net of tax benefit of $336 in 2022)</t>
        </is>
      </c>
      <c r="B34" s="4" t="inlineStr">
        <is>
          <t xml:space="preserve"> </t>
        </is>
      </c>
      <c r="C34" s="6" t="n">
        <v>3281</v>
      </c>
      <c r="D34" s="6" t="n">
        <v>-3381</v>
      </c>
      <c r="E34" s="4" t="inlineStr">
        <is>
          <t xml:space="preserve"> </t>
        </is>
      </c>
    </row>
    <row r="35">
      <c r="A35" s="4" t="inlineStr">
        <is>
          <t>Pension And Other Postretirement Benefit Adjust</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Equity</t>
        </is>
      </c>
      <c r="B37" s="6" t="n">
        <v>826</v>
      </c>
      <c r="C37" s="6" t="n">
        <v>539</v>
      </c>
      <c r="D37" s="6" t="n">
        <v>-59036</v>
      </c>
      <c r="E37" s="6" t="n">
        <v>-64613</v>
      </c>
    </row>
    <row r="38">
      <c r="A38" s="4" t="inlineStr">
        <is>
          <t>Other Comprehensive Income (Loss), Defined Benefit Plan, Gain (Loss) Arising During Period, before Tax</t>
        </is>
      </c>
      <c r="B38" s="6" t="n">
        <v>506</v>
      </c>
      <c r="C38" s="6" t="n">
        <v>1935</v>
      </c>
      <c r="D38" s="6" t="n">
        <v>-6464</v>
      </c>
      <c r="E38" s="4" t="inlineStr">
        <is>
          <t xml:space="preserve"> </t>
        </is>
      </c>
    </row>
    <row r="39">
      <c r="A39" s="4" t="inlineStr">
        <is>
          <t>Other Comprehensive Income (Loss), Defined Benefit Plan, Gain (Loss) Arising During Period, Tax</t>
        </is>
      </c>
      <c r="B39" s="6" t="n">
        <v>-109</v>
      </c>
      <c r="C39" s="6" t="n">
        <v>-422</v>
      </c>
      <c r="D39" s="6" t="n">
        <v>1400</v>
      </c>
      <c r="E39" s="4" t="inlineStr">
        <is>
          <t xml:space="preserve"> </t>
        </is>
      </c>
    </row>
    <row r="40">
      <c r="A40" s="4" t="inlineStr">
        <is>
          <t>Net gains (losses) and prior service costs (net of tax expense of $109 in 2024, net of tax expense of $422 in 2023 and net of tax benefit of $1,400 in 2022)</t>
        </is>
      </c>
      <c r="B40" s="6" t="n">
        <v>397</v>
      </c>
      <c r="C40" s="6" t="n">
        <v>1513</v>
      </c>
      <c r="D40" s="6" t="n">
        <v>-5064</v>
      </c>
      <c r="E40" s="4" t="inlineStr">
        <is>
          <t xml:space="preserve"> </t>
        </is>
      </c>
    </row>
    <row r="41">
      <c r="A41" s="4" t="inlineStr">
        <is>
          <t>Other Comprehensive (Income) Loss, Defined Benefit Plan, Reclassification Adjustment from AOCI, before Tax</t>
        </is>
      </c>
      <c r="B41" s="6" t="n">
        <v>-141</v>
      </c>
      <c r="C41" s="6" t="n">
        <v>101323</v>
      </c>
      <c r="D41" s="6" t="n">
        <v>13606</v>
      </c>
      <c r="E41" s="4" t="inlineStr">
        <is>
          <t xml:space="preserve"> </t>
        </is>
      </c>
    </row>
    <row r="42">
      <c r="A42" s="4" t="inlineStr">
        <is>
          <t>Other Comprehensive (Income) Loss, Defined Benefit Plan, Reclassification Adjustment from AOCI Including Earnings Of Actuarial Loss For Pension Settlement, Tax</t>
        </is>
      </c>
      <c r="B42" s="6" t="n">
        <v>31</v>
      </c>
      <c r="C42" s="4" t="inlineStr">
        <is>
          <t xml:space="preserve"> </t>
        </is>
      </c>
      <c r="D42" s="4" t="inlineStr">
        <is>
          <t xml:space="preserve"> </t>
        </is>
      </c>
      <c r="E42" s="4" t="inlineStr">
        <is>
          <t xml:space="preserve"> </t>
        </is>
      </c>
    </row>
    <row r="43">
      <c r="A43" s="4" t="inlineStr">
        <is>
          <t>Other Comprehensive (Income) Loss, Defined Benefit Plan, Reclassification Adjustment from AOCI, Tax</t>
        </is>
      </c>
      <c r="B43" s="4" t="inlineStr">
        <is>
          <t xml:space="preserve"> </t>
        </is>
      </c>
      <c r="C43" s="6" t="n">
        <v>-43261</v>
      </c>
      <c r="D43" s="6" t="n">
        <v>2965</v>
      </c>
      <c r="E43" s="4" t="inlineStr">
        <is>
          <t xml:space="preserve"> </t>
        </is>
      </c>
    </row>
    <row r="44">
      <c r="A44" s="4" t="inlineStr">
        <is>
          <t>Other Comprehensive (Income) Loss, Defined Benefit Plan, Reclassification Adjustment from AOCI, Including Earnings Of Actuarial Loss For Pension Settlement, after Tax</t>
        </is>
      </c>
      <c r="B44" s="6" t="n">
        <v>-110</v>
      </c>
      <c r="C44" s="4" t="inlineStr">
        <is>
          <t xml:space="preserve"> </t>
        </is>
      </c>
      <c r="D44" s="4" t="inlineStr">
        <is>
          <t xml:space="preserve"> </t>
        </is>
      </c>
      <c r="E44" s="4" t="inlineStr">
        <is>
          <t xml:space="preserve"> </t>
        </is>
      </c>
    </row>
    <row r="45">
      <c r="A45" s="4" t="inlineStr">
        <is>
          <t>Amortization of prior service costs and net gains or losses (net of tax benefit of $31 in 2024, net of tax expense of $1,968 in 2023 and net of tax expense of $2,965 in 2022)</t>
        </is>
      </c>
      <c r="B45" s="4" t="inlineStr">
        <is>
          <t xml:space="preserve"> </t>
        </is>
      </c>
      <c r="C45" s="6" t="n">
        <v>58062</v>
      </c>
      <c r="D45" s="6" t="n">
        <v>10641</v>
      </c>
      <c r="E45" s="4" t="inlineStr">
        <is>
          <t xml:space="preserve"> </t>
        </is>
      </c>
    </row>
    <row r="46">
      <c r="A46" s="4" t="inlineStr">
        <is>
          <t>Other Comprehensive (Income) Loss, Defined Benefit Plan, after Reclassification Adjustment, after Tax</t>
        </is>
      </c>
      <c r="B46" s="6" t="n">
        <v>287</v>
      </c>
      <c r="C46" s="6" t="n">
        <v>59575</v>
      </c>
      <c r="D46" s="6" t="n">
        <v>5577</v>
      </c>
      <c r="E46" s="4" t="inlineStr">
        <is>
          <t xml:space="preserve"> </t>
        </is>
      </c>
    </row>
    <row r="47">
      <c r="A47" s="4" t="inlineStr">
        <is>
          <t>Accumulated Other Comprehensive Income (Loss)</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Net of Tax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81697</v>
      </c>
      <c r="C49" s="6" t="n">
        <v>-147595</v>
      </c>
      <c r="D49" s="6" t="n">
        <v>-149504</v>
      </c>
      <c r="E49" s="4" t="inlineStr">
        <is>
          <t xml:space="preserve"> </t>
        </is>
      </c>
    </row>
    <row r="50">
      <c r="A50" s="4" t="inlineStr">
        <is>
          <t>Other Comprehensive Income (Loss), before Reclassifications, Net of Tax</t>
        </is>
      </c>
      <c r="B50" s="6" t="n">
        <v>270</v>
      </c>
      <c r="C50" s="6" t="n">
        <v>13372</v>
      </c>
      <c r="D50" s="6" t="n">
        <v>-6981</v>
      </c>
      <c r="E50" s="4" t="inlineStr">
        <is>
          <t xml:space="preserve"> </t>
        </is>
      </c>
    </row>
    <row r="51">
      <c r="A51" s="4" t="inlineStr">
        <is>
          <t>Reclassification from Accumulated Other Comprehensive Income, Current Period, Net of Tax</t>
        </is>
      </c>
      <c r="B51" s="6" t="n">
        <v>-87626</v>
      </c>
      <c r="C51" s="6" t="n">
        <v>-52526</v>
      </c>
      <c r="D51" s="6" t="n">
        <v>-8890</v>
      </c>
      <c r="E51" s="4" t="inlineStr">
        <is>
          <t xml:space="preserve"> </t>
        </is>
      </c>
    </row>
    <row r="52">
      <c r="A52" s="4" t="inlineStr">
        <is>
          <t>Other comprehensive income (loss)</t>
        </is>
      </c>
      <c r="B52" s="6" t="n">
        <v>87896</v>
      </c>
      <c r="C52" s="6" t="n">
        <v>65898</v>
      </c>
      <c r="D52" s="6" t="n">
        <v>1909</v>
      </c>
      <c r="E52" s="4" t="inlineStr">
        <is>
          <t xml:space="preserve"> </t>
        </is>
      </c>
    </row>
    <row r="53">
      <c r="A53" s="4" t="inlineStr">
        <is>
          <t>Equity</t>
        </is>
      </c>
      <c r="B53" s="6" t="n">
        <v>6199</v>
      </c>
      <c r="C53" s="6" t="n">
        <v>-81697</v>
      </c>
      <c r="D53" s="6" t="n">
        <v>-147595</v>
      </c>
      <c r="E53" s="5" t="n">
        <v>-149504</v>
      </c>
    </row>
    <row r="54">
      <c r="A54" s="4" t="inlineStr">
        <is>
          <t>Other Comprehensive Income (Loss), before Reclassifications, before Tax</t>
        </is>
      </c>
      <c r="B54" s="6" t="n">
        <v>451</v>
      </c>
      <c r="C54" s="6" t="n">
        <v>17240</v>
      </c>
      <c r="D54" s="6" t="n">
        <v>-7717</v>
      </c>
      <c r="E54" s="4" t="inlineStr">
        <is>
          <t xml:space="preserve"> </t>
        </is>
      </c>
    </row>
    <row r="55">
      <c r="A55" s="4" t="inlineStr">
        <is>
          <t>Other Comprehensive Income (Loss) before Reclassifications, Tax</t>
        </is>
      </c>
      <c r="B55" s="6" t="n">
        <v>-181</v>
      </c>
      <c r="C55" s="6" t="n">
        <v>-3868</v>
      </c>
      <c r="D55" s="6" t="n">
        <v>736</v>
      </c>
      <c r="E55" s="4" t="inlineStr">
        <is>
          <t xml:space="preserve"> </t>
        </is>
      </c>
    </row>
    <row r="56">
      <c r="A56" s="4" t="inlineStr">
        <is>
          <t>Net gains (losses) and prior service costs (net of tax expense of $109 in 2024, net of tax expense of $422 in 2023 and net of tax benefit of $1,400 in 2022)</t>
        </is>
      </c>
      <c r="B56" s="4" t="inlineStr">
        <is>
          <t xml:space="preserve"> </t>
        </is>
      </c>
      <c r="C56" s="6" t="n">
        <v>1513</v>
      </c>
      <c r="D56" s="6" t="n">
        <v>-5064</v>
      </c>
      <c r="E56" s="4" t="inlineStr">
        <is>
          <t xml:space="preserve"> </t>
        </is>
      </c>
    </row>
    <row r="57">
      <c r="A57" s="4" t="inlineStr">
        <is>
          <t>Reclassification from Accumulated Other Comprehensive Income, Current Period, before Tax</t>
        </is>
      </c>
      <c r="B57" s="6" t="n">
        <v>87016</v>
      </c>
      <c r="C57" s="6" t="n">
        <v>93743</v>
      </c>
      <c r="D57" s="6" t="n">
        <v>11145</v>
      </c>
      <c r="E57" s="4" t="inlineStr">
        <is>
          <t xml:space="preserve"> </t>
        </is>
      </c>
    </row>
    <row r="58">
      <c r="A58" s="4" t="inlineStr">
        <is>
          <t>Other Comprehensive Income (Loss) Reclassifications, Tax</t>
        </is>
      </c>
      <c r="B58" s="6" t="n">
        <v>610</v>
      </c>
      <c r="C58" s="6" t="n">
        <v>-41217</v>
      </c>
      <c r="D58" s="6" t="n">
        <v>-2255</v>
      </c>
      <c r="E58" s="4" t="inlineStr">
        <is>
          <t xml:space="preserve"> </t>
        </is>
      </c>
    </row>
    <row r="59">
      <c r="A59" s="4" t="inlineStr">
        <is>
          <t>Amortization of prior service costs and net gains or losses (net of tax benefit of $31 in 2024, net of tax expense of $1,968 in 2023 and net of tax expense of $2,965 in 2022)</t>
        </is>
      </c>
      <c r="B59" s="6" t="n">
        <v>-110</v>
      </c>
      <c r="C59" s="6" t="n">
        <v>7065</v>
      </c>
      <c r="D59" s="6" t="n">
        <v>10641</v>
      </c>
      <c r="E59" s="4" t="inlineStr">
        <is>
          <t xml:space="preserve"> </t>
        </is>
      </c>
    </row>
    <row r="60">
      <c r="A60" s="4" t="inlineStr">
        <is>
          <t>Ending balance</t>
        </is>
      </c>
      <c r="B60" s="5" t="n">
        <v>6199</v>
      </c>
      <c r="C60" s="5" t="n">
        <v>-81697</v>
      </c>
      <c r="D60" s="5" t="n">
        <v>-147595</v>
      </c>
      <c r="E6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 and other:</t>
        </is>
      </c>
      <c r="B3" s="4" t="inlineStr">
        <is>
          <t xml:space="preserve"> </t>
        </is>
      </c>
      <c r="C3" s="4" t="inlineStr">
        <is>
          <t xml:space="preserve"> </t>
        </is>
      </c>
      <c r="D3" s="4" t="inlineStr">
        <is>
          <t xml:space="preserve"> </t>
        </is>
      </c>
    </row>
    <row r="4">
      <c r="A4" s="4" t="inlineStr">
        <is>
          <t>Sales</t>
        </is>
      </c>
      <c r="B4" s="5" t="n">
        <v>598025</v>
      </c>
      <c r="C4" s="5" t="n">
        <v>573323</v>
      </c>
      <c r="D4" s="5" t="n">
        <v>761985</v>
      </c>
    </row>
    <row r="5">
      <c r="A5" s="4" t="inlineStr">
        <is>
          <t>Other income (expense), net</t>
        </is>
      </c>
      <c r="B5" s="6" t="n">
        <v>-952</v>
      </c>
      <c r="C5" s="6" t="n">
        <v>-2149</v>
      </c>
      <c r="D5" s="6" t="n">
        <v>1060</v>
      </c>
    </row>
    <row r="6">
      <c r="A6" s="4" t="inlineStr">
        <is>
          <t>Total revenues, net of other expenses</t>
        </is>
      </c>
      <c r="B6" s="6" t="n">
        <v>597073</v>
      </c>
      <c r="C6" s="6" t="n">
        <v>571174</v>
      </c>
      <c r="D6" s="6" t="n">
        <v>763045</v>
      </c>
    </row>
    <row r="7">
      <c r="A7" s="3" t="inlineStr">
        <is>
          <t>Costs and expenses:</t>
        </is>
      </c>
      <c r="B7" s="4" t="inlineStr">
        <is>
          <t xml:space="preserve"> </t>
        </is>
      </c>
      <c r="C7" s="4" t="inlineStr">
        <is>
          <t xml:space="preserve"> </t>
        </is>
      </c>
      <c r="D7" s="4" t="inlineStr">
        <is>
          <t xml:space="preserve"> </t>
        </is>
      </c>
    </row>
    <row r="8">
      <c r="A8" s="4" t="inlineStr">
        <is>
          <t>Selling, general and administrative</t>
        </is>
      </c>
      <c r="B8" s="6" t="n">
        <v>72970</v>
      </c>
      <c r="C8" s="6" t="n">
        <v>65388</v>
      </c>
      <c r="D8" s="6" t="n">
        <v>69611</v>
      </c>
    </row>
    <row r="9">
      <c r="A9" s="4" t="inlineStr">
        <is>
          <t>Research and development</t>
        </is>
      </c>
      <c r="B9" s="6" t="n">
        <v>711</v>
      </c>
      <c r="C9" s="6" t="n">
        <v>2894</v>
      </c>
      <c r="D9" s="6" t="n">
        <v>5323</v>
      </c>
    </row>
    <row r="10">
      <c r="A10" s="4" t="inlineStr">
        <is>
          <t>Amortization of identifiable intangibles</t>
        </is>
      </c>
      <c r="B10" s="6" t="n">
        <v>1778</v>
      </c>
      <c r="C10" s="6" t="n">
        <v>1758</v>
      </c>
      <c r="D10" s="6" t="n">
        <v>2124</v>
      </c>
    </row>
    <row r="11">
      <c r="A11" s="4" t="inlineStr">
        <is>
          <t>Accrued pension and postretirement benefits</t>
        </is>
      </c>
      <c r="B11" s="6" t="n">
        <v>217</v>
      </c>
      <c r="C11" s="6" t="n">
        <v>10844</v>
      </c>
      <c r="D11" s="6" t="n">
        <v>14569</v>
      </c>
    </row>
    <row r="12">
      <c r="A12" s="4" t="inlineStr">
        <is>
          <t>Interest and Debt Expense</t>
        </is>
      </c>
      <c r="B12" s="6" t="n">
        <v>4664</v>
      </c>
      <c r="C12" s="6" t="n">
        <v>6316</v>
      </c>
      <c r="D12" s="6" t="n">
        <v>4141</v>
      </c>
    </row>
    <row r="13">
      <c r="A13" s="4" t="inlineStr">
        <is>
          <t>Asset impairments and costs associated with exit and disposal activities, net of adjustments</t>
        </is>
      </c>
      <c r="B13" s="6" t="n">
        <v>613</v>
      </c>
      <c r="C13" s="6" t="n">
        <v>5060</v>
      </c>
      <c r="D13" s="6" t="n">
        <v>622</v>
      </c>
    </row>
    <row r="14">
      <c r="A14" s="4" t="inlineStr">
        <is>
          <t>Pension settlement loss</t>
        </is>
      </c>
      <c r="B14" s="6" t="n">
        <v>0</v>
      </c>
      <c r="C14" s="6" t="n">
        <v>92291</v>
      </c>
      <c r="D14" s="6" t="n">
        <v>0</v>
      </c>
    </row>
    <row r="15">
      <c r="A15" s="4" t="inlineStr">
        <is>
          <t>Goodwill impairment</t>
        </is>
      </c>
      <c r="B15" s="6" t="n">
        <v>13271</v>
      </c>
      <c r="C15" s="6" t="n">
        <v>34891</v>
      </c>
      <c r="D15" s="6" t="n">
        <v>0</v>
      </c>
    </row>
    <row r="16">
      <c r="A16" s="4" t="inlineStr">
        <is>
          <t>Total</t>
        </is>
      </c>
      <c r="B16" s="6" t="n">
        <v>596193</v>
      </c>
      <c r="C16" s="6" t="n">
        <v>721639</v>
      </c>
      <c r="D16" s="6" t="n">
        <v>753481</v>
      </c>
    </row>
    <row r="17">
      <c r="A17" s="4" t="inlineStr">
        <is>
          <t>Income (loss) from continuing operations before income taxes</t>
        </is>
      </c>
      <c r="B17" s="6" t="n">
        <v>880</v>
      </c>
      <c r="C17" s="6" t="n">
        <v>-150465</v>
      </c>
      <c r="D17" s="6" t="n">
        <v>9564</v>
      </c>
    </row>
    <row r="18">
      <c r="A18" s="4" t="inlineStr">
        <is>
          <t>Income tax expense (benefit)</t>
        </is>
      </c>
      <c r="B18" s="6" t="n">
        <v>-165</v>
      </c>
      <c r="C18" s="6" t="n">
        <v>-51300</v>
      </c>
      <c r="D18" s="6" t="n">
        <v>-3021</v>
      </c>
    </row>
    <row r="19">
      <c r="A19" s="4" t="inlineStr">
        <is>
          <t>Net income (loss) from continuing operations</t>
        </is>
      </c>
      <c r="B19" s="6" t="n">
        <v>1045</v>
      </c>
      <c r="C19" s="6" t="n">
        <v>-99165</v>
      </c>
      <c r="D19" s="6" t="n">
        <v>12585</v>
      </c>
    </row>
    <row r="20">
      <c r="A20" s="4" t="inlineStr">
        <is>
          <t>Disposal Group, Including Discontinued Operation, Operating Income (Loss)</t>
        </is>
      </c>
      <c r="B20" s="6" t="n">
        <v>-65610</v>
      </c>
      <c r="C20" s="6" t="n">
        <v>-6740</v>
      </c>
      <c r="D20" s="6" t="n">
        <v>15870</v>
      </c>
    </row>
    <row r="21">
      <c r="A21" s="4" t="inlineStr">
        <is>
          <t>Net income (loss)</t>
        </is>
      </c>
      <c r="B21" s="5" t="n">
        <v>-64565</v>
      </c>
      <c r="C21" s="5" t="n">
        <v>-105905</v>
      </c>
      <c r="D21" s="5" t="n">
        <v>28455</v>
      </c>
    </row>
    <row r="22">
      <c r="A22" s="3" t="inlineStr">
        <is>
          <t>Earnings (loss) per share:</t>
        </is>
      </c>
      <c r="B22" s="4" t="inlineStr">
        <is>
          <t xml:space="preserve"> </t>
        </is>
      </c>
      <c r="C22" s="4" t="inlineStr">
        <is>
          <t xml:space="preserve"> </t>
        </is>
      </c>
      <c r="D22" s="4" t="inlineStr">
        <is>
          <t xml:space="preserve"> </t>
        </is>
      </c>
    </row>
    <row r="23">
      <c r="A23" s="4" t="inlineStr">
        <is>
          <t>Continuing operations (in usd per share)</t>
        </is>
      </c>
      <c r="B23" s="7" t="n">
        <v>0.03</v>
      </c>
      <c r="C23" s="7" t="n">
        <v>-2.91</v>
      </c>
      <c r="D23" s="7" t="n">
        <v>0.37</v>
      </c>
    </row>
    <row r="24">
      <c r="A24" s="4" t="inlineStr">
        <is>
          <t>Discontinued operations (in usd per share)</t>
        </is>
      </c>
      <c r="B24" s="8" t="n">
        <v>-1.91</v>
      </c>
      <c r="C24" s="8" t="n">
        <v>-0.19</v>
      </c>
      <c r="D24" s="8" t="n">
        <v>0.47</v>
      </c>
    </row>
    <row r="25">
      <c r="A25" s="4" t="inlineStr">
        <is>
          <t>Earnings Per Share, Basic</t>
        </is>
      </c>
      <c r="B25" s="8" t="n">
        <v>-1.88</v>
      </c>
      <c r="C25" s="8" t="n">
        <v>-3.1</v>
      </c>
      <c r="D25" s="8" t="n">
        <v>0.84</v>
      </c>
    </row>
    <row r="26">
      <c r="A26" s="4" t="inlineStr">
        <is>
          <t>Continuing operations (in usd per share)</t>
        </is>
      </c>
      <c r="B26" s="8" t="n">
        <v>0.03</v>
      </c>
      <c r="C26" s="8" t="n">
        <v>-2.91</v>
      </c>
      <c r="D26" s="8" t="n">
        <v>0.37</v>
      </c>
    </row>
    <row r="27">
      <c r="A27" s="4" t="inlineStr">
        <is>
          <t>Discontinued Operation, Income (Loss) from Discontinued Operation, Net of Tax, Per Diluted Share</t>
        </is>
      </c>
      <c r="B27" s="7" t="n">
        <v>-1.91</v>
      </c>
      <c r="C27" s="7" t="n">
        <v>-0.19</v>
      </c>
      <c r="D27" s="7" t="n">
        <v>0.47</v>
      </c>
    </row>
    <row r="28">
      <c r="A28" s="3" t="inlineStr">
        <is>
          <t>Diluted:</t>
        </is>
      </c>
      <c r="B28" s="4" t="inlineStr">
        <is>
          <t xml:space="preserve"> </t>
        </is>
      </c>
      <c r="C28" s="4" t="inlineStr">
        <is>
          <t xml:space="preserve"> </t>
        </is>
      </c>
      <c r="D28" s="4" t="inlineStr">
        <is>
          <t xml:space="preserve"> </t>
        </is>
      </c>
    </row>
    <row r="29">
      <c r="A29" s="4" t="inlineStr">
        <is>
          <t>Weighted Average Number of Shares Issued, Basic</t>
        </is>
      </c>
      <c r="B29" s="6" t="n">
        <v>34346</v>
      </c>
      <c r="C29" s="6" t="n">
        <v>34133</v>
      </c>
      <c r="D29" s="6" t="n">
        <v>33806</v>
      </c>
    </row>
    <row r="30">
      <c r="A30" s="4" t="inlineStr">
        <is>
          <t>Weighted Average Number of Shares Outstanding, Diluted, Adjustment</t>
        </is>
      </c>
      <c r="B30" s="6" t="n">
        <v>34346</v>
      </c>
      <c r="C30" s="6" t="n">
        <v>34133</v>
      </c>
      <c r="D30" s="6" t="n">
        <v>33826</v>
      </c>
    </row>
    <row r="31">
      <c r="A31" s="4" t="inlineStr">
        <is>
          <t>Product and Service, Other</t>
        </is>
      </c>
      <c r="B31" s="4" t="inlineStr">
        <is>
          <t xml:space="preserve"> </t>
        </is>
      </c>
      <c r="C31" s="4" t="inlineStr">
        <is>
          <t xml:space="preserve"> </t>
        </is>
      </c>
      <c r="D31" s="4" t="inlineStr">
        <is>
          <t xml:space="preserve"> </t>
        </is>
      </c>
    </row>
    <row r="32">
      <c r="A32" s="3" t="inlineStr">
        <is>
          <t>Costs and expenses:</t>
        </is>
      </c>
      <c r="B32" s="4" t="inlineStr">
        <is>
          <t xml:space="preserve"> </t>
        </is>
      </c>
      <c r="C32" s="4" t="inlineStr">
        <is>
          <t xml:space="preserve"> </t>
        </is>
      </c>
      <c r="D32" s="4" t="inlineStr">
        <is>
          <t xml:space="preserve"> </t>
        </is>
      </c>
    </row>
    <row r="33">
      <c r="A33" s="4" t="inlineStr">
        <is>
          <t>Cost of Goods and Services Sold</t>
        </is>
      </c>
      <c r="B33" s="5" t="n">
        <v>480958</v>
      </c>
      <c r="C33" s="5" t="n">
        <v>480440</v>
      </c>
      <c r="D33" s="5" t="n">
        <v>630549</v>
      </c>
    </row>
    <row r="34">
      <c r="A34" s="4" t="inlineStr">
        <is>
          <t>Freight</t>
        </is>
      </c>
      <c r="B34" s="4" t="inlineStr">
        <is>
          <t xml:space="preserve"> </t>
        </is>
      </c>
      <c r="C34" s="4" t="inlineStr">
        <is>
          <t xml:space="preserve"> </t>
        </is>
      </c>
      <c r="D34" s="4" t="inlineStr">
        <is>
          <t xml:space="preserve"> </t>
        </is>
      </c>
    </row>
    <row r="35">
      <c r="A35" s="3" t="inlineStr">
        <is>
          <t>Costs and expenses:</t>
        </is>
      </c>
      <c r="B35" s="4" t="inlineStr">
        <is>
          <t xml:space="preserve"> </t>
        </is>
      </c>
      <c r="C35" s="4" t="inlineStr">
        <is>
          <t xml:space="preserve"> </t>
        </is>
      </c>
      <c r="D35" s="4" t="inlineStr">
        <is>
          <t xml:space="preserve"> </t>
        </is>
      </c>
    </row>
    <row r="36">
      <c r="A36" s="4" t="inlineStr">
        <is>
          <t>Cost of Goods and Services Sold</t>
        </is>
      </c>
      <c r="B36" s="5" t="n">
        <v>21011</v>
      </c>
      <c r="C36" s="5" t="n">
        <v>21757</v>
      </c>
      <c r="D36" s="5" t="n">
        <v>265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7062</v>
      </c>
      <c r="C3" s="5" t="n">
        <v>13051</v>
      </c>
    </row>
    <row r="4">
      <c r="A4" s="4" t="inlineStr">
        <is>
          <t>Cash and cash equivalents</t>
        </is>
      </c>
      <c r="B4" s="6" t="n">
        <v>7062</v>
      </c>
      <c r="C4" s="6" t="n">
        <v>9660</v>
      </c>
    </row>
    <row r="5">
      <c r="A5" s="4" t="inlineStr">
        <is>
          <t>Cash and cash equivalents</t>
        </is>
      </c>
      <c r="B5" s="5" t="n">
        <v>0</v>
      </c>
      <c r="C5" s="5" t="n">
        <v>3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Schedule Of Accounts And Other Receivable) (Details) - USD ($) $ in Thousands</t>
        </is>
      </c>
      <c r="B1" s="2" t="inlineStr">
        <is>
          <t>Dec. 31, 2024</t>
        </is>
      </c>
      <c r="C1" s="2" t="inlineStr">
        <is>
          <t>Dec. 31, 2023</t>
        </is>
      </c>
    </row>
    <row r="2">
      <c r="A2" s="3" t="inlineStr">
        <is>
          <t>Accounts and Financing Receivable, after Allowance for Credit Loss [Abstract]</t>
        </is>
      </c>
      <c r="B2" s="4" t="inlineStr">
        <is>
          <t xml:space="preserve"> </t>
        </is>
      </c>
      <c r="C2" s="4" t="inlineStr">
        <is>
          <t xml:space="preserve"> </t>
        </is>
      </c>
    </row>
    <row r="3">
      <c r="A3" s="4" t="inlineStr">
        <is>
          <t>Accounts Receivable, Gross, Current</t>
        </is>
      </c>
      <c r="B3" s="5" t="n">
        <v>64094</v>
      </c>
      <c r="C3" s="5" t="n">
        <v>55576</v>
      </c>
    </row>
    <row r="4">
      <c r="A4" s="4" t="inlineStr">
        <is>
          <t>Customer receivables</t>
        </is>
      </c>
      <c r="B4" s="6" t="n">
        <v>65046</v>
      </c>
      <c r="C4" s="6" t="n">
        <v>56777</v>
      </c>
    </row>
    <row r="5">
      <c r="A5" s="4" t="inlineStr">
        <is>
          <t>Accounts Receivable, Allowance for Credit Loss, Current</t>
        </is>
      </c>
      <c r="B5" s="6" t="n">
        <v>-229</v>
      </c>
      <c r="C5" s="6" t="n">
        <v>-1162</v>
      </c>
    </row>
    <row r="6">
      <c r="A6" s="4" t="inlineStr">
        <is>
          <t>Other receivables</t>
        </is>
      </c>
      <c r="B6" s="6" t="n">
        <v>952</v>
      </c>
      <c r="C6" s="6" t="n">
        <v>1201</v>
      </c>
    </row>
    <row r="7">
      <c r="A7" s="4" t="inlineStr">
        <is>
          <t>Receivables, Net, Current</t>
        </is>
      </c>
      <c r="B7" s="5" t="n">
        <v>64817</v>
      </c>
      <c r="C7" s="5" t="n">
        <v>55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Schedule Of Reconciliation Of The Beginning And Ending Balances Of The Allowance For Doubtful Accounts And Sales Return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beginning of year</t>
        </is>
      </c>
      <c r="B4" s="5" t="n">
        <v>1162</v>
      </c>
      <c r="C4" s="5" t="n">
        <v>2068</v>
      </c>
      <c r="D4" s="5" t="n">
        <v>1142</v>
      </c>
    </row>
    <row r="5">
      <c r="A5" s="4" t="inlineStr">
        <is>
          <t>Charges to expense</t>
        </is>
      </c>
      <c r="B5" s="6" t="n">
        <v>145</v>
      </c>
      <c r="C5" s="6" t="n">
        <v>407</v>
      </c>
      <c r="D5" s="6" t="n">
        <v>1032</v>
      </c>
    </row>
    <row r="6">
      <c r="A6" s="4" t="inlineStr">
        <is>
          <t>Recoveries</t>
        </is>
      </c>
      <c r="B6" s="6" t="n">
        <v>0</v>
      </c>
      <c r="C6" s="6" t="n">
        <v>0</v>
      </c>
      <c r="D6" s="6" t="n">
        <v>12</v>
      </c>
    </row>
    <row r="7">
      <c r="A7" s="4" t="inlineStr">
        <is>
          <t>Write-offs and settlements</t>
        </is>
      </c>
      <c r="B7" s="6" t="n">
        <v>-1078</v>
      </c>
      <c r="C7" s="6" t="n">
        <v>-1313</v>
      </c>
      <c r="D7" s="6" t="n">
        <v>-118</v>
      </c>
    </row>
    <row r="8">
      <c r="A8" s="4" t="inlineStr">
        <is>
          <t>Balance, end of year</t>
        </is>
      </c>
      <c r="B8" s="5" t="n">
        <v>229</v>
      </c>
      <c r="C8" s="5" t="n">
        <v>1162</v>
      </c>
      <c r="D8" s="5" t="n">
        <v>20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Inventories stated on the LIFO basis</t>
        </is>
      </c>
      <c r="B3" s="9" t="n">
        <v>6.7</v>
      </c>
      <c r="C3" s="9" t="n">
        <v>7.2</v>
      </c>
    </row>
    <row r="4">
      <c r="A4" s="4" t="inlineStr">
        <is>
          <t>Inventories stated value below replacement costs</t>
        </is>
      </c>
      <c r="B4" s="10" t="n">
        <v>13.8</v>
      </c>
      <c r="C4" s="10" t="n">
        <v>13.2</v>
      </c>
    </row>
    <row r="5">
      <c r="A5" s="4" t="inlineStr">
        <is>
          <t>Weighted Average Cost Inventory Amount</t>
        </is>
      </c>
      <c r="B5" s="10" t="n">
        <v>14.3</v>
      </c>
      <c r="C5" s="10" t="n">
        <v>12.9</v>
      </c>
    </row>
    <row r="6">
      <c r="A6" s="4" t="inlineStr">
        <is>
          <t>FIFO Inventory Amount</t>
        </is>
      </c>
      <c r="B6" s="9" t="n">
        <v>30.4</v>
      </c>
      <c r="C6" s="9" t="n">
        <v>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goods</t>
        </is>
      </c>
      <c r="B3" s="5" t="n">
        <v>15051</v>
      </c>
      <c r="C3" s="5" t="n">
        <v>15770</v>
      </c>
    </row>
    <row r="4">
      <c r="A4" s="4" t="inlineStr">
        <is>
          <t>Work-in-process</t>
        </is>
      </c>
      <c r="B4" s="6" t="n">
        <v>2986</v>
      </c>
      <c r="C4" s="6" t="n">
        <v>2082</v>
      </c>
    </row>
    <row r="5">
      <c r="A5" s="4" t="inlineStr">
        <is>
          <t>Raw materials</t>
        </is>
      </c>
      <c r="B5" s="6" t="n">
        <v>12158</v>
      </c>
      <c r="C5" s="6" t="n">
        <v>13457</v>
      </c>
    </row>
    <row r="6">
      <c r="A6" s="4" t="inlineStr">
        <is>
          <t>Stores, supplies and other</t>
        </is>
      </c>
      <c r="B6" s="6" t="n">
        <v>21186</v>
      </c>
      <c r="C6" s="6" t="n">
        <v>18345</v>
      </c>
    </row>
    <row r="7">
      <c r="A7" s="4" t="inlineStr">
        <is>
          <t>Total</t>
        </is>
      </c>
      <c r="B7" s="5" t="n">
        <v>51381</v>
      </c>
      <c r="C7" s="5" t="n">
        <v>496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Codification Topic 842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Payments</t>
        </is>
      </c>
      <c r="B4" s="5" t="n">
        <v>5704</v>
      </c>
      <c r="C4" s="4" t="inlineStr">
        <is>
          <t xml:space="preserve"> </t>
        </is>
      </c>
    </row>
    <row r="5">
      <c r="A5" s="4" t="inlineStr">
        <is>
          <t>Lessee, Operating Lease, Liability, Payments, Due</t>
        </is>
      </c>
      <c r="B5" s="6" t="n">
        <v>18245</v>
      </c>
      <c r="C5" s="4" t="inlineStr">
        <is>
          <t xml:space="preserve"> </t>
        </is>
      </c>
    </row>
    <row r="6">
      <c r="A6" s="4" t="inlineStr">
        <is>
          <t>Lessee, Operating Lease, Liability, Undiscounted Excess Amount</t>
        </is>
      </c>
      <c r="B6" s="6" t="n">
        <v>2799</v>
      </c>
      <c r="C6" s="4" t="inlineStr">
        <is>
          <t xml:space="preserve"> </t>
        </is>
      </c>
    </row>
    <row r="7">
      <c r="A7" s="4" t="inlineStr">
        <is>
          <t>Operating Lease, Liability</t>
        </is>
      </c>
      <c r="B7" s="6" t="n">
        <v>15446</v>
      </c>
      <c r="C7" s="4" t="inlineStr">
        <is>
          <t xml:space="preserve"> </t>
        </is>
      </c>
    </row>
    <row r="8">
      <c r="A8" s="4" t="inlineStr">
        <is>
          <t>Operating Leases, Future Minimum Payments Due</t>
        </is>
      </c>
      <c r="B8" s="6" t="n">
        <v>3121</v>
      </c>
      <c r="C8" s="4" t="inlineStr">
        <is>
          <t xml:space="preserve"> </t>
        </is>
      </c>
    </row>
    <row r="9">
      <c r="A9" s="4" t="inlineStr">
        <is>
          <t>Lessee, Operating Lease, Liability, Payments, Due Year Two</t>
        </is>
      </c>
      <c r="B9" s="6" t="n">
        <v>2717</v>
      </c>
      <c r="C9" s="4" t="inlineStr">
        <is>
          <t xml:space="preserve"> </t>
        </is>
      </c>
    </row>
    <row r="10">
      <c r="A10" s="4" t="inlineStr">
        <is>
          <t>Lessee, Operating Lease, Liability, Payments, Due Year Three</t>
        </is>
      </c>
      <c r="B10" s="6" t="n">
        <v>2316</v>
      </c>
      <c r="C10" s="4" t="inlineStr">
        <is>
          <t xml:space="preserve"> </t>
        </is>
      </c>
    </row>
    <row r="11">
      <c r="A11" s="4" t="inlineStr">
        <is>
          <t>Lessee, Operating Lease, Liability, Payments, Due Year Four</t>
        </is>
      </c>
      <c r="B11" s="6" t="n">
        <v>2182</v>
      </c>
      <c r="C11" s="4" t="inlineStr">
        <is>
          <t xml:space="preserve"> </t>
        </is>
      </c>
    </row>
    <row r="12">
      <c r="A12" s="4" t="inlineStr">
        <is>
          <t>Lessee, Operating Lease, Liability, Payments, Due Year Five</t>
        </is>
      </c>
      <c r="B12" s="6" t="n">
        <v>2205</v>
      </c>
      <c r="C12" s="4" t="inlineStr">
        <is>
          <t xml:space="preserve"> </t>
        </is>
      </c>
    </row>
    <row r="13">
      <c r="A13" s="4" t="inlineStr">
        <is>
          <t>Operating Lease, Expense</t>
        </is>
      </c>
      <c r="B13" s="5" t="n">
        <v>4350</v>
      </c>
      <c r="C13" s="5" t="n">
        <v>2780</v>
      </c>
    </row>
    <row r="14">
      <c r="A14" s="4" t="inlineStr">
        <is>
          <t>Operating Lease, Weighted Average Remaining Lease Term</t>
        </is>
      </c>
      <c r="B14" s="4" t="inlineStr">
        <is>
          <t>10 years</t>
        </is>
      </c>
      <c r="C14" s="4" t="inlineStr">
        <is>
          <t>7 years</t>
        </is>
      </c>
    </row>
    <row r="15">
      <c r="A15" s="4" t="inlineStr">
        <is>
          <t>Operating Lease, Weighted Average Discount Rate, Percent</t>
        </is>
      </c>
      <c r="B15" s="11" t="n">
        <v>0.0477</v>
      </c>
      <c r="C15" s="11" t="n">
        <v>0.0428</v>
      </c>
    </row>
    <row r="16">
      <c r="A16" s="4" t="inlineStr">
        <is>
          <t>Lessee, Operating Lease, Term of Contract</t>
        </is>
      </c>
      <c r="B16" s="4" t="inlineStr">
        <is>
          <t>19 years</t>
        </is>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Goodwill And Other Intangible Assets (Narrative) (Details) $ in Thousands</t>
        </is>
      </c>
      <c r="B1" s="2" t="inlineStr">
        <is>
          <t>Dec. 31, 2024 USD ($)</t>
        </is>
      </c>
    </row>
    <row r="2">
      <c r="A2" s="3" t="inlineStr">
        <is>
          <t>Goodwill and Intangible Assets Disclosure [Abstract]</t>
        </is>
      </c>
      <c r="B2" s="4" t="inlineStr">
        <is>
          <t xml:space="preserve"> </t>
        </is>
      </c>
    </row>
    <row r="3">
      <c r="A3" s="4" t="inlineStr">
        <is>
          <t>Finite-Lived Intangible Assets, Amortization Expense, Next Twelve Months</t>
        </is>
      </c>
      <c r="B3" s="5" t="n">
        <v>1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And Other Intangibles)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5" t="n">
        <v>22446</v>
      </c>
      <c r="C4" s="5" t="n">
        <v>35717</v>
      </c>
      <c r="D4" s="5" t="n">
        <v>70608</v>
      </c>
    </row>
    <row r="5">
      <c r="A5" s="4" t="inlineStr">
        <is>
          <t>Goodwill impairment</t>
        </is>
      </c>
      <c r="B5" s="6" t="n">
        <v>-13271</v>
      </c>
      <c r="C5" s="6" t="n">
        <v>-34891</v>
      </c>
      <c r="D5" s="6" t="n">
        <v>0</v>
      </c>
    </row>
    <row r="6">
      <c r="A6" s="4" t="inlineStr">
        <is>
          <t>Aluminum Extrusions</t>
        </is>
      </c>
      <c r="B6" s="4" t="inlineStr">
        <is>
          <t xml:space="preserve"> </t>
        </is>
      </c>
      <c r="C6" s="4" t="inlineStr">
        <is>
          <t xml:space="preserve"> </t>
        </is>
      </c>
      <c r="D6" s="4" t="inlineStr">
        <is>
          <t xml:space="preserve"> </t>
        </is>
      </c>
    </row>
    <row r="7">
      <c r="A7" s="3" t="inlineStr">
        <is>
          <t>Goodwill And Other Intangible Assets [Line Items]</t>
        </is>
      </c>
      <c r="B7" s="4" t="inlineStr">
        <is>
          <t xml:space="preserve"> </t>
        </is>
      </c>
      <c r="C7" s="4" t="inlineStr">
        <is>
          <t xml:space="preserve"> </t>
        </is>
      </c>
      <c r="D7" s="4" t="inlineStr">
        <is>
          <t xml:space="preserve"> </t>
        </is>
      </c>
    </row>
    <row r="8">
      <c r="A8" s="4" t="inlineStr">
        <is>
          <t>Goodwill</t>
        </is>
      </c>
      <c r="B8" s="6" t="n">
        <v>0</v>
      </c>
      <c r="C8" s="6" t="n">
        <v>13271</v>
      </c>
      <c r="D8" s="6" t="n">
        <v>13271</v>
      </c>
    </row>
    <row r="9">
      <c r="A9" s="4" t="inlineStr">
        <is>
          <t>Goodwill impairment</t>
        </is>
      </c>
      <c r="B9" s="6" t="n">
        <v>13271</v>
      </c>
      <c r="C9" s="6" t="n">
        <v>0</v>
      </c>
      <c r="D9" s="4" t="inlineStr">
        <is>
          <t xml:space="preserve"> </t>
        </is>
      </c>
    </row>
    <row r="10">
      <c r="A10" s="4" t="inlineStr">
        <is>
          <t>PE Films</t>
        </is>
      </c>
      <c r="B10" s="4" t="inlineStr">
        <is>
          <t xml:space="preserve"> </t>
        </is>
      </c>
      <c r="C10" s="4" t="inlineStr">
        <is>
          <t xml:space="preserve"> </t>
        </is>
      </c>
      <c r="D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row>
    <row r="12">
      <c r="A12" s="4" t="inlineStr">
        <is>
          <t>Goodwill</t>
        </is>
      </c>
      <c r="B12" s="6" t="n">
        <v>22446</v>
      </c>
      <c r="C12" s="6" t="n">
        <v>22446</v>
      </c>
      <c r="D12" s="5" t="n">
        <v>57337</v>
      </c>
    </row>
    <row r="13">
      <c r="A13" s="4" t="inlineStr">
        <is>
          <t>Goodwill impairment</t>
        </is>
      </c>
      <c r="B13" s="5" t="n">
        <v>0</v>
      </c>
      <c r="C13" s="5" t="n">
        <v>34891</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Reconciliation Of The Beginning And Ending Balance Of Goodwill) (Details) - USD ($) $ in Thousand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Finite-Lived Intangible Assets, Gross</t>
        </is>
      </c>
      <c r="B3" s="5" t="n">
        <v>32600</v>
      </c>
      <c r="C3" s="5" t="n">
        <v>40800</v>
      </c>
    </row>
    <row r="4">
      <c r="A4" s="4" t="inlineStr">
        <is>
          <t>Finite-Lived Intangible Assets, Accumulated Amortization</t>
        </is>
      </c>
      <c r="B4" s="6" t="n">
        <v>-25274</v>
      </c>
      <c r="C4" s="6" t="n">
        <v>-31695</v>
      </c>
    </row>
    <row r="5">
      <c r="A5" s="4" t="inlineStr">
        <is>
          <t>Finite-Lived Intangible Assets, Net</t>
        </is>
      </c>
      <c r="B5" s="6" t="n">
        <v>7326</v>
      </c>
      <c r="C5" s="6" t="n">
        <v>9105</v>
      </c>
    </row>
    <row r="6">
      <c r="A6" s="4" t="inlineStr">
        <is>
          <t>Customer-Related Intangible Asset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Finite-Lived Intangible Assets, Gross</t>
        </is>
      </c>
      <c r="B8" s="6" t="n">
        <v>25900</v>
      </c>
      <c r="C8" s="6" t="n">
        <v>25900</v>
      </c>
    </row>
    <row r="9">
      <c r="A9" s="4" t="inlineStr">
        <is>
          <t>Finite-Lived Intangible Assets, Accumulated Amortization</t>
        </is>
      </c>
      <c r="B9" s="6" t="n">
        <v>-18574</v>
      </c>
      <c r="C9" s="6" t="n">
        <v>-16795</v>
      </c>
    </row>
    <row r="10">
      <c r="A10" s="4" t="inlineStr">
        <is>
          <t>Finite-Lived Intangible Assets, Net</t>
        </is>
      </c>
      <c r="B10" s="6" t="n">
        <v>7326</v>
      </c>
      <c r="C10" s="6" t="n">
        <v>9105</v>
      </c>
    </row>
    <row r="11">
      <c r="A11" s="4" t="inlineStr">
        <is>
          <t>Technology-Based Intangible Asse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Finite-Lived Intangible Assets, Gross</t>
        </is>
      </c>
      <c r="B13" s="6" t="n">
        <v>0</v>
      </c>
      <c r="C13" s="6" t="n">
        <v>3400</v>
      </c>
    </row>
    <row r="14">
      <c r="A14" s="4" t="inlineStr">
        <is>
          <t>Finite-Lived Intangible Assets, Accumulated Amortization</t>
        </is>
      </c>
      <c r="B14" s="6" t="n">
        <v>0</v>
      </c>
      <c r="C14" s="6" t="n">
        <v>-3400</v>
      </c>
    </row>
    <row r="15">
      <c r="A15" s="4" t="inlineStr">
        <is>
          <t>Finite-Lived Intangible Assets, Net</t>
        </is>
      </c>
      <c r="B15" s="6" t="n">
        <v>0</v>
      </c>
      <c r="C15" s="6" t="n">
        <v>0</v>
      </c>
    </row>
    <row r="16">
      <c r="A16" s="4" t="inlineStr">
        <is>
          <t>Trade Names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Finite-Lived Intangible Assets, Gross</t>
        </is>
      </c>
      <c r="B18" s="6" t="n">
        <v>6700</v>
      </c>
      <c r="C18" s="6" t="n">
        <v>11500</v>
      </c>
    </row>
    <row r="19">
      <c r="A19" s="4" t="inlineStr">
        <is>
          <t>Finite-Lived Intangible Assets, Accumulated Amortization</t>
        </is>
      </c>
      <c r="B19" s="6" t="n">
        <v>-6700</v>
      </c>
      <c r="C19" s="6" t="n">
        <v>-11500</v>
      </c>
    </row>
    <row r="20">
      <c r="A20" s="4" t="inlineStr">
        <is>
          <t>Finite-Lived Intangible Assets, Net</t>
        </is>
      </c>
      <c r="B20" s="5" t="n">
        <v>0</v>
      </c>
      <c r="C2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Schedule Of Accrued Expenses) (Details) - USD ($) $ in Thousands</t>
        </is>
      </c>
      <c r="B1" s="2" t="inlineStr">
        <is>
          <t>Dec. 31, 2024</t>
        </is>
      </c>
      <c r="C1" s="2" t="inlineStr">
        <is>
          <t>Dec. 31, 2023</t>
        </is>
      </c>
      <c r="D1" s="2" t="inlineStr">
        <is>
          <t>Feb. 28, 2022</t>
        </is>
      </c>
    </row>
    <row r="2">
      <c r="A2" s="3" t="inlineStr">
        <is>
          <t>Accrued Liabilities [Abstract]</t>
        </is>
      </c>
      <c r="B2" s="4" t="inlineStr">
        <is>
          <t xml:space="preserve"> </t>
        </is>
      </c>
      <c r="C2" s="4" t="inlineStr">
        <is>
          <t xml:space="preserve"> </t>
        </is>
      </c>
      <c r="D2" s="4" t="inlineStr">
        <is>
          <t xml:space="preserve"> </t>
        </is>
      </c>
    </row>
    <row r="3">
      <c r="A3" s="4" t="inlineStr">
        <is>
          <t>Incentive compensation</t>
        </is>
      </c>
      <c r="B3" s="5" t="n">
        <v>6434</v>
      </c>
      <c r="C3" s="5" t="n">
        <v>417</v>
      </c>
      <c r="D3" s="4" t="inlineStr">
        <is>
          <t xml:space="preserve"> </t>
        </is>
      </c>
    </row>
    <row r="4">
      <c r="A4" s="4" t="inlineStr">
        <is>
          <t>Payrolls, related taxes and medical and other benefits</t>
        </is>
      </c>
      <c r="B4" s="6" t="n">
        <v>6812</v>
      </c>
      <c r="C4" s="6" t="n">
        <v>5688</v>
      </c>
      <c r="D4" s="4" t="inlineStr">
        <is>
          <t xml:space="preserve"> </t>
        </is>
      </c>
    </row>
    <row r="5">
      <c r="A5" s="4" t="inlineStr">
        <is>
          <t>Vacation</t>
        </is>
      </c>
      <c r="B5" s="6" t="n">
        <v>1668</v>
      </c>
      <c r="C5" s="6" t="n">
        <v>1370</v>
      </c>
      <c r="D5" s="4" t="inlineStr">
        <is>
          <t xml:space="preserve"> </t>
        </is>
      </c>
    </row>
    <row r="6">
      <c r="A6" s="4" t="inlineStr">
        <is>
          <t>Derivative Assets (Liabilities), at Fair Value, Net</t>
        </is>
      </c>
      <c r="B6" s="6" t="n">
        <v>80</v>
      </c>
      <c r="C6" s="6" t="n">
        <v>483</v>
      </c>
      <c r="D6" s="4" t="inlineStr">
        <is>
          <t xml:space="preserve"> </t>
        </is>
      </c>
    </row>
    <row r="7">
      <c r="A7" s="4" t="inlineStr">
        <is>
          <t>Accrued Freight</t>
        </is>
      </c>
      <c r="B7" s="6" t="n">
        <v>213</v>
      </c>
      <c r="C7" s="6" t="n">
        <v>189</v>
      </c>
      <c r="D7" s="4" t="inlineStr">
        <is>
          <t xml:space="preserve"> </t>
        </is>
      </c>
    </row>
    <row r="8">
      <c r="A8" s="4" t="inlineStr">
        <is>
          <t>Accrued Utilities, Current</t>
        </is>
      </c>
      <c r="B8" s="6" t="n">
        <v>1164</v>
      </c>
      <c r="C8" s="6" t="n">
        <v>876</v>
      </c>
      <c r="D8" s="4" t="inlineStr">
        <is>
          <t xml:space="preserve"> </t>
        </is>
      </c>
    </row>
    <row r="9">
      <c r="A9" s="4" t="inlineStr">
        <is>
          <t>Interest Receivable, Current</t>
        </is>
      </c>
      <c r="B9" s="6" t="n">
        <v>231</v>
      </c>
      <c r="C9" s="6" t="n">
        <v>840</v>
      </c>
      <c r="D9" s="4" t="inlineStr">
        <is>
          <t xml:space="preserve"> </t>
        </is>
      </c>
    </row>
    <row r="10">
      <c r="A10" s="4" t="inlineStr">
        <is>
          <t>Workers’ compensation and disabilities</t>
        </is>
      </c>
      <c r="B10" s="6" t="n">
        <v>2005</v>
      </c>
      <c r="C10" s="6" t="n">
        <v>2178</v>
      </c>
      <c r="D10" s="4" t="inlineStr">
        <is>
          <t xml:space="preserve"> </t>
        </is>
      </c>
    </row>
    <row r="11">
      <c r="A11" s="4" t="inlineStr">
        <is>
          <t>Group annuity contract premium liability</t>
        </is>
      </c>
      <c r="B11" s="6" t="n">
        <v>0</v>
      </c>
      <c r="C11" s="6" t="n">
        <v>2000</v>
      </c>
      <c r="D11" s="5" t="n">
        <v>2000</v>
      </c>
    </row>
    <row r="12">
      <c r="A12" s="4" t="inlineStr">
        <is>
          <t>Accrued Environmental Liabilities, Current</t>
        </is>
      </c>
      <c r="B12" s="6" t="n">
        <v>1259</v>
      </c>
      <c r="C12" s="6" t="n">
        <v>1560</v>
      </c>
      <c r="D12" s="4" t="inlineStr">
        <is>
          <t xml:space="preserve"> </t>
        </is>
      </c>
    </row>
    <row r="13">
      <c r="A13" s="4" t="inlineStr">
        <is>
          <t>Accrued Customer Rebates</t>
        </is>
      </c>
      <c r="B13" s="6" t="n">
        <v>540</v>
      </c>
      <c r="C13" s="6" t="n">
        <v>565</v>
      </c>
      <c r="D13" s="4" t="inlineStr">
        <is>
          <t xml:space="preserve"> </t>
        </is>
      </c>
    </row>
    <row r="14">
      <c r="A14" s="4" t="inlineStr">
        <is>
          <t>Other</t>
        </is>
      </c>
      <c r="B14" s="6" t="n">
        <v>1762</v>
      </c>
      <c r="C14" s="6" t="n">
        <v>2440</v>
      </c>
      <c r="D14" s="4" t="inlineStr">
        <is>
          <t xml:space="preserve"> </t>
        </is>
      </c>
    </row>
    <row r="15">
      <c r="A15" s="4" t="inlineStr">
        <is>
          <t>Accrued expenses</t>
        </is>
      </c>
      <c r="B15" s="5" t="n">
        <v>22168</v>
      </c>
      <c r="C15" s="5" t="n">
        <v>18606</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4565</v>
      </c>
      <c r="C4" s="5" t="n">
        <v>-105905</v>
      </c>
      <c r="D4" s="5" t="n">
        <v>28455</v>
      </c>
    </row>
    <row r="5">
      <c r="A5" s="3" t="inlineStr">
        <is>
          <t>Other comprehensive income (loss):</t>
        </is>
      </c>
      <c r="B5" s="4" t="inlineStr">
        <is>
          <t xml:space="preserve"> </t>
        </is>
      </c>
      <c r="C5" s="4" t="inlineStr">
        <is>
          <t xml:space="preserve"> </t>
        </is>
      </c>
      <c r="D5" s="4" t="inlineStr">
        <is>
          <t xml:space="preserve"> </t>
        </is>
      </c>
    </row>
    <row r="6">
      <c r="A6" s="4" t="inlineStr">
        <is>
          <t>Unrealized foreign currency translation adjustment ($0 tax in 2024, net of tax expense of $469 in 2023 and net of tax expense of $290 in 2022)</t>
        </is>
      </c>
      <c r="B6" s="6" t="n">
        <v>-295</v>
      </c>
      <c r="C6" s="6" t="n">
        <v>3042</v>
      </c>
      <c r="D6" s="6" t="n">
        <v>-287</v>
      </c>
    </row>
    <row r="7">
      <c r="A7" s="4" t="inlineStr">
        <is>
          <t>Derivative financial instruments adjustment (net of tax expense of $85 in 2024, net of tax expense of $933 in 2023 and net of tax benefit of $336 in 2022)</t>
        </is>
      </c>
      <c r="B7" s="6" t="n">
        <v>755</v>
      </c>
      <c r="C7" s="6" t="n">
        <v>3281</v>
      </c>
      <c r="D7" s="6" t="n">
        <v>-3381</v>
      </c>
    </row>
    <row r="8">
      <c r="A8" s="4" t="inlineStr">
        <is>
          <t>Other Comprehensive Income (Loss), Foreign Currency Transaction and Translation Reclassification Adjustment from AOCI, Realized upon Sale or Liquidation, Net of Tax</t>
        </is>
      </c>
      <c r="B8" s="6" t="n">
        <v>88437</v>
      </c>
      <c r="C8" s="6" t="n">
        <v>0</v>
      </c>
      <c r="D8" s="6" t="n">
        <v>0</v>
      </c>
    </row>
    <row r="9">
      <c r="A9" s="4" t="inlineStr">
        <is>
          <t>Reclassification of derivative financial instruments loss realized on the sale of Terphane (net of tax benefit $1,209)</t>
        </is>
      </c>
      <c r="B9" s="6" t="n">
        <v>-1288</v>
      </c>
      <c r="C9" s="6" t="n">
        <v>0</v>
      </c>
      <c r="D9" s="6" t="n">
        <v>0</v>
      </c>
    </row>
    <row r="10">
      <c r="A10" s="4" t="inlineStr">
        <is>
          <t>Recognition in earnings of actuarial loss for pension settlement (net of tax expense of $41,294 )</t>
        </is>
      </c>
      <c r="B10" s="6" t="n">
        <v>0</v>
      </c>
      <c r="C10" s="6" t="n">
        <v>-50997</v>
      </c>
      <c r="D10" s="6" t="n">
        <v>0</v>
      </c>
    </row>
    <row r="11">
      <c r="A11" s="4" t="inlineStr">
        <is>
          <t>Net gains (losses) and prior service costs (net of tax expense of $109 in 2024, net of tax expense of $422 in 2023 and net of tax benefit of $1,400 in 2022)</t>
        </is>
      </c>
      <c r="B11" s="6" t="n">
        <v>397</v>
      </c>
      <c r="C11" s="6" t="n">
        <v>1513</v>
      </c>
      <c r="D11" s="6" t="n">
        <v>-5064</v>
      </c>
    </row>
    <row r="12">
      <c r="A12" s="4" t="inlineStr">
        <is>
          <t>Amortization of prior service costs and net gains or losses (net of tax benefit of $31 in 2024, net of tax expense of $1,968 in 2023 and net of tax expense of $2,965 in 2022)</t>
        </is>
      </c>
      <c r="B12" s="6" t="n">
        <v>-110</v>
      </c>
      <c r="C12" s="6" t="n">
        <v>7065</v>
      </c>
      <c r="D12" s="6" t="n">
        <v>10641</v>
      </c>
    </row>
    <row r="13">
      <c r="A13" s="4" t="inlineStr">
        <is>
          <t>Other comprehensive income (loss)</t>
        </is>
      </c>
      <c r="B13" s="6" t="n">
        <v>87896</v>
      </c>
      <c r="C13" s="6" t="n">
        <v>65898</v>
      </c>
      <c r="D13" s="6" t="n">
        <v>1909</v>
      </c>
    </row>
    <row r="14">
      <c r="A14" s="4" t="inlineStr">
        <is>
          <t>Comprehensive income (loss)</t>
        </is>
      </c>
      <c r="B14" s="5" t="n">
        <v>23331</v>
      </c>
      <c r="C14" s="5" t="n">
        <v>-40007</v>
      </c>
      <c r="D14" s="5" t="n">
        <v>303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 width="22" customWidth="1" min="5" max="5"/>
  </cols>
  <sheetData>
    <row r="1">
      <c r="A1" s="1" t="inlineStr">
        <is>
          <t>Debt And Credit Agreements (Narrative) (Details) $ in Thousands, ¥ in Millions</t>
        </is>
      </c>
      <c r="B1" s="2" t="inlineStr">
        <is>
          <t>12 Months Ended</t>
        </is>
      </c>
    </row>
    <row r="2">
      <c r="B2" s="2" t="inlineStr">
        <is>
          <t>Dec. 31, 2024 USD ($) Rate</t>
        </is>
      </c>
      <c r="C2" s="2" t="inlineStr">
        <is>
          <t>Dec. 31, 2024 CNY (¥) Rate</t>
        </is>
      </c>
      <c r="D2" s="2" t="inlineStr">
        <is>
          <t>Dec. 31, 2023 USD ($)</t>
        </is>
      </c>
      <c r="E2" s="2" t="inlineStr">
        <is>
          <t>Dec. 27,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 | $</t>
        </is>
      </c>
      <c r="B4" s="4" t="inlineStr">
        <is>
          <t xml:space="preserve"> </t>
        </is>
      </c>
      <c r="C4" s="4" t="inlineStr">
        <is>
          <t xml:space="preserve"> </t>
        </is>
      </c>
      <c r="D4" s="4" t="inlineStr">
        <is>
          <t xml:space="preserve"> </t>
        </is>
      </c>
      <c r="E4" s="5" t="n">
        <v>180000</v>
      </c>
    </row>
    <row r="5">
      <c r="A5" s="4" t="inlineStr">
        <is>
          <t>Line of Credit, Maximum Borrowing Capacity after Modification | $</t>
        </is>
      </c>
      <c r="B5" s="5" t="n">
        <v>180000</v>
      </c>
      <c r="C5" s="4" t="inlineStr">
        <is>
          <t xml:space="preserve"> </t>
        </is>
      </c>
      <c r="D5" s="4" t="inlineStr">
        <is>
          <t xml:space="preserve"> </t>
        </is>
      </c>
      <c r="E5" s="4" t="inlineStr">
        <is>
          <t xml:space="preserve"> </t>
        </is>
      </c>
    </row>
    <row r="6">
      <c r="A6" s="4" t="inlineStr">
        <is>
          <t>Line of Credit, Maximum Borrowing Capacity after ABL Adjustment Date | $</t>
        </is>
      </c>
      <c r="B6" s="6" t="n">
        <v>125000</v>
      </c>
      <c r="C6" s="4" t="inlineStr">
        <is>
          <t xml:space="preserve"> </t>
        </is>
      </c>
      <c r="D6" s="4" t="inlineStr">
        <is>
          <t xml:space="preserve"> </t>
        </is>
      </c>
      <c r="E6" s="4" t="inlineStr">
        <is>
          <t xml:space="preserve"> </t>
        </is>
      </c>
    </row>
    <row r="7">
      <c r="A7" s="4" t="inlineStr">
        <is>
          <t>Available credit under the Credit Agreement | $</t>
        </is>
      </c>
      <c r="B7" s="6" t="n">
        <v>43800</v>
      </c>
      <c r="C7" s="4" t="inlineStr">
        <is>
          <t xml:space="preserve"> </t>
        </is>
      </c>
      <c r="D7" s="4" t="inlineStr">
        <is>
          <t xml:space="preserve"> </t>
        </is>
      </c>
      <c r="E7" s="4" t="inlineStr">
        <is>
          <t xml:space="preserve"> </t>
        </is>
      </c>
    </row>
    <row r="8">
      <c r="A8" s="4" t="inlineStr">
        <is>
          <t>Short-Term Debt | $</t>
        </is>
      </c>
      <c r="B8" s="5" t="n">
        <v>1322</v>
      </c>
      <c r="C8" s="4" t="inlineStr">
        <is>
          <t xml:space="preserve"> </t>
        </is>
      </c>
      <c r="D8" s="5" t="n">
        <v>126322</v>
      </c>
      <c r="E8" s="4" t="inlineStr">
        <is>
          <t xml:space="preserve"> </t>
        </is>
      </c>
    </row>
    <row r="9">
      <c r="A9" s="4" t="inlineStr">
        <is>
          <t>Cash Dominion Availability after ABL Adjustment Date | Rate</t>
        </is>
      </c>
      <c r="B9" s="11" t="n">
        <v>0.125</v>
      </c>
      <c r="C9" s="11" t="n">
        <v>0.125</v>
      </c>
      <c r="D9" s="4" t="inlineStr">
        <is>
          <t xml:space="preserve"> </t>
        </is>
      </c>
      <c r="E9" s="4" t="inlineStr">
        <is>
          <t xml:space="preserve"> </t>
        </is>
      </c>
    </row>
    <row r="10">
      <c r="A10" s="4" t="inlineStr">
        <is>
          <t>Minimum Availability before ABL Adjustment Date | Rate</t>
        </is>
      </c>
      <c r="B10" s="12" t="n">
        <v>0.1</v>
      </c>
      <c r="C10" s="12" t="n">
        <v>0.1</v>
      </c>
      <c r="D10" s="4" t="inlineStr">
        <is>
          <t xml:space="preserve"> </t>
        </is>
      </c>
      <c r="E10" s="4" t="inlineStr">
        <is>
          <t xml:space="preserve"> </t>
        </is>
      </c>
    </row>
    <row r="11">
      <c r="A11" s="4" t="inlineStr">
        <is>
          <t>Minimum Availability after ABL Adjustment Date | Rate</t>
        </is>
      </c>
      <c r="B11" s="12" t="n">
        <v>0.2</v>
      </c>
      <c r="C11" s="12" t="n">
        <v>0.2</v>
      </c>
      <c r="D11" s="4" t="inlineStr">
        <is>
          <t xml:space="preserve"> </t>
        </is>
      </c>
      <c r="E11" s="4" t="inlineStr">
        <is>
          <t xml:space="preserve"> </t>
        </is>
      </c>
    </row>
    <row r="12">
      <c r="A12" s="4" t="inlineStr">
        <is>
          <t>Line of Credit Facility, percent borrowing capacity | Rate</t>
        </is>
      </c>
      <c r="B12" s="12" t="n">
        <v>0.35</v>
      </c>
      <c r="C12" s="12" t="n">
        <v>0.35</v>
      </c>
      <c r="D12" s="4" t="inlineStr">
        <is>
          <t xml:space="preserve"> </t>
        </is>
      </c>
      <c r="E12" s="4" t="inlineStr">
        <is>
          <t xml:space="preserve"> </t>
        </is>
      </c>
    </row>
    <row r="13">
      <c r="A13" s="4" t="inlineStr">
        <is>
          <t>Unfunded Non-Qualified Supplemental Pension Plan</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Projected benefit obligation to unfunded plan | $</t>
        </is>
      </c>
      <c r="B15" s="5" t="n">
        <v>1500</v>
      </c>
      <c r="C15" s="4" t="inlineStr">
        <is>
          <t xml:space="preserve"> </t>
        </is>
      </c>
      <c r="D15" s="5" t="n">
        <v>1600</v>
      </c>
      <c r="E15" s="4" t="inlineStr">
        <is>
          <t xml:space="preserve"> </t>
        </is>
      </c>
    </row>
    <row r="16">
      <c r="A16" s="4" t="inlineStr">
        <is>
          <t>Guangzhou Tredegar Loa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 | Rate</t>
        </is>
      </c>
      <c r="B18" s="11" t="n">
        <v>0.0045</v>
      </c>
      <c r="C18" s="4" t="inlineStr">
        <is>
          <t xml:space="preserve"> </t>
        </is>
      </c>
      <c r="D18" s="4" t="inlineStr">
        <is>
          <t xml:space="preserve"> </t>
        </is>
      </c>
      <c r="E18" s="4" t="inlineStr">
        <is>
          <t xml:space="preserve"> </t>
        </is>
      </c>
    </row>
    <row r="19">
      <c r="A19" s="4" t="inlineStr">
        <is>
          <t>Other Borrowings</t>
        </is>
      </c>
      <c r="B19" s="5" t="n">
        <v>1300</v>
      </c>
      <c r="C19" s="13" t="n">
        <v>9.5</v>
      </c>
      <c r="D19" s="4" t="inlineStr">
        <is>
          <t xml:space="preserve"> </t>
        </is>
      </c>
      <c r="E19" s="4" t="inlineStr">
        <is>
          <t xml:space="preserve"> </t>
        </is>
      </c>
    </row>
    <row r="20">
      <c r="A20" s="4" t="inlineStr">
        <is>
          <t>Debt Instrument, Interest Rate, Stated Percentage | Rate</t>
        </is>
      </c>
      <c r="B20" s="11" t="n">
        <v>0.0345</v>
      </c>
      <c r="C20" s="11" t="n">
        <v>0.0345</v>
      </c>
      <c r="D20" s="4" t="inlineStr">
        <is>
          <t xml:space="preserve"> </t>
        </is>
      </c>
      <c r="E20" s="4" t="inlineStr">
        <is>
          <t xml:space="preserve"> </t>
        </is>
      </c>
    </row>
    <row r="21">
      <c r="A21" s="4" t="inlineStr">
        <is>
          <t>Debt Instrument, Collateral Amount | ¥</t>
        </is>
      </c>
      <c r="B21" s="4" t="inlineStr">
        <is>
          <t xml:space="preserve"> </t>
        </is>
      </c>
      <c r="C21" s="14" t="n">
        <v>30</v>
      </c>
      <c r="D21" s="4" t="inlineStr">
        <is>
          <t xml:space="preserve"> </t>
        </is>
      </c>
      <c r="E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9" customWidth="1" min="2" max="2"/>
  </cols>
  <sheetData>
    <row r="1">
      <c r="A1" s="1" t="inlineStr">
        <is>
          <t>Debt And Credit Agreements (Schedule Of Borrowings Under Credit Agreement At Various Indebtedness To Adjusted EBITDA Levels) (Details)</t>
        </is>
      </c>
      <c r="B1" s="2" t="inlineStr">
        <is>
          <t>12 Months Ended</t>
        </is>
      </c>
    </row>
    <row r="2">
      <c r="B2" s="2" t="inlineStr">
        <is>
          <t>Dec. 31, 2024 Rate</t>
        </is>
      </c>
    </row>
    <row r="3">
      <c r="A3" s="4" t="inlineStr">
        <is>
          <t>over 66% of $125 million aggregate commitment</t>
        </is>
      </c>
      <c r="B3" s="4" t="inlineStr">
        <is>
          <t xml:space="preserve"> </t>
        </is>
      </c>
    </row>
    <row r="4">
      <c r="A4" s="3" t="inlineStr">
        <is>
          <t>Line of Credit Facility [Line Items]</t>
        </is>
      </c>
      <c r="B4" s="4" t="inlineStr">
        <is>
          <t xml:space="preserve"> </t>
        </is>
      </c>
    </row>
    <row r="5">
      <c r="A5" s="4" t="inlineStr">
        <is>
          <t>Credit Spread Over Secured Overnight Financing Rate Basis Points</t>
        </is>
      </c>
      <c r="B5" s="12" t="n">
        <v>225</v>
      </c>
    </row>
    <row r="6">
      <c r="A6" s="4" t="inlineStr">
        <is>
          <t>Credit Spread over Alternate Base Rate Basis Points</t>
        </is>
      </c>
      <c r="B6" s="12" t="n">
        <v>125</v>
      </c>
    </row>
    <row r="7">
      <c r="A7" s="4" t="inlineStr">
        <is>
          <t>Line of Credit Facility, Commitment Fee Amount</t>
        </is>
      </c>
      <c r="B7" s="6" t="n">
        <v>40</v>
      </c>
    </row>
    <row r="8">
      <c r="A8" s="4" t="inlineStr">
        <is>
          <t>less than 66% but over 33% of $125 million aggregate commitment</t>
        </is>
      </c>
      <c r="B8" s="4" t="inlineStr">
        <is>
          <t xml:space="preserve"> </t>
        </is>
      </c>
    </row>
    <row r="9">
      <c r="A9" s="3" t="inlineStr">
        <is>
          <t>Line of Credit Facility [Line Items]</t>
        </is>
      </c>
      <c r="B9" s="4" t="inlineStr">
        <is>
          <t xml:space="preserve"> </t>
        </is>
      </c>
    </row>
    <row r="10">
      <c r="A10" s="4" t="inlineStr">
        <is>
          <t>Credit Spread Over Secured Overnight Financing Rate Basis Points</t>
        </is>
      </c>
      <c r="B10" s="12" t="n">
        <v>250</v>
      </c>
    </row>
    <row r="11">
      <c r="A11" s="4" t="inlineStr">
        <is>
          <t>Credit Spread over Alternate Base Rate Basis Points</t>
        </is>
      </c>
      <c r="B11" s="12" t="n">
        <v>150</v>
      </c>
    </row>
    <row r="12">
      <c r="A12" s="4" t="inlineStr">
        <is>
          <t>Line of Credit Facility, Commitment Fee Amount</t>
        </is>
      </c>
      <c r="B12" s="6" t="n">
        <v>40</v>
      </c>
    </row>
    <row r="13">
      <c r="A13" s="4" t="inlineStr">
        <is>
          <t>less then 33% of $125 million aggregate commitment</t>
        </is>
      </c>
      <c r="B13" s="4" t="inlineStr">
        <is>
          <t xml:space="preserve"> </t>
        </is>
      </c>
    </row>
    <row r="14">
      <c r="A14" s="3" t="inlineStr">
        <is>
          <t>Line of Credit Facility [Line Items]</t>
        </is>
      </c>
      <c r="B14" s="4" t="inlineStr">
        <is>
          <t xml:space="preserve"> </t>
        </is>
      </c>
    </row>
    <row r="15">
      <c r="A15" s="4" t="inlineStr">
        <is>
          <t>Credit Spread Over Secured Overnight Financing Rate Basis Points</t>
        </is>
      </c>
      <c r="B15" s="12" t="n">
        <v>275</v>
      </c>
    </row>
    <row r="16">
      <c r="A16" s="4" t="inlineStr">
        <is>
          <t>Credit Spread over Alternate Base Rate Basis Points</t>
        </is>
      </c>
      <c r="B16" s="12" t="n">
        <v>175</v>
      </c>
    </row>
    <row r="17">
      <c r="A17" s="4" t="inlineStr">
        <is>
          <t>Line of Credit Facility, Commitment Fee Amount</t>
        </is>
      </c>
      <c r="B17" s="6" t="n">
        <v>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tirement Plans And Other Postretirement Benefits (Narrative) (Details) - USD ($) $ in Thousands</t>
        </is>
      </c>
      <c r="D1" s="2" t="inlineStr">
        <is>
          <t>3 Months Ended</t>
        </is>
      </c>
      <c r="F1" s="2" t="inlineStr">
        <is>
          <t>12 Months Ended</t>
        </is>
      </c>
    </row>
    <row r="2">
      <c r="B2" s="2" t="inlineStr">
        <is>
          <t>Oct. 31, 2023</t>
        </is>
      </c>
      <c r="C2" s="2" t="inlineStr">
        <is>
          <t>Feb. 09, 2022</t>
        </is>
      </c>
      <c r="D2" s="2" t="inlineStr">
        <is>
          <t>Sep. 30, 2024</t>
        </is>
      </c>
      <c r="E2" s="2" t="inlineStr">
        <is>
          <t>Dec. 31, 2023</t>
        </is>
      </c>
      <c r="F2" s="2" t="inlineStr">
        <is>
          <t>Dec. 31, 2024</t>
        </is>
      </c>
      <c r="G2" s="2" t="inlineStr">
        <is>
          <t>Dec. 31, 2023</t>
        </is>
      </c>
      <c r="H2" s="2" t="inlineStr">
        <is>
          <t>Dec. 31, 2022</t>
        </is>
      </c>
      <c r="I2" s="2" t="inlineStr">
        <is>
          <t>Feb. 28,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nsion settlement loss</t>
        </is>
      </c>
      <c r="B4" s="4" t="inlineStr">
        <is>
          <t xml:space="preserve"> </t>
        </is>
      </c>
      <c r="C4" s="4" t="inlineStr">
        <is>
          <t xml:space="preserve"> </t>
        </is>
      </c>
      <c r="D4" s="5" t="n">
        <v>25600</v>
      </c>
      <c r="E4" s="5" t="n">
        <v>66700</v>
      </c>
      <c r="F4" s="5" t="n">
        <v>0</v>
      </c>
      <c r="G4" s="5" t="n">
        <v>92291</v>
      </c>
      <c r="H4" s="5" t="n">
        <v>0</v>
      </c>
      <c r="I4" s="4" t="inlineStr">
        <is>
          <t xml:space="preserve"> </t>
        </is>
      </c>
    </row>
    <row r="5">
      <c r="A5" s="4" t="inlineStr">
        <is>
          <t>Pension lump sum distribution</t>
        </is>
      </c>
      <c r="B5" s="4" t="inlineStr">
        <is>
          <t xml:space="preserve"> </t>
        </is>
      </c>
      <c r="C5" s="4" t="inlineStr">
        <is>
          <t xml:space="preserve"> </t>
        </is>
      </c>
      <c r="D5" s="6" t="n">
        <v>64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nsion Settlement Borrowings</t>
        </is>
      </c>
      <c r="B6" s="4" t="inlineStr">
        <is>
          <t xml:space="preserve"> </t>
        </is>
      </c>
      <c r="C6" s="4" t="inlineStr">
        <is>
          <t xml:space="preserve"> </t>
        </is>
      </c>
      <c r="D6" s="5" t="n">
        <v>3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up annuity contract premium liability</t>
        </is>
      </c>
      <c r="B7" s="4" t="inlineStr">
        <is>
          <t xml:space="preserve"> </t>
        </is>
      </c>
      <c r="C7" s="4" t="inlineStr">
        <is>
          <t xml:space="preserve"> </t>
        </is>
      </c>
      <c r="D7" s="4" t="inlineStr">
        <is>
          <t xml:space="preserve"> </t>
        </is>
      </c>
      <c r="E7" s="6" t="n">
        <v>2000</v>
      </c>
      <c r="F7" s="6" t="n">
        <v>0</v>
      </c>
      <c r="G7" s="6" t="n">
        <v>2000</v>
      </c>
      <c r="H7" s="4" t="inlineStr">
        <is>
          <t xml:space="preserve"> </t>
        </is>
      </c>
      <c r="I7" s="5" t="n">
        <v>2000</v>
      </c>
    </row>
    <row r="8">
      <c r="A8" s="4" t="inlineStr">
        <is>
          <t>Charges recognized</t>
        </is>
      </c>
      <c r="B8" s="4" t="inlineStr">
        <is>
          <t xml:space="preserve"> </t>
        </is>
      </c>
      <c r="C8" s="4" t="inlineStr">
        <is>
          <t xml:space="preserve"> </t>
        </is>
      </c>
      <c r="D8" s="4" t="inlineStr">
        <is>
          <t xml:space="preserve"> </t>
        </is>
      </c>
      <c r="E8" s="4" t="inlineStr">
        <is>
          <t xml:space="preserve"> </t>
        </is>
      </c>
      <c r="F8" s="5" t="n">
        <v>3700</v>
      </c>
      <c r="G8" s="6" t="n">
        <v>3800</v>
      </c>
      <c r="H8" s="6" t="n">
        <v>3700</v>
      </c>
      <c r="I8" s="4" t="inlineStr">
        <is>
          <t xml:space="preserve"> </t>
        </is>
      </c>
    </row>
    <row r="9">
      <c r="A9" s="4" t="inlineStr">
        <is>
          <t>Percentage of change in health care cost trend rate assumptions would be immaterial</t>
        </is>
      </c>
      <c r="B9" s="4" t="inlineStr">
        <is>
          <t xml:space="preserve"> </t>
        </is>
      </c>
      <c r="C9" s="4" t="inlineStr">
        <is>
          <t xml:space="preserve"> </t>
        </is>
      </c>
      <c r="D9" s="4" t="inlineStr">
        <is>
          <t xml:space="preserve"> </t>
        </is>
      </c>
      <c r="E9" s="4" t="inlineStr">
        <is>
          <t xml:space="preserve"> </t>
        </is>
      </c>
      <c r="F9" s="12" t="n">
        <v>0.01</v>
      </c>
      <c r="G9" s="4" t="inlineStr">
        <is>
          <t xml:space="preserve"> </t>
        </is>
      </c>
      <c r="H9" s="4" t="inlineStr">
        <is>
          <t xml:space="preserve"> </t>
        </is>
      </c>
      <c r="I9" s="4" t="inlineStr">
        <is>
          <t xml:space="preserve"> </t>
        </is>
      </c>
    </row>
    <row r="10">
      <c r="A10" s="4" t="inlineStr">
        <is>
          <t>Pension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r contributions</t>
        </is>
      </c>
      <c r="B12" s="5" t="n">
        <v>27700</v>
      </c>
      <c r="C12" s="5" t="n">
        <v>50000</v>
      </c>
      <c r="D12" s="4" t="inlineStr">
        <is>
          <t xml:space="preserve"> </t>
        </is>
      </c>
      <c r="E12" s="4" t="inlineStr">
        <is>
          <t xml:space="preserve"> </t>
        </is>
      </c>
      <c r="F12" s="5" t="n">
        <v>184</v>
      </c>
      <c r="G12" s="6" t="n">
        <v>27861</v>
      </c>
      <c r="H12" s="4" t="inlineStr">
        <is>
          <t xml:space="preserve"> </t>
        </is>
      </c>
      <c r="I12" s="4" t="inlineStr">
        <is>
          <t xml:space="preserve"> </t>
        </is>
      </c>
    </row>
    <row r="13">
      <c r="A13" s="4" t="inlineStr">
        <is>
          <t>Pension settlement loss</t>
        </is>
      </c>
      <c r="B13" s="4" t="inlineStr">
        <is>
          <t xml:space="preserve"> </t>
        </is>
      </c>
      <c r="C13" s="4" t="inlineStr">
        <is>
          <t xml:space="preserve"> </t>
        </is>
      </c>
      <c r="D13" s="4" t="inlineStr">
        <is>
          <t xml:space="preserve"> </t>
        </is>
      </c>
      <c r="E13" s="4" t="inlineStr">
        <is>
          <t xml:space="preserve"> </t>
        </is>
      </c>
      <c r="F13" s="6" t="n">
        <v>0</v>
      </c>
      <c r="G13" s="6" t="n">
        <v>92291</v>
      </c>
      <c r="H13" s="6" t="n">
        <v>0</v>
      </c>
      <c r="I13" s="4" t="inlineStr">
        <is>
          <t xml:space="preserve"> </t>
        </is>
      </c>
    </row>
    <row r="14">
      <c r="A14" s="4" t="inlineStr">
        <is>
          <t>Defined Benefit Plan, Group Annuity Contract To Transfer Projected Benefit Obligations, Purchase Amount</t>
        </is>
      </c>
      <c r="B14" s="5" t="n">
        <v>15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jected benefit obligation to unfunded plan</t>
        </is>
      </c>
      <c r="B15" s="4" t="inlineStr">
        <is>
          <t xml:space="preserve"> </t>
        </is>
      </c>
      <c r="C15" s="4" t="inlineStr">
        <is>
          <t xml:space="preserve"> </t>
        </is>
      </c>
      <c r="D15" s="4" t="inlineStr">
        <is>
          <t xml:space="preserve"> </t>
        </is>
      </c>
      <c r="E15" s="6" t="n">
        <v>1600</v>
      </c>
      <c r="F15" s="6" t="n">
        <v>1478</v>
      </c>
      <c r="G15" s="6" t="n">
        <v>1600</v>
      </c>
      <c r="H15" s="5" t="n">
        <v>248114</v>
      </c>
      <c r="I15" s="4" t="inlineStr">
        <is>
          <t xml:space="preserve"> </t>
        </is>
      </c>
    </row>
    <row r="16">
      <c r="A16" s="4" t="inlineStr">
        <is>
          <t>Expected long-term return on pla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305</v>
      </c>
      <c r="I16" s="4" t="inlineStr">
        <is>
          <t xml:space="preserve"> </t>
        </is>
      </c>
    </row>
    <row r="17">
      <c r="A17" s="4" t="inlineStr">
        <is>
          <t>Unfunded Non-Qualified Supplemental Pens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jected benefit obligation to unfunded plan</t>
        </is>
      </c>
      <c r="B19" s="4" t="inlineStr">
        <is>
          <t xml:space="preserve"> </t>
        </is>
      </c>
      <c r="C19" s="4" t="inlineStr">
        <is>
          <t xml:space="preserve"> </t>
        </is>
      </c>
      <c r="D19" s="4" t="inlineStr">
        <is>
          <t xml:space="preserve"> </t>
        </is>
      </c>
      <c r="E19" s="6" t="n">
        <v>1600</v>
      </c>
      <c r="F19" s="6" t="n">
        <v>1500</v>
      </c>
      <c r="G19" s="6" t="n">
        <v>1600</v>
      </c>
      <c r="H19" s="4" t="inlineStr">
        <is>
          <t xml:space="preserve"> </t>
        </is>
      </c>
      <c r="I19" s="4" t="inlineStr">
        <is>
          <t xml:space="preserve"> </t>
        </is>
      </c>
    </row>
    <row r="20">
      <c r="A20" s="4" t="inlineStr">
        <is>
          <t>Charges recognized</t>
        </is>
      </c>
      <c r="B20" s="4" t="inlineStr">
        <is>
          <t xml:space="preserve"> </t>
        </is>
      </c>
      <c r="C20" s="4" t="inlineStr">
        <is>
          <t xml:space="preserve"> </t>
        </is>
      </c>
      <c r="D20" s="4" t="inlineStr">
        <is>
          <t xml:space="preserve"> </t>
        </is>
      </c>
      <c r="E20" s="4" t="inlineStr">
        <is>
          <t xml:space="preserve"> </t>
        </is>
      </c>
      <c r="F20" s="6" t="n">
        <v>100</v>
      </c>
      <c r="G20" s="6" t="n">
        <v>100</v>
      </c>
      <c r="H20" s="5" t="n">
        <v>100</v>
      </c>
      <c r="I20" s="4" t="inlineStr">
        <is>
          <t xml:space="preserve"> </t>
        </is>
      </c>
    </row>
    <row r="21">
      <c r="A21" s="4" t="inlineStr">
        <is>
          <t>Other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r contributions</t>
        </is>
      </c>
      <c r="B23" s="4" t="inlineStr">
        <is>
          <t xml:space="preserve"> </t>
        </is>
      </c>
      <c r="C23" s="4" t="inlineStr">
        <is>
          <t xml:space="preserve"> </t>
        </is>
      </c>
      <c r="D23" s="4" t="inlineStr">
        <is>
          <t xml:space="preserve"> </t>
        </is>
      </c>
      <c r="E23" s="4" t="inlineStr">
        <is>
          <t xml:space="preserve"> </t>
        </is>
      </c>
      <c r="F23" s="6" t="n">
        <v>419</v>
      </c>
      <c r="G23" s="6" t="n">
        <v>423</v>
      </c>
      <c r="H23" s="4" t="inlineStr">
        <is>
          <t xml:space="preserve"> </t>
        </is>
      </c>
      <c r="I23" s="4" t="inlineStr">
        <is>
          <t xml:space="preserve"> </t>
        </is>
      </c>
    </row>
    <row r="24">
      <c r="A24" s="4" t="inlineStr">
        <is>
          <t>Pension settlement loss</t>
        </is>
      </c>
      <c r="B24" s="4" t="inlineStr">
        <is>
          <t xml:space="preserve"> </t>
        </is>
      </c>
      <c r="C24" s="4" t="inlineStr">
        <is>
          <t xml:space="preserve"> </t>
        </is>
      </c>
      <c r="D24" s="4" t="inlineStr">
        <is>
          <t xml:space="preserve"> </t>
        </is>
      </c>
      <c r="E24" s="4" t="inlineStr">
        <is>
          <t xml:space="preserve"> </t>
        </is>
      </c>
      <c r="F24" s="6" t="n">
        <v>0</v>
      </c>
      <c r="G24" s="6" t="n">
        <v>0</v>
      </c>
      <c r="H24" s="6" t="n">
        <v>0</v>
      </c>
      <c r="I24" s="4" t="inlineStr">
        <is>
          <t xml:space="preserve"> </t>
        </is>
      </c>
    </row>
    <row r="25">
      <c r="A25" s="4" t="inlineStr">
        <is>
          <t>Projected benefit obligation to unfunded plan</t>
        </is>
      </c>
      <c r="B25" s="4" t="inlineStr">
        <is>
          <t xml:space="preserve"> </t>
        </is>
      </c>
      <c r="C25" s="4" t="inlineStr">
        <is>
          <t xml:space="preserve"> </t>
        </is>
      </c>
      <c r="D25" s="4" t="inlineStr">
        <is>
          <t xml:space="preserve"> </t>
        </is>
      </c>
      <c r="E25" s="5" t="n">
        <v>5712</v>
      </c>
      <c r="F25" s="6" t="n">
        <v>5078</v>
      </c>
      <c r="G25" s="5" t="n">
        <v>5712</v>
      </c>
      <c r="H25" s="5" t="n">
        <v>5726</v>
      </c>
      <c r="I25" s="4" t="inlineStr">
        <is>
          <t xml:space="preserve"> </t>
        </is>
      </c>
    </row>
    <row r="26">
      <c r="A26" s="4" t="inlineStr">
        <is>
          <t>Defined Benefit Plan, Expected Amortization of Gain (Loss), Next Fiscal Year</t>
        </is>
      </c>
      <c r="B26" s="4" t="inlineStr">
        <is>
          <t xml:space="preserve"> </t>
        </is>
      </c>
      <c r="C26" s="4" t="inlineStr">
        <is>
          <t xml:space="preserve"> </t>
        </is>
      </c>
      <c r="D26" s="4" t="inlineStr">
        <is>
          <t xml:space="preserve"> </t>
        </is>
      </c>
      <c r="E26" s="4" t="inlineStr">
        <is>
          <t xml:space="preserve"> </t>
        </is>
      </c>
      <c r="F26" s="5" t="n">
        <v>300</v>
      </c>
      <c r="G26" s="4" t="inlineStr">
        <is>
          <t xml:space="preserve"> </t>
        </is>
      </c>
      <c r="H26" s="4" t="inlineStr">
        <is>
          <t xml:space="preserve"> </t>
        </is>
      </c>
      <c r="I26"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tirement Plans And Other Postretirement Benefits (Reconciliation Of Changes In Benefit Obligations And Plan Assets) (Details) - USD ($) $ in Thousands</t>
        </is>
      </c>
      <c r="D1" s="2" t="inlineStr">
        <is>
          <t>12 Months Ended</t>
        </is>
      </c>
    </row>
    <row r="2">
      <c r="B2" s="2" t="inlineStr">
        <is>
          <t>Oct. 31, 2023</t>
        </is>
      </c>
      <c r="C2" s="2" t="inlineStr">
        <is>
          <t>Feb. 09, 2022</t>
        </is>
      </c>
      <c r="D2" s="2" t="inlineStr">
        <is>
          <t>Dec. 31, 2024</t>
        </is>
      </c>
      <c r="E2" s="2" t="inlineStr">
        <is>
          <t>Dec. 31, 2023</t>
        </is>
      </c>
      <c r="F2" s="2" t="inlineStr">
        <is>
          <t>Dec. 31, 2022</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nefit obligation, beginning of year</t>
        </is>
      </c>
      <c r="B5" s="4" t="inlineStr">
        <is>
          <t xml:space="preserve"> </t>
        </is>
      </c>
      <c r="C5" s="4" t="inlineStr">
        <is>
          <t xml:space="preserve"> </t>
        </is>
      </c>
      <c r="D5" s="5" t="n">
        <v>1600</v>
      </c>
      <c r="E5" s="5" t="n">
        <v>248114</v>
      </c>
      <c r="F5" s="4" t="inlineStr">
        <is>
          <t xml:space="preserve"> </t>
        </is>
      </c>
    </row>
    <row r="6">
      <c r="A6" s="4" t="inlineStr">
        <is>
          <t>Service cost</t>
        </is>
      </c>
      <c r="B6" s="4" t="inlineStr">
        <is>
          <t xml:space="preserve"> </t>
        </is>
      </c>
      <c r="C6" s="4" t="inlineStr">
        <is>
          <t xml:space="preserve"> </t>
        </is>
      </c>
      <c r="D6" s="6" t="n">
        <v>0</v>
      </c>
      <c r="E6" s="6" t="n">
        <v>0</v>
      </c>
      <c r="F6" s="5" t="n">
        <v>0</v>
      </c>
    </row>
    <row r="7">
      <c r="A7" s="4" t="inlineStr">
        <is>
          <t>Interest cost</t>
        </is>
      </c>
      <c r="B7" s="4" t="inlineStr">
        <is>
          <t xml:space="preserve"> </t>
        </is>
      </c>
      <c r="C7" s="4" t="inlineStr">
        <is>
          <t xml:space="preserve"> </t>
        </is>
      </c>
      <c r="D7" s="6" t="n">
        <v>75</v>
      </c>
      <c r="E7" s="6" t="n">
        <v>9623</v>
      </c>
      <c r="F7" s="6" t="n">
        <v>8945</v>
      </c>
    </row>
    <row r="8">
      <c r="A8" s="3" t="inlineStr">
        <is>
          <t>Effect of actuarial (gains) losses related to the follow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 change</t>
        </is>
      </c>
      <c r="B9" s="4" t="inlineStr">
        <is>
          <t xml:space="preserve"> </t>
        </is>
      </c>
      <c r="C9" s="4" t="inlineStr">
        <is>
          <t xml:space="preserve"> </t>
        </is>
      </c>
      <c r="D9" s="6" t="n">
        <v>-60</v>
      </c>
      <c r="E9" s="6" t="n">
        <v>-10751</v>
      </c>
      <c r="F9" s="4" t="inlineStr">
        <is>
          <t xml:space="preserve"> </t>
        </is>
      </c>
    </row>
    <row r="10">
      <c r="A10" s="4" t="inlineStr">
        <is>
          <t>Other</t>
        </is>
      </c>
      <c r="B10" s="4" t="inlineStr">
        <is>
          <t xml:space="preserve"> </t>
        </is>
      </c>
      <c r="C10" s="4" t="inlineStr">
        <is>
          <t xml:space="preserve"> </t>
        </is>
      </c>
      <c r="D10" s="6" t="n">
        <v>47</v>
      </c>
      <c r="E10" s="6" t="n">
        <v>-6459</v>
      </c>
      <c r="F10" s="4" t="inlineStr">
        <is>
          <t xml:space="preserve"> </t>
        </is>
      </c>
    </row>
    <row r="11">
      <c r="A11" s="4" t="inlineStr">
        <is>
          <t>Plan participant contributions</t>
        </is>
      </c>
      <c r="B11" s="4" t="inlineStr">
        <is>
          <t xml:space="preserve"> </t>
        </is>
      </c>
      <c r="C11" s="4" t="inlineStr">
        <is>
          <t xml:space="preserve"> </t>
        </is>
      </c>
      <c r="D11" s="6" t="n">
        <v>0</v>
      </c>
      <c r="E11" s="6" t="n">
        <v>0</v>
      </c>
      <c r="F11" s="4" t="inlineStr">
        <is>
          <t xml:space="preserve"> </t>
        </is>
      </c>
    </row>
    <row r="12">
      <c r="A12" s="4" t="inlineStr">
        <is>
          <t>Benefits paid</t>
        </is>
      </c>
      <c r="B12" s="4" t="inlineStr">
        <is>
          <t xml:space="preserve"> </t>
        </is>
      </c>
      <c r="C12" s="4" t="inlineStr">
        <is>
          <t xml:space="preserve"> </t>
        </is>
      </c>
      <c r="D12" s="6" t="n">
        <v>184</v>
      </c>
      <c r="E12" s="6" t="n">
        <v>16957</v>
      </c>
      <c r="F12" s="4" t="inlineStr">
        <is>
          <t xml:space="preserve"> </t>
        </is>
      </c>
    </row>
    <row r="13">
      <c r="A13" s="4" t="inlineStr">
        <is>
          <t>Settlement payments and annuity purchase</t>
        </is>
      </c>
      <c r="B13" s="4" t="inlineStr">
        <is>
          <t xml:space="preserve"> </t>
        </is>
      </c>
      <c r="C13" s="4" t="inlineStr">
        <is>
          <t xml:space="preserve"> </t>
        </is>
      </c>
      <c r="D13" s="6" t="n">
        <v>0</v>
      </c>
      <c r="E13" s="6" t="n">
        <v>-221970</v>
      </c>
      <c r="F13" s="4" t="inlineStr">
        <is>
          <t xml:space="preserve"> </t>
        </is>
      </c>
    </row>
    <row r="14">
      <c r="A14" s="4" t="inlineStr">
        <is>
          <t>Benefit obligation, end of year</t>
        </is>
      </c>
      <c r="B14" s="4" t="inlineStr">
        <is>
          <t xml:space="preserve"> </t>
        </is>
      </c>
      <c r="C14" s="4" t="inlineStr">
        <is>
          <t xml:space="preserve"> </t>
        </is>
      </c>
      <c r="D14" s="6" t="n">
        <v>1478</v>
      </c>
      <c r="E14" s="6" t="n">
        <v>1600</v>
      </c>
      <c r="F14" s="6" t="n">
        <v>248114</v>
      </c>
    </row>
    <row r="15">
      <c r="A15" s="3" t="inlineStr">
        <is>
          <t>Defined Benefit Plan, Change in Fair Value of Plan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n assets at fair value, beginning of year</t>
        </is>
      </c>
      <c r="B16" s="4" t="inlineStr">
        <is>
          <t xml:space="preserve"> </t>
        </is>
      </c>
      <c r="C16" s="4" t="inlineStr">
        <is>
          <t xml:space="preserve"> </t>
        </is>
      </c>
      <c r="D16" s="6" t="n">
        <v>0</v>
      </c>
      <c r="E16" s="6" t="n">
        <v>218119</v>
      </c>
      <c r="F16" s="4" t="inlineStr">
        <is>
          <t xml:space="preserve"> </t>
        </is>
      </c>
    </row>
    <row r="17">
      <c r="A17" s="4" t="inlineStr">
        <is>
          <t>Actual return on plan assets</t>
        </is>
      </c>
      <c r="B17" s="4" t="inlineStr">
        <is>
          <t xml:space="preserve"> </t>
        </is>
      </c>
      <c r="C17" s="4" t="inlineStr">
        <is>
          <t xml:space="preserve"> </t>
        </is>
      </c>
      <c r="D17" s="6" t="n">
        <v>0</v>
      </c>
      <c r="E17" s="6" t="n">
        <v>-7053</v>
      </c>
      <c r="F17" s="4" t="inlineStr">
        <is>
          <t xml:space="preserve"> </t>
        </is>
      </c>
    </row>
    <row r="18">
      <c r="A18" s="4" t="inlineStr">
        <is>
          <t>Employer contributions</t>
        </is>
      </c>
      <c r="B18" s="5" t="n">
        <v>27700</v>
      </c>
      <c r="C18" s="5" t="n">
        <v>50000</v>
      </c>
      <c r="D18" s="6" t="n">
        <v>184</v>
      </c>
      <c r="E18" s="6" t="n">
        <v>27861</v>
      </c>
      <c r="F18" s="4" t="inlineStr">
        <is>
          <t xml:space="preserve"> </t>
        </is>
      </c>
    </row>
    <row r="19">
      <c r="A19" s="4" t="inlineStr">
        <is>
          <t>Plan participant contributions</t>
        </is>
      </c>
      <c r="B19" s="4" t="inlineStr">
        <is>
          <t xml:space="preserve"> </t>
        </is>
      </c>
      <c r="C19" s="4" t="inlineStr">
        <is>
          <t xml:space="preserve"> </t>
        </is>
      </c>
      <c r="D19" s="6" t="n">
        <v>0</v>
      </c>
      <c r="E19" s="6" t="n">
        <v>0</v>
      </c>
      <c r="F19" s="4" t="inlineStr">
        <is>
          <t xml:space="preserve"> </t>
        </is>
      </c>
    </row>
    <row r="20">
      <c r="A20" s="4" t="inlineStr">
        <is>
          <t>Benefits paid</t>
        </is>
      </c>
      <c r="B20" s="4" t="inlineStr">
        <is>
          <t xml:space="preserve"> </t>
        </is>
      </c>
      <c r="C20" s="4" t="inlineStr">
        <is>
          <t xml:space="preserve"> </t>
        </is>
      </c>
      <c r="D20" s="6" t="n">
        <v>184</v>
      </c>
      <c r="E20" s="6" t="n">
        <v>16957</v>
      </c>
      <c r="F20" s="4" t="inlineStr">
        <is>
          <t xml:space="preserve"> </t>
        </is>
      </c>
    </row>
    <row r="21">
      <c r="A21" s="4" t="inlineStr">
        <is>
          <t>Settlement payments and annuity purchase</t>
        </is>
      </c>
      <c r="B21" s="4" t="inlineStr">
        <is>
          <t xml:space="preserve"> </t>
        </is>
      </c>
      <c r="C21" s="4" t="inlineStr">
        <is>
          <t xml:space="preserve"> </t>
        </is>
      </c>
      <c r="D21" s="6" t="n">
        <v>0</v>
      </c>
      <c r="E21" s="6" t="n">
        <v>-221970</v>
      </c>
      <c r="F21" s="4" t="inlineStr">
        <is>
          <t xml:space="preserve"> </t>
        </is>
      </c>
    </row>
    <row r="22">
      <c r="A22" s="4" t="inlineStr">
        <is>
          <t>Plan assets at fair value, end of year</t>
        </is>
      </c>
      <c r="B22" s="4" t="inlineStr">
        <is>
          <t xml:space="preserve"> </t>
        </is>
      </c>
      <c r="C22" s="4" t="inlineStr">
        <is>
          <t xml:space="preserve"> </t>
        </is>
      </c>
      <c r="D22" s="6" t="n">
        <v>0</v>
      </c>
      <c r="E22" s="6" t="n">
        <v>0</v>
      </c>
      <c r="F22" s="6" t="n">
        <v>218119</v>
      </c>
    </row>
    <row r="23">
      <c r="A23" s="4" t="inlineStr">
        <is>
          <t>Funded status of the plans</t>
        </is>
      </c>
      <c r="B23" s="4" t="inlineStr">
        <is>
          <t xml:space="preserve"> </t>
        </is>
      </c>
      <c r="C23" s="4" t="inlineStr">
        <is>
          <t xml:space="preserve"> </t>
        </is>
      </c>
      <c r="D23" s="6" t="n">
        <v>-1478</v>
      </c>
      <c r="E23" s="6" t="n">
        <v>-1600</v>
      </c>
      <c r="F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mount recognized</t>
        </is>
      </c>
      <c r="B25" s="4" t="inlineStr">
        <is>
          <t xml:space="preserve"> </t>
        </is>
      </c>
      <c r="C25" s="4" t="inlineStr">
        <is>
          <t xml:space="preserve"> </t>
        </is>
      </c>
      <c r="D25" s="6" t="n">
        <v>1478</v>
      </c>
      <c r="E25" s="6" t="n">
        <v>1600</v>
      </c>
      <c r="F25" s="4" t="inlineStr">
        <is>
          <t xml:space="preserve"> </t>
        </is>
      </c>
    </row>
    <row r="26">
      <c r="A26" s="4" t="inlineStr">
        <is>
          <t>Other Post-Retirement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Change in Benefit Obligation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nefit obligation, beginning of year</t>
        </is>
      </c>
      <c r="B28" s="4" t="inlineStr">
        <is>
          <t xml:space="preserve"> </t>
        </is>
      </c>
      <c r="C28" s="4" t="inlineStr">
        <is>
          <t xml:space="preserve"> </t>
        </is>
      </c>
      <c r="D28" s="6" t="n">
        <v>5712</v>
      </c>
      <c r="E28" s="6" t="n">
        <v>5726</v>
      </c>
      <c r="F28" s="4" t="inlineStr">
        <is>
          <t xml:space="preserve"> </t>
        </is>
      </c>
    </row>
    <row r="29">
      <c r="A29" s="4" t="inlineStr">
        <is>
          <t>Service cost</t>
        </is>
      </c>
      <c r="B29" s="4" t="inlineStr">
        <is>
          <t xml:space="preserve"> </t>
        </is>
      </c>
      <c r="C29" s="4" t="inlineStr">
        <is>
          <t xml:space="preserve"> </t>
        </is>
      </c>
      <c r="D29" s="6" t="n">
        <v>9</v>
      </c>
      <c r="E29" s="6" t="n">
        <v>10</v>
      </c>
      <c r="F29" s="6" t="n">
        <v>18</v>
      </c>
    </row>
    <row r="30">
      <c r="A30" s="4" t="inlineStr">
        <is>
          <t>Interest cost</t>
        </is>
      </c>
      <c r="B30" s="4" t="inlineStr">
        <is>
          <t xml:space="preserve"> </t>
        </is>
      </c>
      <c r="C30" s="4" t="inlineStr">
        <is>
          <t xml:space="preserve"> </t>
        </is>
      </c>
      <c r="D30" s="6" t="n">
        <v>274</v>
      </c>
      <c r="E30" s="6" t="n">
        <v>288</v>
      </c>
      <c r="F30" s="6" t="n">
        <v>207</v>
      </c>
    </row>
    <row r="31">
      <c r="A31" s="3" t="inlineStr">
        <is>
          <t>Effect of actuarial (gains) losses related to the follow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 change</t>
        </is>
      </c>
      <c r="B32" s="4" t="inlineStr">
        <is>
          <t xml:space="preserve"> </t>
        </is>
      </c>
      <c r="C32" s="4" t="inlineStr">
        <is>
          <t xml:space="preserve"> </t>
        </is>
      </c>
      <c r="D32" s="6" t="n">
        <v>-305</v>
      </c>
      <c r="E32" s="6" t="n">
        <v>99</v>
      </c>
      <c r="F32" s="4" t="inlineStr">
        <is>
          <t xml:space="preserve"> </t>
        </is>
      </c>
    </row>
    <row r="33">
      <c r="A33" s="4" t="inlineStr">
        <is>
          <t>Other</t>
        </is>
      </c>
      <c r="B33" s="4" t="inlineStr">
        <is>
          <t xml:space="preserve"> </t>
        </is>
      </c>
      <c r="C33" s="4" t="inlineStr">
        <is>
          <t xml:space="preserve"> </t>
        </is>
      </c>
      <c r="D33" s="6" t="n">
        <v>-193</v>
      </c>
      <c r="E33" s="6" t="n">
        <v>12</v>
      </c>
      <c r="F33" s="4" t="inlineStr">
        <is>
          <t xml:space="preserve"> </t>
        </is>
      </c>
    </row>
    <row r="34">
      <c r="A34" s="4" t="inlineStr">
        <is>
          <t>Plan participant contributions</t>
        </is>
      </c>
      <c r="B34" s="4" t="inlineStr">
        <is>
          <t xml:space="preserve"> </t>
        </is>
      </c>
      <c r="C34" s="4" t="inlineStr">
        <is>
          <t xml:space="preserve"> </t>
        </is>
      </c>
      <c r="D34" s="6" t="n">
        <v>456</v>
      </c>
      <c r="E34" s="6" t="n">
        <v>490</v>
      </c>
      <c r="F34" s="4" t="inlineStr">
        <is>
          <t xml:space="preserve"> </t>
        </is>
      </c>
    </row>
    <row r="35">
      <c r="A35" s="4" t="inlineStr">
        <is>
          <t>Benefits paid</t>
        </is>
      </c>
      <c r="B35" s="4" t="inlineStr">
        <is>
          <t xml:space="preserve"> </t>
        </is>
      </c>
      <c r="C35" s="4" t="inlineStr">
        <is>
          <t xml:space="preserve"> </t>
        </is>
      </c>
      <c r="D35" s="6" t="n">
        <v>875</v>
      </c>
      <c r="E35" s="6" t="n">
        <v>913</v>
      </c>
      <c r="F35" s="4" t="inlineStr">
        <is>
          <t xml:space="preserve"> </t>
        </is>
      </c>
    </row>
    <row r="36">
      <c r="A36" s="4" t="inlineStr">
        <is>
          <t>Settlement payments and annuity purchase</t>
        </is>
      </c>
      <c r="B36" s="4" t="inlineStr">
        <is>
          <t xml:space="preserve"> </t>
        </is>
      </c>
      <c r="C36" s="4" t="inlineStr">
        <is>
          <t xml:space="preserve"> </t>
        </is>
      </c>
      <c r="D36" s="6" t="n">
        <v>0</v>
      </c>
      <c r="E36" s="6" t="n">
        <v>0</v>
      </c>
      <c r="F36" s="4" t="inlineStr">
        <is>
          <t xml:space="preserve"> </t>
        </is>
      </c>
    </row>
    <row r="37">
      <c r="A37" s="4" t="inlineStr">
        <is>
          <t>Benefit obligation, end of year</t>
        </is>
      </c>
      <c r="B37" s="4" t="inlineStr">
        <is>
          <t xml:space="preserve"> </t>
        </is>
      </c>
      <c r="C37" s="4" t="inlineStr">
        <is>
          <t xml:space="preserve"> </t>
        </is>
      </c>
      <c r="D37" s="6" t="n">
        <v>5078</v>
      </c>
      <c r="E37" s="6" t="n">
        <v>5712</v>
      </c>
      <c r="F37" s="6" t="n">
        <v>5726</v>
      </c>
    </row>
    <row r="38">
      <c r="A38" s="3" t="inlineStr">
        <is>
          <t>Defined Benefit Plan, Change in Fair Value of Plan Asset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lan assets at fair value, beginning of year</t>
        </is>
      </c>
      <c r="B39" s="4" t="inlineStr">
        <is>
          <t xml:space="preserve"> </t>
        </is>
      </c>
      <c r="C39" s="4" t="inlineStr">
        <is>
          <t xml:space="preserve"> </t>
        </is>
      </c>
      <c r="D39" s="6" t="n">
        <v>0</v>
      </c>
      <c r="E39" s="6" t="n">
        <v>0</v>
      </c>
      <c r="F39" s="4" t="inlineStr">
        <is>
          <t xml:space="preserve"> </t>
        </is>
      </c>
    </row>
    <row r="40">
      <c r="A40" s="4" t="inlineStr">
        <is>
          <t>Actual return on plan assets</t>
        </is>
      </c>
      <c r="B40" s="4" t="inlineStr">
        <is>
          <t xml:space="preserve"> </t>
        </is>
      </c>
      <c r="C40" s="4" t="inlineStr">
        <is>
          <t xml:space="preserve"> </t>
        </is>
      </c>
      <c r="D40" s="6" t="n">
        <v>0</v>
      </c>
      <c r="E40" s="6" t="n">
        <v>0</v>
      </c>
      <c r="F40" s="4" t="inlineStr">
        <is>
          <t xml:space="preserve"> </t>
        </is>
      </c>
    </row>
    <row r="41">
      <c r="A41" s="4" t="inlineStr">
        <is>
          <t>Employer contributions</t>
        </is>
      </c>
      <c r="B41" s="4" t="inlineStr">
        <is>
          <t xml:space="preserve"> </t>
        </is>
      </c>
      <c r="C41" s="4" t="inlineStr">
        <is>
          <t xml:space="preserve"> </t>
        </is>
      </c>
      <c r="D41" s="6" t="n">
        <v>419</v>
      </c>
      <c r="E41" s="6" t="n">
        <v>423</v>
      </c>
      <c r="F41" s="4" t="inlineStr">
        <is>
          <t xml:space="preserve"> </t>
        </is>
      </c>
    </row>
    <row r="42">
      <c r="A42" s="4" t="inlineStr">
        <is>
          <t>Plan participant contributions</t>
        </is>
      </c>
      <c r="B42" s="4" t="inlineStr">
        <is>
          <t xml:space="preserve"> </t>
        </is>
      </c>
      <c r="C42" s="4" t="inlineStr">
        <is>
          <t xml:space="preserve"> </t>
        </is>
      </c>
      <c r="D42" s="6" t="n">
        <v>456</v>
      </c>
      <c r="E42" s="6" t="n">
        <v>490</v>
      </c>
      <c r="F42" s="4" t="inlineStr">
        <is>
          <t xml:space="preserve"> </t>
        </is>
      </c>
    </row>
    <row r="43">
      <c r="A43" s="4" t="inlineStr">
        <is>
          <t>Benefits paid</t>
        </is>
      </c>
      <c r="B43" s="4" t="inlineStr">
        <is>
          <t xml:space="preserve"> </t>
        </is>
      </c>
      <c r="C43" s="4" t="inlineStr">
        <is>
          <t xml:space="preserve"> </t>
        </is>
      </c>
      <c r="D43" s="6" t="n">
        <v>875</v>
      </c>
      <c r="E43" s="6" t="n">
        <v>913</v>
      </c>
      <c r="F43" s="4" t="inlineStr">
        <is>
          <t xml:space="preserve"> </t>
        </is>
      </c>
    </row>
    <row r="44">
      <c r="A44" s="4" t="inlineStr">
        <is>
          <t>Settlement payments and annuity purchase</t>
        </is>
      </c>
      <c r="B44" s="4" t="inlineStr">
        <is>
          <t xml:space="preserve"> </t>
        </is>
      </c>
      <c r="C44" s="4" t="inlineStr">
        <is>
          <t xml:space="preserve"> </t>
        </is>
      </c>
      <c r="D44" s="6" t="n">
        <v>0</v>
      </c>
      <c r="E44" s="6" t="n">
        <v>0</v>
      </c>
      <c r="F44" s="4" t="inlineStr">
        <is>
          <t xml:space="preserve"> </t>
        </is>
      </c>
    </row>
    <row r="45">
      <c r="A45" s="4" t="inlineStr">
        <is>
          <t>Plan assets at fair value, end of year</t>
        </is>
      </c>
      <c r="B45" s="4" t="inlineStr">
        <is>
          <t xml:space="preserve"> </t>
        </is>
      </c>
      <c r="C45" s="4" t="inlineStr">
        <is>
          <t xml:space="preserve"> </t>
        </is>
      </c>
      <c r="D45" s="6" t="n">
        <v>0</v>
      </c>
      <c r="E45" s="6" t="n">
        <v>0</v>
      </c>
      <c r="F45" s="5" t="n">
        <v>0</v>
      </c>
    </row>
    <row r="46">
      <c r="A46" s="4" t="inlineStr">
        <is>
          <t>Funded status of the plans</t>
        </is>
      </c>
      <c r="B46" s="4" t="inlineStr">
        <is>
          <t xml:space="preserve"> </t>
        </is>
      </c>
      <c r="C46" s="4" t="inlineStr">
        <is>
          <t xml:space="preserve"> </t>
        </is>
      </c>
      <c r="D46" s="6" t="n">
        <v>-5078</v>
      </c>
      <c r="E46" s="6" t="n">
        <v>-5712</v>
      </c>
      <c r="F46" s="4" t="inlineStr">
        <is>
          <t xml:space="preserve"> </t>
        </is>
      </c>
    </row>
    <row r="47">
      <c r="A47" s="3" t="inlineStr">
        <is>
          <t>Amounts recognized in the consolidated balance she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amount recognized</t>
        </is>
      </c>
      <c r="B48" s="4" t="inlineStr">
        <is>
          <t xml:space="preserve"> </t>
        </is>
      </c>
      <c r="C48" s="4" t="inlineStr">
        <is>
          <t xml:space="preserve"> </t>
        </is>
      </c>
      <c r="D48" s="6" t="n">
        <v>5078</v>
      </c>
      <c r="E48" s="6" t="n">
        <v>5712</v>
      </c>
      <c r="F48" s="4" t="inlineStr">
        <is>
          <t xml:space="preserve"> </t>
        </is>
      </c>
    </row>
    <row r="49">
      <c r="A49" s="4" t="inlineStr">
        <is>
          <t>Accrued Expenses | Pension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mounts recognized in the consolidated balance she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rued expenses (current)</t>
        </is>
      </c>
      <c r="B51" s="4" t="inlineStr">
        <is>
          <t xml:space="preserve"> </t>
        </is>
      </c>
      <c r="C51" s="4" t="inlineStr">
        <is>
          <t xml:space="preserve"> </t>
        </is>
      </c>
      <c r="D51" s="6" t="n">
        <v>161</v>
      </c>
      <c r="E51" s="6" t="n">
        <v>180</v>
      </c>
      <c r="F51" s="4" t="inlineStr">
        <is>
          <t xml:space="preserve"> </t>
        </is>
      </c>
    </row>
    <row r="52">
      <c r="A52" s="4" t="inlineStr">
        <is>
          <t>Accrued Expenses | Other Post-Retirement Benef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mounts recognized in the consolidated balance she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rued expenses (current)</t>
        </is>
      </c>
      <c r="B54" s="4" t="inlineStr">
        <is>
          <t xml:space="preserve"> </t>
        </is>
      </c>
      <c r="C54" s="4" t="inlineStr">
        <is>
          <t xml:space="preserve"> </t>
        </is>
      </c>
      <c r="D54" s="6" t="n">
        <v>481</v>
      </c>
      <c r="E54" s="6" t="n">
        <v>489</v>
      </c>
      <c r="F54" s="4" t="inlineStr">
        <is>
          <t xml:space="preserve"> </t>
        </is>
      </c>
    </row>
    <row r="55">
      <c r="A55" s="4" t="inlineStr">
        <is>
          <t>Other Noncurrent Liabilities [Member] | Pension Benef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mounts recognized in the consolidated balance she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nsion and other postretirement benefit obligations, net</t>
        </is>
      </c>
      <c r="B57" s="4" t="inlineStr">
        <is>
          <t xml:space="preserve"> </t>
        </is>
      </c>
      <c r="C57" s="4" t="inlineStr">
        <is>
          <t xml:space="preserve"> </t>
        </is>
      </c>
      <c r="D57" s="6" t="n">
        <v>1317</v>
      </c>
      <c r="E57" s="6" t="n">
        <v>1420</v>
      </c>
      <c r="F57" s="4" t="inlineStr">
        <is>
          <t xml:space="preserve"> </t>
        </is>
      </c>
    </row>
    <row r="58">
      <c r="A58" s="4" t="inlineStr">
        <is>
          <t>Other Noncurrent Liabilities [Member] | Other Post-Retirement Benef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mounts recognized in the consolidated balance she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nsion and other postretirement benefit obligations, net</t>
        </is>
      </c>
      <c r="B60" s="4" t="inlineStr">
        <is>
          <t xml:space="preserve"> </t>
        </is>
      </c>
      <c r="C60" s="4" t="inlineStr">
        <is>
          <t xml:space="preserve"> </t>
        </is>
      </c>
      <c r="D60" s="5" t="n">
        <v>4597</v>
      </c>
      <c r="E60" s="5" t="n">
        <v>5223</v>
      </c>
      <c r="F60"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Plans And Other Postretirement Benefits (Components Of Net Periodic Benefit Income Or Cost For Continuing Operations) (Details) - USD ($) $ in Thousands</t>
        </is>
      </c>
      <c r="B1" s="2" t="inlineStr">
        <is>
          <t>3 Months Ended</t>
        </is>
      </c>
      <c r="D1" s="2" t="inlineStr">
        <is>
          <t>12 Months Ended</t>
        </is>
      </c>
    </row>
    <row r="2">
      <c r="B2" s="2" t="inlineStr">
        <is>
          <t>Sep. 30, 2024</t>
        </is>
      </c>
      <c r="C2" s="2" t="inlineStr">
        <is>
          <t>Dec. 31, 2023</t>
        </is>
      </c>
      <c r="D2" s="2" t="inlineStr">
        <is>
          <t>Dec. 31, 2024</t>
        </is>
      </c>
      <c r="E2" s="2" t="inlineStr">
        <is>
          <t>Dec. 31, 2023</t>
        </is>
      </c>
      <c r="F2" s="2" t="inlineStr">
        <is>
          <t>Dec. 31,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loss</t>
        </is>
      </c>
      <c r="B4" s="5" t="n">
        <v>25600</v>
      </c>
      <c r="C4" s="5" t="n">
        <v>66700</v>
      </c>
      <c r="D4" s="5" t="n">
        <v>0</v>
      </c>
      <c r="E4" s="5" t="n">
        <v>92291</v>
      </c>
      <c r="F4" s="5" t="n">
        <v>0</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eighted-average assumptions used to determine benefit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ount rate</t>
        </is>
      </c>
      <c r="B7" s="4" t="inlineStr">
        <is>
          <t xml:space="preserve"> </t>
        </is>
      </c>
      <c r="C7" s="11" t="n">
        <v>0.0489</v>
      </c>
      <c r="D7" s="11" t="n">
        <v>0.0549</v>
      </c>
      <c r="E7" s="11" t="n">
        <v>0.0489</v>
      </c>
      <c r="F7" s="11" t="n">
        <v>0.0507</v>
      </c>
    </row>
    <row r="8">
      <c r="A8" s="4" t="inlineStr">
        <is>
          <t>Expected long-term return on plan assets</t>
        </is>
      </c>
      <c r="B8" s="4" t="inlineStr">
        <is>
          <t xml:space="preserve"> </t>
        </is>
      </c>
      <c r="C8" s="4" t="inlineStr">
        <is>
          <t xml:space="preserve"> </t>
        </is>
      </c>
      <c r="D8" s="4" t="inlineStr">
        <is>
          <t xml:space="preserve"> </t>
        </is>
      </c>
      <c r="E8" s="4" t="inlineStr">
        <is>
          <t xml:space="preserve"> </t>
        </is>
      </c>
      <c r="F8" s="11" t="n">
        <v>0.0499</v>
      </c>
    </row>
    <row r="9">
      <c r="A9" s="3" t="inlineStr">
        <is>
          <t>Weighted-average assumptions used to determine net periodic benefit co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a)</t>
        </is>
      </c>
      <c r="B10" s="4" t="inlineStr">
        <is>
          <t xml:space="preserve"> </t>
        </is>
      </c>
      <c r="C10" s="4" t="inlineStr">
        <is>
          <t xml:space="preserve"> </t>
        </is>
      </c>
      <c r="D10" s="4" t="inlineStr">
        <is>
          <t xml:space="preserve"> </t>
        </is>
      </c>
      <c r="E10" s="4" t="inlineStr">
        <is>
          <t xml:space="preserve"> </t>
        </is>
      </c>
      <c r="F10" s="11" t="n">
        <v>0.029</v>
      </c>
    </row>
    <row r="11">
      <c r="A11" s="4" t="inlineStr">
        <is>
          <t>Expected long-term return on plan assets</t>
        </is>
      </c>
      <c r="B11" s="4" t="inlineStr">
        <is>
          <t xml:space="preserve"> </t>
        </is>
      </c>
      <c r="C11" s="4" t="inlineStr">
        <is>
          <t xml:space="preserve"> </t>
        </is>
      </c>
      <c r="D11" s="4" t="inlineStr">
        <is>
          <t xml:space="preserve"> </t>
        </is>
      </c>
      <c r="E11" s="4" t="inlineStr">
        <is>
          <t xml:space="preserve"> </t>
        </is>
      </c>
      <c r="F11" s="11" t="n">
        <v>0.0305</v>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cost</t>
        </is>
      </c>
      <c r="B13" s="4" t="inlineStr">
        <is>
          <t xml:space="preserve"> </t>
        </is>
      </c>
      <c r="C13" s="4" t="inlineStr">
        <is>
          <t xml:space="preserve"> </t>
        </is>
      </c>
      <c r="D13" s="5" t="n">
        <v>0</v>
      </c>
      <c r="E13" s="5" t="n">
        <v>0</v>
      </c>
      <c r="F13" s="5" t="n">
        <v>0</v>
      </c>
    </row>
    <row r="14">
      <c r="A14" s="4" t="inlineStr">
        <is>
          <t>Interest cost</t>
        </is>
      </c>
      <c r="B14" s="4" t="inlineStr">
        <is>
          <t xml:space="preserve"> </t>
        </is>
      </c>
      <c r="C14" s="4" t="inlineStr">
        <is>
          <t xml:space="preserve"> </t>
        </is>
      </c>
      <c r="D14" s="6" t="n">
        <v>75</v>
      </c>
      <c r="E14" s="6" t="n">
        <v>9623</v>
      </c>
      <c r="F14" s="6" t="n">
        <v>8945</v>
      </c>
    </row>
    <row r="15">
      <c r="A15" s="4" t="inlineStr">
        <is>
          <t>Expected return on plan assets</t>
        </is>
      </c>
      <c r="B15" s="4" t="inlineStr">
        <is>
          <t xml:space="preserve"> </t>
        </is>
      </c>
      <c r="C15" s="4" t="inlineStr">
        <is>
          <t xml:space="preserve"> </t>
        </is>
      </c>
      <c r="D15" s="6" t="n">
        <v>0</v>
      </c>
      <c r="E15" s="6" t="n">
        <v>-8109</v>
      </c>
      <c r="F15" s="6" t="n">
        <v>-8174</v>
      </c>
    </row>
    <row r="16">
      <c r="A16" s="4" t="inlineStr">
        <is>
          <t>Amortization of prior service costs and gains or losses</t>
        </is>
      </c>
      <c r="B16" s="4" t="inlineStr">
        <is>
          <t xml:space="preserve"> </t>
        </is>
      </c>
      <c r="C16" s="4" t="inlineStr">
        <is>
          <t xml:space="preserve"> </t>
        </is>
      </c>
      <c r="D16" s="6" t="n">
        <v>21</v>
      </c>
      <c r="E16" s="6" t="n">
        <v>9245</v>
      </c>
      <c r="F16" s="6" t="n">
        <v>13746</v>
      </c>
    </row>
    <row r="17">
      <c r="A17" s="4" t="inlineStr">
        <is>
          <t>Net periodic benefit cost</t>
        </is>
      </c>
      <c r="B17" s="4" t="inlineStr">
        <is>
          <t xml:space="preserve"> </t>
        </is>
      </c>
      <c r="C17" s="4" t="inlineStr">
        <is>
          <t xml:space="preserve"> </t>
        </is>
      </c>
      <c r="D17" s="6" t="n">
        <v>96</v>
      </c>
      <c r="E17" s="6" t="n">
        <v>10759</v>
      </c>
      <c r="F17" s="6" t="n">
        <v>14517</v>
      </c>
    </row>
    <row r="18">
      <c r="A18" s="4" t="inlineStr">
        <is>
          <t>Pension settlement loss</t>
        </is>
      </c>
      <c r="B18" s="4" t="inlineStr">
        <is>
          <t xml:space="preserve"> </t>
        </is>
      </c>
      <c r="C18" s="4" t="inlineStr">
        <is>
          <t xml:space="preserve"> </t>
        </is>
      </c>
      <c r="D18" s="6" t="n">
        <v>0</v>
      </c>
      <c r="E18" s="6" t="n">
        <v>92291</v>
      </c>
      <c r="F18" s="6" t="n">
        <v>0</v>
      </c>
    </row>
    <row r="19">
      <c r="A19" s="4" t="inlineStr">
        <is>
          <t>Total benefit cost</t>
        </is>
      </c>
      <c r="B19" s="4" t="inlineStr">
        <is>
          <t xml:space="preserve"> </t>
        </is>
      </c>
      <c r="C19" s="4" t="inlineStr">
        <is>
          <t xml:space="preserve"> </t>
        </is>
      </c>
      <c r="D19" s="5" t="n">
        <v>96</v>
      </c>
      <c r="E19" s="5" t="n">
        <v>103050</v>
      </c>
      <c r="F19" s="5" t="n">
        <v>14517</v>
      </c>
    </row>
    <row r="20">
      <c r="A20" s="4" t="inlineStr">
        <is>
          <t>Pension Benefi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eighted-average assumptions used to determine net periodic benefit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count rate(a)</t>
        </is>
      </c>
      <c r="B22" s="4" t="inlineStr">
        <is>
          <t xml:space="preserve"> </t>
        </is>
      </c>
      <c r="C22" s="4" t="inlineStr">
        <is>
          <t xml:space="preserve"> </t>
        </is>
      </c>
      <c r="D22" s="4" t="inlineStr">
        <is>
          <t xml:space="preserve"> </t>
        </is>
      </c>
      <c r="E22" s="11" t="n">
        <v>0.0507</v>
      </c>
      <c r="F22" s="4" t="inlineStr">
        <is>
          <t xml:space="preserve"> </t>
        </is>
      </c>
    </row>
    <row r="23">
      <c r="A23" s="4" t="inlineStr">
        <is>
          <t>Pension Benef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average assumptions used to determine net periodic benefit co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count rate(a)</t>
        </is>
      </c>
      <c r="B25" s="4" t="inlineStr">
        <is>
          <t xml:space="preserve"> </t>
        </is>
      </c>
      <c r="C25" s="4" t="inlineStr">
        <is>
          <t xml:space="preserve"> </t>
        </is>
      </c>
      <c r="D25" s="11" t="n">
        <v>0.0489</v>
      </c>
      <c r="E25" s="11" t="n">
        <v>0.0537</v>
      </c>
      <c r="F25" s="4" t="inlineStr">
        <is>
          <t xml:space="preserve"> </t>
        </is>
      </c>
    </row>
    <row r="26">
      <c r="A26" s="4" t="inlineStr">
        <is>
          <t>Other Post-Retirement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eighted-average assumptions used to determine benefit oblig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unt rate</t>
        </is>
      </c>
      <c r="B28" s="4" t="inlineStr">
        <is>
          <t xml:space="preserve"> </t>
        </is>
      </c>
      <c r="C28" s="11" t="n">
        <v>0.0498</v>
      </c>
      <c r="D28" s="11" t="n">
        <v>0.0563</v>
      </c>
      <c r="E28" s="11" t="n">
        <v>0.0498</v>
      </c>
      <c r="F28" s="11" t="n">
        <v>0.0517</v>
      </c>
    </row>
    <row r="29">
      <c r="A29" s="3" t="inlineStr">
        <is>
          <t>Weighted-average assumptions used to determine net periodic benefit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a)</t>
        </is>
      </c>
      <c r="B30" s="4" t="inlineStr">
        <is>
          <t xml:space="preserve"> </t>
        </is>
      </c>
      <c r="C30" s="4" t="inlineStr">
        <is>
          <t xml:space="preserve"> </t>
        </is>
      </c>
      <c r="D30" s="11" t="n">
        <v>0.0498</v>
      </c>
      <c r="E30" s="11" t="n">
        <v>0.0517</v>
      </c>
      <c r="F30" s="11" t="n">
        <v>0.0286</v>
      </c>
    </row>
    <row r="31">
      <c r="A31" s="3" t="inlineStr">
        <is>
          <t>Components of net periodic benefit cos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cost</t>
        </is>
      </c>
      <c r="B32" s="4" t="inlineStr">
        <is>
          <t xml:space="preserve"> </t>
        </is>
      </c>
      <c r="C32" s="4" t="inlineStr">
        <is>
          <t xml:space="preserve"> </t>
        </is>
      </c>
      <c r="D32" s="5" t="n">
        <v>9</v>
      </c>
      <c r="E32" s="5" t="n">
        <v>10</v>
      </c>
      <c r="F32" s="5" t="n">
        <v>18</v>
      </c>
    </row>
    <row r="33">
      <c r="A33" s="4" t="inlineStr">
        <is>
          <t>Interest cost</t>
        </is>
      </c>
      <c r="B33" s="4" t="inlineStr">
        <is>
          <t xml:space="preserve"> </t>
        </is>
      </c>
      <c r="C33" s="4" t="inlineStr">
        <is>
          <t xml:space="preserve"> </t>
        </is>
      </c>
      <c r="D33" s="6" t="n">
        <v>274</v>
      </c>
      <c r="E33" s="6" t="n">
        <v>288</v>
      </c>
      <c r="F33" s="6" t="n">
        <v>207</v>
      </c>
    </row>
    <row r="34">
      <c r="A34" s="4" t="inlineStr">
        <is>
          <t>Expected return on plan assets</t>
        </is>
      </c>
      <c r="B34" s="4" t="inlineStr">
        <is>
          <t xml:space="preserve"> </t>
        </is>
      </c>
      <c r="C34" s="4" t="inlineStr">
        <is>
          <t xml:space="preserve"> </t>
        </is>
      </c>
      <c r="D34" s="6" t="n">
        <v>0</v>
      </c>
      <c r="E34" s="6" t="n">
        <v>0</v>
      </c>
      <c r="F34" s="6" t="n">
        <v>0</v>
      </c>
    </row>
    <row r="35">
      <c r="A35" s="4" t="inlineStr">
        <is>
          <t>Amortization of prior service costs and gains or losses</t>
        </is>
      </c>
      <c r="B35" s="4" t="inlineStr">
        <is>
          <t xml:space="preserve"> </t>
        </is>
      </c>
      <c r="C35" s="4" t="inlineStr">
        <is>
          <t xml:space="preserve"> </t>
        </is>
      </c>
      <c r="D35" s="6" t="n">
        <v>-162</v>
      </c>
      <c r="E35" s="6" t="n">
        <v>-213</v>
      </c>
      <c r="F35" s="6" t="n">
        <v>-140</v>
      </c>
    </row>
    <row r="36">
      <c r="A36" s="4" t="inlineStr">
        <is>
          <t>Net periodic benefit cost</t>
        </is>
      </c>
      <c r="B36" s="4" t="inlineStr">
        <is>
          <t xml:space="preserve"> </t>
        </is>
      </c>
      <c r="C36" s="4" t="inlineStr">
        <is>
          <t xml:space="preserve"> </t>
        </is>
      </c>
      <c r="D36" s="6" t="n">
        <v>121</v>
      </c>
      <c r="E36" s="6" t="n">
        <v>85</v>
      </c>
      <c r="F36" s="6" t="n">
        <v>85</v>
      </c>
    </row>
    <row r="37">
      <c r="A37" s="4" t="inlineStr">
        <is>
          <t>Pension settlement loss</t>
        </is>
      </c>
      <c r="B37" s="4" t="inlineStr">
        <is>
          <t xml:space="preserve"> </t>
        </is>
      </c>
      <c r="C37" s="4" t="inlineStr">
        <is>
          <t xml:space="preserve"> </t>
        </is>
      </c>
      <c r="D37" s="6" t="n">
        <v>0</v>
      </c>
      <c r="E37" s="6" t="n">
        <v>0</v>
      </c>
      <c r="F37" s="6" t="n">
        <v>0</v>
      </c>
    </row>
    <row r="38">
      <c r="A38" s="4" t="inlineStr">
        <is>
          <t>Total benefit cost</t>
        </is>
      </c>
      <c r="B38" s="4" t="inlineStr">
        <is>
          <t xml:space="preserve"> </t>
        </is>
      </c>
      <c r="C38" s="4" t="inlineStr">
        <is>
          <t xml:space="preserve"> </t>
        </is>
      </c>
      <c r="D38" s="5" t="n">
        <v>121</v>
      </c>
      <c r="E38" s="5" t="n">
        <v>85</v>
      </c>
      <c r="F38" s="5" t="n">
        <v>85</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Schedule Of Expected Benefit Payments For Continuing Operations) (Details) $ in Thousand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80</v>
      </c>
    </row>
    <row r="5">
      <c r="A5" s="4" t="inlineStr">
        <is>
          <t>2026</t>
        </is>
      </c>
      <c r="B5" s="6" t="n">
        <v>171</v>
      </c>
    </row>
    <row r="6">
      <c r="A6" s="4" t="inlineStr">
        <is>
          <t>2027</t>
        </is>
      </c>
      <c r="B6" s="6" t="n">
        <v>163</v>
      </c>
    </row>
    <row r="7">
      <c r="A7" s="4" t="inlineStr">
        <is>
          <t>2028</t>
        </is>
      </c>
      <c r="B7" s="6" t="n">
        <v>154</v>
      </c>
    </row>
    <row r="8">
      <c r="A8" s="4" t="inlineStr">
        <is>
          <t>2029</t>
        </is>
      </c>
      <c r="B8" s="6" t="n">
        <v>145</v>
      </c>
    </row>
    <row r="9">
      <c r="A9" s="4" t="inlineStr">
        <is>
          <t>2030—2034</t>
        </is>
      </c>
      <c r="B9" s="6" t="n">
        <v>598</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5</t>
        </is>
      </c>
      <c r="B12" s="6" t="n">
        <v>463</v>
      </c>
    </row>
    <row r="13">
      <c r="A13" s="4" t="inlineStr">
        <is>
          <t>2026</t>
        </is>
      </c>
      <c r="B13" s="6" t="n">
        <v>449</v>
      </c>
    </row>
    <row r="14">
      <c r="A14" s="4" t="inlineStr">
        <is>
          <t>2027</t>
        </is>
      </c>
      <c r="B14" s="6" t="n">
        <v>436</v>
      </c>
    </row>
    <row r="15">
      <c r="A15" s="4" t="inlineStr">
        <is>
          <t>2028</t>
        </is>
      </c>
      <c r="B15" s="6" t="n">
        <v>423</v>
      </c>
    </row>
    <row r="16">
      <c r="A16" s="4" t="inlineStr">
        <is>
          <t>2029</t>
        </is>
      </c>
      <c r="B16" s="6" t="n">
        <v>410</v>
      </c>
    </row>
    <row r="17">
      <c r="A17" s="4" t="inlineStr">
        <is>
          <t>2030—2034</t>
        </is>
      </c>
      <c r="B17" s="5" t="n">
        <v>18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Schedule Of Amounts Recognized Before Related Deferred Income Tax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384</v>
      </c>
      <c r="C5" s="5" t="n">
        <v>415</v>
      </c>
      <c r="D5" s="5" t="n">
        <v>103998</v>
      </c>
    </row>
    <row r="6">
      <c r="A6" s="4" t="inlineStr">
        <is>
          <t>Other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gain) loss</t>
        </is>
      </c>
      <c r="B8" s="5" t="n">
        <v>-1534</v>
      </c>
      <c r="C8" s="5" t="n">
        <v>-1250</v>
      </c>
      <c r="D8" s="5" t="n">
        <v>-15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Narrative) (Details) lb in Millions, $ in Millions</t>
        </is>
      </c>
      <c r="B1" s="2" t="inlineStr">
        <is>
          <t>12 Months Ended</t>
        </is>
      </c>
    </row>
    <row r="2">
      <c r="B2" s="2" t="inlineStr">
        <is>
          <t>Dec. 31, 2024 USD ($) lb</t>
        </is>
      </c>
      <c r="C2" s="2" t="inlineStr">
        <is>
          <t>Dec. 31, 2023 USD ($) lb</t>
        </is>
      </c>
    </row>
    <row r="3">
      <c r="A3" s="3" t="inlineStr">
        <is>
          <t>Derivative [Line Items]</t>
        </is>
      </c>
      <c r="B3" s="4" t="inlineStr">
        <is>
          <t xml:space="preserve"> </t>
        </is>
      </c>
      <c r="C3" s="4" t="inlineStr">
        <is>
          <t xml:space="preserve"> </t>
        </is>
      </c>
    </row>
    <row r="4">
      <c r="A4" s="4" t="inlineStr">
        <is>
          <t>Weight of aluminum that hedged future purchase of aluminum to meet fixed-price forward sales contract obligations, lbs | lb</t>
        </is>
      </c>
      <c r="B4" s="10" t="n">
        <v>3.1</v>
      </c>
      <c r="C4" s="10" t="n">
        <v>5.6</v>
      </c>
    </row>
    <row r="5">
      <c r="A5" s="4" t="inlineStr">
        <is>
          <t>Amounts of unrealized after-tax gains on derivative instruments</t>
        </is>
      </c>
      <c r="B5" s="9" t="n">
        <v>0.1</v>
      </c>
      <c r="C5" s="4" t="inlineStr">
        <is>
          <t xml:space="preserve"> </t>
        </is>
      </c>
    </row>
    <row r="6">
      <c r="A6" s="4" t="inlineStr">
        <is>
          <t>Aluminum Futures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 Net</t>
        </is>
      </c>
      <c r="B8" s="9" t="n">
        <v>4.3</v>
      </c>
      <c r="C8" s="9" t="n">
        <v>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Location And Fair Value Of Derivative Financial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et asset (liability)</t>
        </is>
      </c>
      <c r="B3" s="5" t="n">
        <v>-80</v>
      </c>
      <c r="C3" s="5" t="n">
        <v>-483</v>
      </c>
    </row>
    <row r="4">
      <c r="A4" s="4" t="inlineStr">
        <is>
          <t>Aluminum Futures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sset (liability)</t>
        </is>
      </c>
      <c r="B6" s="6" t="n">
        <v>115</v>
      </c>
      <c r="C6" s="6" t="n">
        <v>-492</v>
      </c>
    </row>
    <row r="7">
      <c r="A7" s="4" t="inlineStr">
        <is>
          <t>Aluminum Futures Contracts | Designated as Hedging Instrument | Prepaid Expenses and Other Current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6" t="n">
        <v>172</v>
      </c>
      <c r="C9" s="6" t="n">
        <v>0</v>
      </c>
    </row>
    <row r="10">
      <c r="A10" s="4" t="inlineStr">
        <is>
          <t>Aluminum Futures Contracts | Designated as Hedging Instrument | Accrued Expens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 Aluminum futures contracts</t>
        </is>
      </c>
      <c r="B12" s="6" t="n">
        <v>-57</v>
      </c>
      <c r="C12" s="6" t="n">
        <v>-483</v>
      </c>
    </row>
    <row r="13">
      <c r="A13" s="4" t="inlineStr">
        <is>
          <t>Aluminum Futures Contracts | Designated as Hedging Instrument | Other Noncurrent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 Aluminum futures contracts</t>
        </is>
      </c>
      <c r="B15" s="5" t="n">
        <v>0</v>
      </c>
      <c r="C15" s="5"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Summary of Location and Fair Value of Currency Forward Derivative Financial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et asset (liability)</t>
        </is>
      </c>
      <c r="B3" s="5" t="n">
        <v>-80</v>
      </c>
      <c r="C3" s="5" t="n">
        <v>-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Foreign Currency Translation Adjustment, Tax</t>
        </is>
      </c>
      <c r="B4" s="5" t="n">
        <v>0</v>
      </c>
      <c r="C4" s="5" t="n">
        <v>469</v>
      </c>
      <c r="D4" s="5" t="n">
        <v>290</v>
      </c>
    </row>
    <row r="5">
      <c r="A5" s="4" t="inlineStr">
        <is>
          <t>Other Comprehensive Income (Loss), Foreign Currency Transaction and Translation Reclassification Adjustment from AOCI, Realized upon Sale or Liquidation, Tax</t>
        </is>
      </c>
      <c r="B5" s="6" t="n">
        <v>601</v>
      </c>
      <c r="C5" s="4" t="inlineStr">
        <is>
          <t xml:space="preserve"> </t>
        </is>
      </c>
      <c r="D5" s="4" t="inlineStr">
        <is>
          <t xml:space="preserve"> </t>
        </is>
      </c>
    </row>
    <row r="6">
      <c r="A6" s="4" t="inlineStr">
        <is>
          <t>Other Comprehensive Income (Loss), Foreign Currency Transaction and Translation Reclassification Adjustment from AOCI, Realized upon Sale or Liquidation, Net of Tax</t>
        </is>
      </c>
      <c r="B6" s="6" t="n">
        <v>88437</v>
      </c>
      <c r="C6" s="6" t="n">
        <v>0</v>
      </c>
      <c r="D6" s="6" t="n">
        <v>0</v>
      </c>
    </row>
    <row r="7">
      <c r="A7" s="4" t="inlineStr">
        <is>
          <t>Derivative financial instruments adjustment, tax (benefit)</t>
        </is>
      </c>
      <c r="B7" s="6" t="n">
        <v>85</v>
      </c>
      <c r="C7" s="6" t="n">
        <v>933</v>
      </c>
      <c r="D7" s="6" t="n">
        <v>-336</v>
      </c>
    </row>
    <row r="8">
      <c r="A8" s="4" t="inlineStr">
        <is>
          <t>Reclassification of derivative financial instruments loss realized on the sale of Terphane (net of tax benefit $1,209)</t>
        </is>
      </c>
      <c r="B8" s="6" t="n">
        <v>-1288</v>
      </c>
      <c r="C8" s="6" t="n">
        <v>0</v>
      </c>
      <c r="D8" s="6" t="n">
        <v>0</v>
      </c>
    </row>
    <row r="9">
      <c r="A9" s="4" t="inlineStr">
        <is>
          <t>Tax on Actuarial Loss for Pension Settlement</t>
        </is>
      </c>
      <c r="B9" s="6" t="n">
        <v>-1209</v>
      </c>
      <c r="C9" s="4" t="inlineStr">
        <is>
          <t xml:space="preserve"> </t>
        </is>
      </c>
      <c r="D9" s="4" t="inlineStr">
        <is>
          <t xml:space="preserve"> </t>
        </is>
      </c>
    </row>
    <row r="10">
      <c r="A10" s="4" t="inlineStr">
        <is>
          <t>Tax on Actuarial Loss for Pension Settlement</t>
        </is>
      </c>
      <c r="B10" s="4" t="inlineStr">
        <is>
          <t xml:space="preserve"> </t>
        </is>
      </c>
      <c r="C10" s="6" t="n">
        <v>41294</v>
      </c>
      <c r="D10" s="4" t="inlineStr">
        <is>
          <t xml:space="preserve"> </t>
        </is>
      </c>
    </row>
    <row r="11">
      <c r="A11" s="4" t="inlineStr">
        <is>
          <t>Recognition in earnings of actuarial loss for pension settlement (net of tax expense of $41,294 )</t>
        </is>
      </c>
      <c r="B11" s="6" t="n">
        <v>0</v>
      </c>
      <c r="C11" s="6" t="n">
        <v>50997</v>
      </c>
      <c r="D11" s="6" t="n">
        <v>0</v>
      </c>
    </row>
    <row r="12">
      <c r="A12" s="4" t="inlineStr">
        <is>
          <t>Other Comprehensive Income (Loss), Defined Benefit Plan, Gain (Loss) Arising During Period, Tax</t>
        </is>
      </c>
      <c r="B12" s="6" t="n">
        <v>109</v>
      </c>
      <c r="C12" s="6" t="n">
        <v>422</v>
      </c>
      <c r="D12" s="6" t="n">
        <v>-1400</v>
      </c>
    </row>
    <row r="13">
      <c r="A13" s="4" t="inlineStr">
        <is>
          <t>Other Comprehensive (Income) Loss, Defined Benefit Plan, Reclassification Adjustment from AOCI, Tax</t>
        </is>
      </c>
      <c r="B13" s="6" t="n">
        <v>-31</v>
      </c>
      <c r="C13" s="6" t="n">
        <v>1968</v>
      </c>
      <c r="D13" s="6" t="n">
        <v>2965</v>
      </c>
    </row>
    <row r="14">
      <c r="A14" s="4" t="inlineStr">
        <is>
          <t>Net income (loss)</t>
        </is>
      </c>
      <c r="B14" s="5" t="n">
        <v>-64565</v>
      </c>
      <c r="C14" s="5" t="n">
        <v>-105905</v>
      </c>
      <c r="D14" s="5" t="n">
        <v>284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Pretax Effect On Net Income (Loss) And Other Comprehensive Income (Loss) Of Derivative Instruments Classified As Cash Flow Hedges) (Details) - Aluminum Futures Contracts [Member]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5" t="n">
        <v>43</v>
      </c>
      <c r="C4" s="5" t="n">
        <v>7598</v>
      </c>
      <c r="D4" s="5" t="n">
        <v>-4525</v>
      </c>
    </row>
    <row r="5">
      <c r="A5" s="4" t="inlineStr">
        <is>
          <t>Cost of Sale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Other Comprehensive Income (Loss), Cash Flow Hedge, Gain (Loss), Reclassification, after Tax</t>
        </is>
      </c>
      <c r="B7" s="5" t="n">
        <v>-612</v>
      </c>
      <c r="C7" s="5" t="n">
        <v>4508</v>
      </c>
      <c r="D7" s="5" t="n">
        <v>10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 And Stock Award Plan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Total stock options available for grant</t>
        </is>
      </c>
      <c r="B4" s="6" t="n">
        <v>725154</v>
      </c>
      <c r="C4" s="4" t="inlineStr">
        <is>
          <t xml:space="preserve"> </t>
        </is>
      </c>
      <c r="D4" s="4" t="inlineStr">
        <is>
          <t xml:space="preserve"> </t>
        </is>
      </c>
      <c r="E4" s="4" t="inlineStr">
        <is>
          <t xml:space="preserve"> </t>
        </is>
      </c>
    </row>
    <row r="5">
      <c r="A5" s="4" t="inlineStr">
        <is>
          <t>Options may be granted to purchase specified number of common shares under stock option plan, maximum term</t>
        </is>
      </c>
      <c r="B5" s="4" t="inlineStr">
        <is>
          <t>10 years</t>
        </is>
      </c>
      <c r="C5" s="4" t="inlineStr">
        <is>
          <t xml:space="preserve"> </t>
        </is>
      </c>
      <c r="D5" s="4" t="inlineStr">
        <is>
          <t xml:space="preserve"> </t>
        </is>
      </c>
      <c r="E5" s="4" t="inlineStr">
        <is>
          <t xml:space="preserve"> </t>
        </is>
      </c>
    </row>
    <row r="6">
      <c r="A6" s="4" t="inlineStr">
        <is>
          <t>Share-based Compensation Arrangement by Share-based Payment Award, Options, Outstanding, Number</t>
        </is>
      </c>
      <c r="B6" s="6" t="n">
        <v>2327655</v>
      </c>
      <c r="C6" s="6" t="n">
        <v>3019333</v>
      </c>
      <c r="D6" s="6" t="n">
        <v>3108741</v>
      </c>
      <c r="E6" s="6" t="n">
        <v>3125944</v>
      </c>
    </row>
    <row r="7">
      <c r="A7" s="4" t="inlineStr">
        <is>
          <t>The grant-date fair value of stock option-based awards vested</t>
        </is>
      </c>
      <c r="B7" s="4" t="inlineStr">
        <is>
          <t xml:space="preserve"> </t>
        </is>
      </c>
      <c r="C7" s="9" t="n">
        <v>2.2</v>
      </c>
      <c r="D7" s="9" t="n">
        <v>5.4</v>
      </c>
      <c r="E7" s="4" t="inlineStr">
        <is>
          <t xml:space="preserve"> </t>
        </is>
      </c>
    </row>
    <row r="8">
      <c r="A8" s="4" t="inlineStr">
        <is>
          <t>Share-based Compensation Arrangement by Share-based Payment Award, Equity Instruments Other than Options, Aggregate Intrinsic Value, Nonvested</t>
        </is>
      </c>
      <c r="B8" s="4" t="inlineStr">
        <is>
          <t xml:space="preserve"> </t>
        </is>
      </c>
      <c r="C8" s="9" t="n">
        <v>0.5</v>
      </c>
      <c r="D8" s="4" t="inlineStr">
        <is>
          <t xml:space="preserve"> </t>
        </is>
      </c>
      <c r="E8" s="4" t="inlineStr">
        <is>
          <t xml:space="preserve"> </t>
        </is>
      </c>
    </row>
    <row r="9">
      <c r="A9" s="4" t="inlineStr">
        <is>
          <t>Non-Vested Restricted Stock And Other Stock-Based Awards</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c r="E10" s="4" t="inlineStr">
        <is>
          <t xml:space="preserve"> </t>
        </is>
      </c>
    </row>
    <row r="11">
      <c r="A11" s="4" t="inlineStr">
        <is>
          <t>Employee Service Share-based Compensation, Nonvested Awards, Compensation Cost Not yet Recognized</t>
        </is>
      </c>
      <c r="B11" s="9" t="n">
        <v>3.4</v>
      </c>
      <c r="C11" s="4" t="inlineStr">
        <is>
          <t xml:space="preserve"> </t>
        </is>
      </c>
      <c r="D11" s="4" t="inlineStr">
        <is>
          <t xml:space="preserve"> </t>
        </is>
      </c>
      <c r="E11" s="4" t="inlineStr">
        <is>
          <t xml:space="preserve"> </t>
        </is>
      </c>
    </row>
    <row r="12">
      <c r="A12" s="4" t="inlineStr">
        <is>
          <t>Employee Service Share-based Compensation, Nonvested Awards, Compensation Cost Not yet Recognized, Period for Recognition</t>
        </is>
      </c>
      <c r="B12" s="4" t="inlineStr">
        <is>
          <t>1 year 9 months 18 days</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Stock Options Outstanding)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ning Balance</t>
        </is>
      </c>
      <c r="B4" s="6" t="n">
        <v>3019333</v>
      </c>
      <c r="C4" s="6" t="n">
        <v>3108741</v>
      </c>
      <c r="D4" s="6" t="n">
        <v>3125944</v>
      </c>
    </row>
    <row r="5">
      <c r="A5" s="4" t="inlineStr">
        <is>
          <t>Number of Options, Forfeited and Expired</t>
        </is>
      </c>
      <c r="B5" s="6" t="n">
        <v>-691678</v>
      </c>
      <c r="C5" s="6" t="n">
        <v>-89408</v>
      </c>
      <c r="D5" s="6" t="n">
        <v>-17203</v>
      </c>
    </row>
    <row r="6">
      <c r="A6" s="4" t="inlineStr">
        <is>
          <t>Number of Options, Outstanding, Ending Balance</t>
        </is>
      </c>
      <c r="B6" s="6" t="n">
        <v>2327655</v>
      </c>
      <c r="C6" s="6" t="n">
        <v>3019333</v>
      </c>
      <c r="D6" s="6" t="n">
        <v>3108741</v>
      </c>
    </row>
    <row r="7">
      <c r="A7" s="3" t="inlineStr">
        <is>
          <t>Weighted Average</t>
        </is>
      </c>
      <c r="B7" s="4" t="inlineStr">
        <is>
          <t xml:space="preserve"> </t>
        </is>
      </c>
      <c r="C7" s="4" t="inlineStr">
        <is>
          <t xml:space="preserve"> </t>
        </is>
      </c>
      <c r="D7" s="4" t="inlineStr">
        <is>
          <t xml:space="preserve"> </t>
        </is>
      </c>
    </row>
    <row r="8">
      <c r="A8" s="4" t="inlineStr">
        <is>
          <t>Weighted Average Option Exercise Price/Share, Outstanding, Beginning Balance</t>
        </is>
      </c>
      <c r="B8" s="7" t="n">
        <v>13.64</v>
      </c>
      <c r="C8" s="7" t="n">
        <v>13.81</v>
      </c>
      <c r="D8" s="7" t="n">
        <v>13.82</v>
      </c>
    </row>
    <row r="9">
      <c r="A9" s="4" t="inlineStr">
        <is>
          <t>Weighted Average Option Exercise Price/Share, Forfeited and Expired</t>
        </is>
      </c>
      <c r="B9" s="8" t="n">
        <v>14.15</v>
      </c>
      <c r="C9" s="8" t="n">
        <v>19.6</v>
      </c>
      <c r="D9" s="8" t="n">
        <v>15.33</v>
      </c>
    </row>
    <row r="10">
      <c r="A10" s="4" t="inlineStr">
        <is>
          <t>Weighted Average Option Exercise Price/Share, Outstanding, Ending Balance</t>
        </is>
      </c>
      <c r="B10" s="8" t="n">
        <v>13.49</v>
      </c>
      <c r="C10" s="8" t="n">
        <v>13.64</v>
      </c>
      <c r="D10" s="8" t="n">
        <v>13.81</v>
      </c>
    </row>
    <row r="11">
      <c r="A11" s="4" t="inlineStr">
        <is>
          <t>Minimum</t>
        </is>
      </c>
      <c r="B11" s="4" t="inlineStr">
        <is>
          <t xml:space="preserve"> </t>
        </is>
      </c>
      <c r="C11" s="4" t="inlineStr">
        <is>
          <t xml:space="preserve"> </t>
        </is>
      </c>
      <c r="D11" s="4" t="inlineStr">
        <is>
          <t xml:space="preserve"> </t>
        </is>
      </c>
    </row>
    <row r="12">
      <c r="A12" s="3" t="inlineStr">
        <is>
          <t>Option Exercise Price/Share Range</t>
        </is>
      </c>
      <c r="B12" s="4" t="inlineStr">
        <is>
          <t xml:space="preserve"> </t>
        </is>
      </c>
      <c r="C12" s="4" t="inlineStr">
        <is>
          <t xml:space="preserve"> </t>
        </is>
      </c>
      <c r="D12" s="4" t="inlineStr">
        <is>
          <t xml:space="preserve"> </t>
        </is>
      </c>
    </row>
    <row r="13">
      <c r="A13" s="4" t="inlineStr">
        <is>
          <t>Exercise Price, Outstanding, Beginning Balance</t>
        </is>
      </c>
      <c r="B13" s="8" t="n">
        <v>10.75</v>
      </c>
      <c r="C13" s="8" t="n">
        <v>10.75</v>
      </c>
      <c r="D13" s="8" t="n">
        <v>10.75</v>
      </c>
    </row>
    <row r="14">
      <c r="A14" s="4" t="inlineStr">
        <is>
          <t>Exercise Price, Forfeited and Expired</t>
        </is>
      </c>
      <c r="B14" s="8" t="n">
        <v>10.75</v>
      </c>
      <c r="C14" s="8" t="n">
        <v>13.78</v>
      </c>
      <c r="D14" s="8" t="n">
        <v>14.47</v>
      </c>
    </row>
    <row r="15">
      <c r="A15" s="4" t="inlineStr">
        <is>
          <t>Exercise Price, Outstanding, Ending Balance</t>
        </is>
      </c>
      <c r="B15" s="8" t="n">
        <v>10.75</v>
      </c>
      <c r="C15" s="8" t="n">
        <v>10.75</v>
      </c>
      <c r="D15" s="8" t="n">
        <v>10.75</v>
      </c>
    </row>
    <row r="16">
      <c r="A16" s="4" t="inlineStr">
        <is>
          <t>Maximum</t>
        </is>
      </c>
      <c r="B16" s="4" t="inlineStr">
        <is>
          <t xml:space="preserve"> </t>
        </is>
      </c>
      <c r="C16" s="4" t="inlineStr">
        <is>
          <t xml:space="preserve"> </t>
        </is>
      </c>
      <c r="D16" s="4" t="inlineStr">
        <is>
          <t xml:space="preserve"> </t>
        </is>
      </c>
    </row>
    <row r="17">
      <c r="A17" s="3" t="inlineStr">
        <is>
          <t>Option Exercise Price/Share Range</t>
        </is>
      </c>
      <c r="B17" s="4" t="inlineStr">
        <is>
          <t xml:space="preserve"> </t>
        </is>
      </c>
      <c r="C17" s="4" t="inlineStr">
        <is>
          <t xml:space="preserve"> </t>
        </is>
      </c>
      <c r="D17" s="4" t="inlineStr">
        <is>
          <t xml:space="preserve"> </t>
        </is>
      </c>
    </row>
    <row r="18">
      <c r="A18" s="4" t="inlineStr">
        <is>
          <t>Exercise Price, Outstanding, Beginning Balance</t>
        </is>
      </c>
      <c r="B18" s="8" t="n">
        <v>22.49</v>
      </c>
      <c r="C18" s="8" t="n">
        <v>22.49</v>
      </c>
      <c r="D18" s="8" t="n">
        <v>22.49</v>
      </c>
    </row>
    <row r="19">
      <c r="A19" s="4" t="inlineStr">
        <is>
          <t>Exercise Price, Forfeited and Expired</t>
        </is>
      </c>
      <c r="B19" s="8" t="n">
        <v>22.49</v>
      </c>
      <c r="C19" s="8" t="n">
        <v>19.64</v>
      </c>
      <c r="D19" s="8" t="n">
        <v>19.64</v>
      </c>
    </row>
    <row r="20">
      <c r="A20" s="4" t="inlineStr">
        <is>
          <t>Exercise Price, Outstanding, Ending Balance</t>
        </is>
      </c>
      <c r="B20" s="7" t="n">
        <v>16.37</v>
      </c>
      <c r="C20" s="7" t="n">
        <v>22.49</v>
      </c>
      <c r="D20" s="7" t="n">
        <v>22.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 Option And Stock Award Plans (Summary Of Additional Information On Stock Options Outstanding And Exercisable) (Details) - - To 15.00 $ / shares in Units, $ in Thousands</t>
        </is>
      </c>
      <c r="B1" s="2" t="inlineStr">
        <is>
          <t>12 Months Ended</t>
        </is>
      </c>
    </row>
    <row r="2">
      <c r="B2" s="2" t="inlineStr">
        <is>
          <t>Dec. 31, 2024 USD ($) $ / shares shares</t>
        </is>
      </c>
    </row>
    <row r="3">
      <c r="A3" s="3" t="inlineStr">
        <is>
          <t>Share-based Compensation, Shares Authorized under Stock Option Plans, Exercise Price Range [Line Items]</t>
        </is>
      </c>
      <c r="B3" s="4" t="inlineStr">
        <is>
          <t xml:space="preserve"> </t>
        </is>
      </c>
    </row>
    <row r="4">
      <c r="A4" s="4" t="inlineStr">
        <is>
          <t>Range of Exercise Prices, Minimum</t>
        </is>
      </c>
      <c r="B4" s="7" t="n">
        <v>10.75</v>
      </c>
    </row>
    <row r="5">
      <c r="A5" s="4" t="inlineStr">
        <is>
          <t>Range of Exercise Prices, Maximum</t>
        </is>
      </c>
      <c r="B5" s="7" t="n">
        <v>16.37</v>
      </c>
    </row>
    <row r="6">
      <c r="A6" s="4" t="inlineStr">
        <is>
          <t>Options Outstanding, Shares | shares</t>
        </is>
      </c>
      <c r="B6" s="6" t="n">
        <v>2327655</v>
      </c>
    </row>
    <row r="7">
      <c r="A7" s="4" t="inlineStr">
        <is>
          <t>Options Outstanding, Weighted Average, Remaining Contractual Life (Years)</t>
        </is>
      </c>
      <c r="B7" s="4" t="inlineStr">
        <is>
          <t>1 year 3 months 18 days</t>
        </is>
      </c>
    </row>
    <row r="8">
      <c r="A8" s="4" t="inlineStr">
        <is>
          <t>Options Outstanding, Weighted Average, Exercise Price</t>
        </is>
      </c>
      <c r="B8" s="7" t="n">
        <v>13.49</v>
      </c>
    </row>
    <row r="9">
      <c r="A9" s="4" t="inlineStr">
        <is>
          <t>Options Outstanding, Aggregate Intrinsic Value | $</t>
        </is>
      </c>
      <c r="B9" s="5" t="n">
        <v>0</v>
      </c>
    </row>
    <row r="10">
      <c r="A10" s="4" t="inlineStr">
        <is>
          <t>Options Exercisable, Shares | shares</t>
        </is>
      </c>
      <c r="B10" s="6" t="n">
        <v>2327655</v>
      </c>
    </row>
    <row r="11">
      <c r="A11" s="4" t="inlineStr">
        <is>
          <t>Options Exercisable, Weighted Average Exercise Price</t>
        </is>
      </c>
      <c r="B11" s="7" t="n">
        <v>13.49</v>
      </c>
    </row>
    <row r="12">
      <c r="A12" s="4" t="inlineStr">
        <is>
          <t>Options Exercisable, Aggregate Intrinsic Value | $</t>
        </is>
      </c>
      <c r="B12"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Additional Information On Non-Vested Restricted Stock Outstanding)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Forfeited</t>
        </is>
      </c>
      <c r="B4" s="4" t="inlineStr">
        <is>
          <t xml:space="preserve"> </t>
        </is>
      </c>
      <c r="C4" s="4" t="inlineStr">
        <is>
          <t xml:space="preserve"> </t>
        </is>
      </c>
      <c r="D4" s="6" t="n">
        <v>-22914</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Number of Shares, Outstanding, Beginning Balance</t>
        </is>
      </c>
      <c r="B7" s="6" t="n">
        <v>736079</v>
      </c>
      <c r="C7" s="6" t="n">
        <v>474978</v>
      </c>
      <c r="D7" s="6" t="n">
        <v>335800</v>
      </c>
    </row>
    <row r="8">
      <c r="A8" s="4" t="inlineStr">
        <is>
          <t>Number of Shares, Granted</t>
        </is>
      </c>
      <c r="B8" s="6" t="n">
        <v>385159</v>
      </c>
      <c r="C8" s="6" t="n">
        <v>454623</v>
      </c>
      <c r="D8" s="6" t="n">
        <v>301969</v>
      </c>
    </row>
    <row r="9">
      <c r="A9" s="4" t="inlineStr">
        <is>
          <t>Number of Shares, Vested</t>
        </is>
      </c>
      <c r="B9" s="6" t="n">
        <v>-261941</v>
      </c>
      <c r="C9" s="6" t="n">
        <v>-167077</v>
      </c>
      <c r="D9" s="6" t="n">
        <v>-144317</v>
      </c>
    </row>
    <row r="10">
      <c r="A10" s="4" t="inlineStr">
        <is>
          <t>Number of Shares, Forfeited</t>
        </is>
      </c>
      <c r="B10" s="6" t="n">
        <v>-87181</v>
      </c>
      <c r="C10" s="6" t="n">
        <v>-26445</v>
      </c>
      <c r="D10" s="6" t="n">
        <v>-18474</v>
      </c>
    </row>
    <row r="11">
      <c r="A11" s="4" t="inlineStr">
        <is>
          <t>Number of Shares, Outstanding, Ending Balance</t>
        </is>
      </c>
      <c r="B11" s="6" t="n">
        <v>772116</v>
      </c>
      <c r="C11" s="6" t="n">
        <v>736079</v>
      </c>
      <c r="D11" s="6" t="n">
        <v>474978</v>
      </c>
    </row>
    <row r="12">
      <c r="A12" s="4" t="inlineStr">
        <is>
          <t>Wgtd. Ave. Grant Date Fair Value/Sh., Beginning Balance</t>
        </is>
      </c>
      <c r="B12" s="7" t="n">
        <v>10.68</v>
      </c>
      <c r="C12" s="7" t="n">
        <v>13.82</v>
      </c>
      <c r="D12" s="7" t="n">
        <v>16.3</v>
      </c>
    </row>
    <row r="13">
      <c r="A13" s="4" t="inlineStr">
        <is>
          <t>Wgtd. Ave. Grant Date Fair Value/Sh., Granted</t>
        </is>
      </c>
      <c r="B13" s="8" t="n">
        <v>7.25</v>
      </c>
      <c r="C13" s="8" t="n">
        <v>7.67</v>
      </c>
      <c r="D13" s="8" t="n">
        <v>11.88</v>
      </c>
    </row>
    <row r="14">
      <c r="A14" s="4" t="inlineStr">
        <is>
          <t>Wgtd. Ave. Grant Date Fair Value/Sh., Vested</t>
        </is>
      </c>
      <c r="B14" s="8" t="n">
        <v>11.94</v>
      </c>
      <c r="C14" s="8" t="n">
        <v>11.29</v>
      </c>
      <c r="D14" s="8" t="n">
        <v>15.1</v>
      </c>
    </row>
    <row r="15">
      <c r="A15" s="4" t="inlineStr">
        <is>
          <t>Wgtd. Ave. Grant Date Fair Value/Sh., Forfeited</t>
        </is>
      </c>
      <c r="B15" s="8" t="n">
        <v>8.51</v>
      </c>
      <c r="C15" s="8" t="n">
        <v>11.6</v>
      </c>
      <c r="D15" s="8" t="n">
        <v>14.94</v>
      </c>
    </row>
    <row r="16">
      <c r="A16" s="4" t="inlineStr">
        <is>
          <t>Wgtd. Ave. Grant Date Fair Value/Sh., Ending Balance</t>
        </is>
      </c>
      <c r="B16" s="7" t="n">
        <v>8.789999999999999</v>
      </c>
      <c r="C16" s="7" t="n">
        <v>10.68</v>
      </c>
      <c r="D16" s="7" t="n">
        <v>13.82</v>
      </c>
    </row>
    <row r="17">
      <c r="A17" s="3" t="inlineStr">
        <is>
          <t>Share-based Compensation Arrangement by Share-based Payment Award, Equity Instruments Other than Options, Nonvested, Weighted Average Grant Date Fair Value [Roll Forward]</t>
        </is>
      </c>
      <c r="B17" s="4" t="inlineStr">
        <is>
          <t xml:space="preserve"> </t>
        </is>
      </c>
      <c r="C17" s="4" t="inlineStr">
        <is>
          <t xml:space="preserve"> </t>
        </is>
      </c>
      <c r="D17" s="4" t="inlineStr">
        <is>
          <t xml:space="preserve"> </t>
        </is>
      </c>
    </row>
    <row r="18">
      <c r="A18" s="4" t="inlineStr">
        <is>
          <t>Grant Date Fair Value, Outstanding, Beginning Balance</t>
        </is>
      </c>
      <c r="B18" s="5" t="n">
        <v>7861</v>
      </c>
      <c r="C18" s="5" t="n">
        <v>6564</v>
      </c>
      <c r="D18" s="5" t="n">
        <v>5473</v>
      </c>
    </row>
    <row r="19">
      <c r="A19" s="4" t="inlineStr">
        <is>
          <t>Grant Date Fair Value, Granted</t>
        </is>
      </c>
      <c r="B19" s="6" t="n">
        <v>2792</v>
      </c>
      <c r="C19" s="6" t="n">
        <v>3487</v>
      </c>
      <c r="D19" s="6" t="n">
        <v>3587</v>
      </c>
    </row>
    <row r="20">
      <c r="A20" s="4" t="inlineStr">
        <is>
          <t>Grant Date Fair Value, Vested</t>
        </is>
      </c>
      <c r="B20" s="6" t="n">
        <v>-3128</v>
      </c>
      <c r="C20" s="6" t="n">
        <v>-1886</v>
      </c>
      <c r="D20" s="6" t="n">
        <v>-2179</v>
      </c>
    </row>
    <row r="21">
      <c r="A21" s="4" t="inlineStr">
        <is>
          <t>Grant Date Fair Value, Forfeited</t>
        </is>
      </c>
      <c r="B21" s="6" t="n">
        <v>-742</v>
      </c>
      <c r="C21" s="6" t="n">
        <v>-307</v>
      </c>
      <c r="D21" s="6" t="n">
        <v>-276</v>
      </c>
    </row>
    <row r="22">
      <c r="A22" s="4" t="inlineStr">
        <is>
          <t>Grant Date Fair Value, Outstanding, Ending Balance</t>
        </is>
      </c>
      <c r="B22" s="5" t="n">
        <v>6787</v>
      </c>
      <c r="C22" s="5" t="n">
        <v>7861</v>
      </c>
      <c r="D22" s="5" t="n">
        <v>6564</v>
      </c>
    </row>
    <row r="23">
      <c r="A23" s="4" t="inlineStr">
        <is>
          <t>Maximum Non Vested Restricted Stock Units Issuable Upon Satisfaction Of Certain Performance Criteria [Member]</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row>
    <row r="25">
      <c r="A25" s="4" t="inlineStr">
        <is>
          <t>Number of Shares, Outstanding, Beginning Balance</t>
        </is>
      </c>
      <c r="B25" s="6" t="n">
        <v>0</v>
      </c>
      <c r="C25" s="6" t="n">
        <v>0</v>
      </c>
      <c r="D25" s="6" t="n">
        <v>50718</v>
      </c>
    </row>
    <row r="26">
      <c r="A26" s="4" t="inlineStr">
        <is>
          <t>Number of Shares, Granted</t>
        </is>
      </c>
      <c r="B26" s="6" t="n">
        <v>0</v>
      </c>
      <c r="C26" s="6" t="n">
        <v>0</v>
      </c>
      <c r="D26" s="6" t="n">
        <v>0</v>
      </c>
    </row>
    <row r="27">
      <c r="A27" s="4" t="inlineStr">
        <is>
          <t>Number of Shares, Vested</t>
        </is>
      </c>
      <c r="B27" s="6" t="n">
        <v>0</v>
      </c>
      <c r="C27" s="6" t="n">
        <v>0</v>
      </c>
      <c r="D27" s="6" t="n">
        <v>0</v>
      </c>
    </row>
    <row r="28">
      <c r="A28" s="4" t="inlineStr">
        <is>
          <t>Number of Shares, Forfeited</t>
        </is>
      </c>
      <c r="B28" s="4" t="inlineStr">
        <is>
          <t xml:space="preserve"> </t>
        </is>
      </c>
      <c r="C28" s="6" t="n">
        <v>0</v>
      </c>
      <c r="D28" s="6" t="n">
        <v>-50718</v>
      </c>
    </row>
    <row r="29">
      <c r="A29" s="4" t="inlineStr">
        <is>
          <t>Number of Shares, Outstanding, Ending Balance</t>
        </is>
      </c>
      <c r="B29" s="6" t="n">
        <v>0</v>
      </c>
      <c r="C29" s="6" t="n">
        <v>0</v>
      </c>
      <c r="D29" s="6" t="n">
        <v>0</v>
      </c>
    </row>
    <row r="30">
      <c r="A30" s="4" t="inlineStr">
        <is>
          <t>Wgtd. Ave. Grant Date Fair Value/Sh., Beginning Balance</t>
        </is>
      </c>
      <c r="B30" s="5" t="n">
        <v>0</v>
      </c>
      <c r="C30" s="5" t="n">
        <v>0</v>
      </c>
      <c r="D30" s="7" t="n">
        <v>17.63</v>
      </c>
    </row>
    <row r="31">
      <c r="A31" s="4" t="inlineStr">
        <is>
          <t>Wgtd. Ave. Grant Date Fair Value/Sh., Granted</t>
        </is>
      </c>
      <c r="B31" s="6" t="n">
        <v>0</v>
      </c>
      <c r="C31" s="6" t="n">
        <v>0</v>
      </c>
      <c r="D31" s="6" t="n">
        <v>0</v>
      </c>
    </row>
    <row r="32">
      <c r="A32" s="4" t="inlineStr">
        <is>
          <t>Wgtd. Ave. Grant Date Fair Value/Sh., Vested</t>
        </is>
      </c>
      <c r="B32" s="6" t="n">
        <v>0</v>
      </c>
      <c r="C32" s="6" t="n">
        <v>0</v>
      </c>
      <c r="D32" s="6" t="n">
        <v>0</v>
      </c>
    </row>
    <row r="33">
      <c r="A33" s="4" t="inlineStr">
        <is>
          <t>Wgtd. Ave. Grant Date Fair Value/Sh., Forfeited</t>
        </is>
      </c>
      <c r="B33" s="6" t="n">
        <v>0</v>
      </c>
      <c r="C33" s="6" t="n">
        <v>0</v>
      </c>
      <c r="D33" s="8" t="n">
        <v>17.63</v>
      </c>
    </row>
    <row r="34">
      <c r="A34" s="4" t="inlineStr">
        <is>
          <t>Wgtd. Ave. Grant Date Fair Value/Sh., Ending Balance</t>
        </is>
      </c>
      <c r="B34" s="5" t="n">
        <v>0</v>
      </c>
      <c r="C34" s="5" t="n">
        <v>0</v>
      </c>
      <c r="D34" s="5" t="n">
        <v>0</v>
      </c>
    </row>
    <row r="35">
      <c r="A35" s="3" t="inlineStr">
        <is>
          <t>Share-based Compensation Arrangement by Share-based Payment Award, Equity Instruments Other than Options, Nonvested, Weighted Average Grant Date Fair Value [Roll Forward]</t>
        </is>
      </c>
      <c r="B35" s="4" t="inlineStr">
        <is>
          <t xml:space="preserve"> </t>
        </is>
      </c>
      <c r="C35" s="4" t="inlineStr">
        <is>
          <t xml:space="preserve"> </t>
        </is>
      </c>
      <c r="D35" s="4" t="inlineStr">
        <is>
          <t xml:space="preserve"> </t>
        </is>
      </c>
    </row>
    <row r="36">
      <c r="A36" s="4" t="inlineStr">
        <is>
          <t>Grant Date Fair Value, Outstanding, Beginning Balance</t>
        </is>
      </c>
      <c r="B36" s="5" t="n">
        <v>0</v>
      </c>
      <c r="C36" s="5" t="n">
        <v>0</v>
      </c>
      <c r="D36" s="5" t="n">
        <v>1366</v>
      </c>
    </row>
    <row r="37">
      <c r="A37" s="4" t="inlineStr">
        <is>
          <t>Grant Date Fair Value, Granted</t>
        </is>
      </c>
      <c r="B37" s="6" t="n">
        <v>0</v>
      </c>
      <c r="C37" s="6" t="n">
        <v>0</v>
      </c>
      <c r="D37" s="6" t="n">
        <v>0</v>
      </c>
    </row>
    <row r="38">
      <c r="A38" s="4" t="inlineStr">
        <is>
          <t>Grant Date Fair Value, Vested</t>
        </is>
      </c>
      <c r="B38" s="6" t="n">
        <v>0</v>
      </c>
      <c r="C38" s="6" t="n">
        <v>0</v>
      </c>
      <c r="D38" s="6" t="n">
        <v>0</v>
      </c>
    </row>
    <row r="39">
      <c r="A39" s="4" t="inlineStr">
        <is>
          <t>Grant Date Fair Value, Forfeited</t>
        </is>
      </c>
      <c r="B39" s="6" t="n">
        <v>0</v>
      </c>
      <c r="C39" s="6" t="n">
        <v>0</v>
      </c>
      <c r="D39" s="6" t="n">
        <v>-1366</v>
      </c>
    </row>
    <row r="40">
      <c r="A40" s="4" t="inlineStr">
        <is>
          <t>Grant Date Fair Value, Outstanding, Ending Balance</t>
        </is>
      </c>
      <c r="B40" s="5" t="n">
        <v>0</v>
      </c>
      <c r="C40" s="5" t="n">
        <v>0</v>
      </c>
      <c r="D40"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 And Stock Award Plans (Summary of SARs)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on-Option Equity Instruments, Outstanding, Number</t>
        </is>
      </c>
      <c r="B4" s="6" t="n">
        <v>334446</v>
      </c>
      <c r="C4" s="6" t="n">
        <v>444718</v>
      </c>
      <c r="D4" s="6" t="n">
        <v>498687</v>
      </c>
      <c r="E4" s="6" t="n">
        <v>521601</v>
      </c>
    </row>
    <row r="5">
      <c r="A5" s="4" t="inlineStr">
        <is>
          <t>Share-based Compensation Arrangement by Share-based Payment Award, Equity Instruments Other than Options, Modification</t>
        </is>
      </c>
      <c r="B5" s="6" t="n">
        <v>-110272</v>
      </c>
      <c r="C5" s="6" t="n">
        <v>-53969</v>
      </c>
      <c r="D5" s="4" t="inlineStr">
        <is>
          <t xml:space="preserve"> </t>
        </is>
      </c>
      <c r="E5" s="4" t="inlineStr">
        <is>
          <t xml:space="preserve"> </t>
        </is>
      </c>
    </row>
    <row r="6">
      <c r="A6" s="4" t="inlineStr">
        <is>
          <t>Share-based Compensation Arrangement by Share-based Payment Award, Equity Instruments Other than Options, Forfeited in Period</t>
        </is>
      </c>
      <c r="B6" s="4" t="inlineStr">
        <is>
          <t xml:space="preserve"> </t>
        </is>
      </c>
      <c r="C6" s="4" t="inlineStr">
        <is>
          <t xml:space="preserve"> </t>
        </is>
      </c>
      <c r="D6" s="6" t="n">
        <v>-22914</v>
      </c>
      <c r="E6" s="4" t="inlineStr">
        <is>
          <t xml:space="preserve"> </t>
        </is>
      </c>
    </row>
    <row r="7">
      <c r="A7" s="4" t="inlineStr">
        <is>
          <t>Share-based Compensation Arrangements by Share-based Payment Award, non-option equity awards, forfeited and expired, Weighted Average Exercise Price</t>
        </is>
      </c>
      <c r="B7" s="4" t="inlineStr">
        <is>
          <t xml:space="preserve"> </t>
        </is>
      </c>
      <c r="C7" s="4" t="inlineStr">
        <is>
          <t xml:space="preserve"> </t>
        </is>
      </c>
      <c r="D7" s="7" t="n">
        <v>14.83</v>
      </c>
      <c r="E7" s="4" t="inlineStr">
        <is>
          <t xml:space="preserve"> </t>
        </is>
      </c>
    </row>
    <row r="8">
      <c r="A8" s="4" t="inlineStr">
        <is>
          <t>Share-based Compensation Arrangements by Share-based Payment Award, non-option equity awards, modification, Weighted Average Exercise Price</t>
        </is>
      </c>
      <c r="B8" s="7" t="n">
        <v>13.85</v>
      </c>
      <c r="C8" s="7" t="n">
        <v>12.78</v>
      </c>
      <c r="D8" s="4" t="inlineStr">
        <is>
          <t xml:space="preserve"> </t>
        </is>
      </c>
      <c r="E8" s="4" t="inlineStr">
        <is>
          <t xml:space="preserve"> </t>
        </is>
      </c>
    </row>
    <row r="9">
      <c r="A9" s="4" t="inlineStr">
        <is>
          <t>Share Based Compensation Arrangement By Share Based Payment Award, non-option equity awards, Outstanding, Weighted AverageExercise Price</t>
        </is>
      </c>
      <c r="B9" s="8" t="n">
        <v>13.48</v>
      </c>
      <c r="C9" s="8" t="n">
        <v>13.57</v>
      </c>
      <c r="D9" s="8" t="n">
        <v>13.49</v>
      </c>
      <c r="E9" s="7" t="n">
        <v>13.55</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Arrangements By Share Based Payment Award, non-option equity award, modification, Exercise Price</t>
        </is>
      </c>
      <c r="B12" s="8" t="n">
        <v>10.75</v>
      </c>
      <c r="C12" s="8" t="n">
        <v>10.75</v>
      </c>
      <c r="D12" s="4" t="inlineStr">
        <is>
          <t xml:space="preserve"> </t>
        </is>
      </c>
      <c r="E12" s="4" t="inlineStr">
        <is>
          <t xml:space="preserve"> </t>
        </is>
      </c>
    </row>
    <row r="13">
      <c r="A13" s="4" t="inlineStr">
        <is>
          <t>Share Based Compensation Arrangements By Share Based Payment Award, non-option equity award, forfeited and expired, Exercise Price</t>
        </is>
      </c>
      <c r="B13" s="4" t="inlineStr">
        <is>
          <t xml:space="preserve"> </t>
        </is>
      </c>
      <c r="C13" s="4" t="inlineStr">
        <is>
          <t xml:space="preserve"> </t>
        </is>
      </c>
      <c r="D13" s="8" t="n">
        <v>10.75</v>
      </c>
      <c r="E13" s="4" t="inlineStr">
        <is>
          <t xml:space="preserve"> </t>
        </is>
      </c>
    </row>
    <row r="14">
      <c r="A14" s="4" t="inlineStr">
        <is>
          <t>Share Based Compensation Arrangement By Share Based Payment Award, non-option equity awards, Outstanding, Exercise Price</t>
        </is>
      </c>
      <c r="B14" s="8" t="n">
        <v>10.75</v>
      </c>
      <c r="C14" s="8" t="n">
        <v>10.75</v>
      </c>
      <c r="D14" s="8" t="n">
        <v>10.75</v>
      </c>
      <c r="E14" s="8" t="n">
        <v>10.75</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c r="E16" s="4" t="inlineStr">
        <is>
          <t xml:space="preserve"> </t>
        </is>
      </c>
    </row>
    <row r="17">
      <c r="A17" s="4" t="inlineStr">
        <is>
          <t>Share Based Compensation Arrangements By Share Based Payment Award, non-option equity award, modification, Exercise Price</t>
        </is>
      </c>
      <c r="B17" s="8" t="n">
        <v>16.37</v>
      </c>
      <c r="C17" s="8" t="n">
        <v>16.37</v>
      </c>
      <c r="D17" s="4" t="inlineStr">
        <is>
          <t xml:space="preserve"> </t>
        </is>
      </c>
      <c r="E17" s="4" t="inlineStr">
        <is>
          <t xml:space="preserve"> </t>
        </is>
      </c>
    </row>
    <row r="18">
      <c r="A18" s="4" t="inlineStr">
        <is>
          <t>Share Based Compensation Arrangements By Share Based Payment Award, non-option equity award, forfeited and expired, Exercise Price</t>
        </is>
      </c>
      <c r="B18" s="4" t="inlineStr">
        <is>
          <t xml:space="preserve"> </t>
        </is>
      </c>
      <c r="C18" s="4" t="inlineStr">
        <is>
          <t xml:space="preserve"> </t>
        </is>
      </c>
      <c r="D18" s="8" t="n">
        <v>16.37</v>
      </c>
      <c r="E18" s="4" t="inlineStr">
        <is>
          <t xml:space="preserve"> </t>
        </is>
      </c>
    </row>
    <row r="19">
      <c r="A19" s="4" t="inlineStr">
        <is>
          <t>Share Based Compensation Arrangement By Share Based Payment Award, non-option equity awards, Outstanding, Exercise Price</t>
        </is>
      </c>
      <c r="B19" s="7" t="n">
        <v>16.37</v>
      </c>
      <c r="C19" s="7" t="n">
        <v>16.37</v>
      </c>
      <c r="D19" s="7" t="n">
        <v>16.37</v>
      </c>
      <c r="E19" s="7" t="n">
        <v>16.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5" t="n">
        <v>-165</v>
      </c>
      <c r="C4" s="5" t="n">
        <v>-51300</v>
      </c>
      <c r="D4" s="5" t="n">
        <v>-3021</v>
      </c>
    </row>
    <row r="5">
      <c r="A5" s="4" t="inlineStr">
        <is>
          <t>Income tax expense (benefit) at effective income tax rate</t>
        </is>
      </c>
      <c r="B5" s="4" t="inlineStr">
        <is>
          <t>(18.80%)</t>
        </is>
      </c>
      <c r="C5" s="4" t="inlineStr">
        <is>
          <t>(34.10%)</t>
        </is>
      </c>
      <c r="D5" s="4" t="inlineStr">
        <is>
          <t>(31.60%)</t>
        </is>
      </c>
    </row>
    <row r="6">
      <c r="A6" s="4" t="inlineStr">
        <is>
          <t>Deferred Tax Assets, Tax Credit Carryforwards</t>
        </is>
      </c>
      <c r="B6" s="5" t="n">
        <v>25200</v>
      </c>
      <c r="C6" s="5" t="n">
        <v>16700</v>
      </c>
      <c r="D6" s="4" t="inlineStr">
        <is>
          <t xml:space="preserve"> </t>
        </is>
      </c>
    </row>
    <row r="7">
      <c r="A7" s="4" t="inlineStr">
        <is>
          <t>Operating Loss Carryforwards</t>
        </is>
      </c>
      <c r="B7" s="6" t="n">
        <v>13500</v>
      </c>
      <c r="C7" s="6" t="n">
        <v>16500</v>
      </c>
      <c r="D7" s="4" t="inlineStr">
        <is>
          <t xml:space="preserve"> </t>
        </is>
      </c>
    </row>
    <row r="8">
      <c r="A8" s="4" t="inlineStr">
        <is>
          <t>Deferred Tax Asset, Interest Carryforward</t>
        </is>
      </c>
      <c r="B8" s="6" t="n">
        <v>2600</v>
      </c>
      <c r="C8" s="4" t="inlineStr">
        <is>
          <t xml:space="preserve"> </t>
        </is>
      </c>
      <c r="D8" s="4" t="inlineStr">
        <is>
          <t xml:space="preserve"> </t>
        </is>
      </c>
    </row>
    <row r="9">
      <c r="A9" s="4" t="inlineStr">
        <is>
          <t>Less: Valuation allowance</t>
        </is>
      </c>
      <c r="B9" s="6" t="n">
        <v>15220</v>
      </c>
      <c r="C9" s="6" t="n">
        <v>15173</v>
      </c>
      <c r="D9" s="4" t="inlineStr">
        <is>
          <t xml:space="preserve"> </t>
        </is>
      </c>
    </row>
    <row r="10">
      <c r="A10" s="4" t="inlineStr">
        <is>
          <t>Deferred Tax Assets, State Taxes</t>
        </is>
      </c>
      <c r="B10" s="6" t="n">
        <v>1100</v>
      </c>
      <c r="C10" s="6" t="n">
        <v>2200</v>
      </c>
      <c r="D10" s="5" t="n">
        <v>2800</v>
      </c>
    </row>
    <row r="11">
      <c r="A11" s="4" t="inlineStr">
        <is>
          <t>State And Foreign Net Operating Loss Carryforward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Less: Valuation allowance</t>
        </is>
      </c>
      <c r="B13" s="6" t="n">
        <v>14000</v>
      </c>
      <c r="C13" s="6" t="n">
        <v>12100</v>
      </c>
      <c r="D13" s="6" t="n">
        <v>10300</v>
      </c>
    </row>
    <row r="14">
      <c r="A14" s="4" t="inlineStr">
        <is>
          <t>US federal tax credit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Less: Valuation allowance</t>
        </is>
      </c>
      <c r="B16" s="4" t="inlineStr">
        <is>
          <t xml:space="preserve"> </t>
        </is>
      </c>
      <c r="C16" s="5" t="n">
        <v>800</v>
      </c>
      <c r="D16" s="4" t="inlineStr">
        <is>
          <t xml:space="preserve"> </t>
        </is>
      </c>
    </row>
    <row r="17">
      <c r="A17" s="4" t="inlineStr">
        <is>
          <t>Capital Loss Carryforward</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Less: Valuation allowance</t>
        </is>
      </c>
      <c r="B19" s="5" t="n">
        <v>200</v>
      </c>
      <c r="C19" s="4" t="inlineStr">
        <is>
          <t xml:space="preserve"> </t>
        </is>
      </c>
      <c r="D19" s="5" t="n">
        <v>700</v>
      </c>
    </row>
    <row r="20">
      <c r="A20" s="4" t="inlineStr">
        <is>
          <t>Maximum</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forward Expiration Period</t>
        </is>
      </c>
      <c r="B22" s="4" t="inlineStr">
        <is>
          <t>2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Domestic</t>
        </is>
      </c>
      <c r="B4" s="5" t="n">
        <v>-523</v>
      </c>
      <c r="C4" s="5" t="n">
        <v>-151488</v>
      </c>
      <c r="D4" s="5" t="n">
        <v>8250</v>
      </c>
    </row>
    <row r="5">
      <c r="A5" s="4" t="inlineStr">
        <is>
          <t>Foreign</t>
        </is>
      </c>
      <c r="B5" s="6" t="n">
        <v>1403</v>
      </c>
      <c r="C5" s="6" t="n">
        <v>1023</v>
      </c>
      <c r="D5" s="6" t="n">
        <v>1314</v>
      </c>
    </row>
    <row r="6">
      <c r="A6" s="4" t="inlineStr">
        <is>
          <t>Income (loss) from continuing operations before income taxes</t>
        </is>
      </c>
      <c r="B6" s="6" t="n">
        <v>880</v>
      </c>
      <c r="C6" s="6" t="n">
        <v>-150465</v>
      </c>
      <c r="D6" s="6" t="n">
        <v>9564</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6" t="n">
        <v>-106</v>
      </c>
      <c r="C8" s="6" t="n">
        <v>-39929</v>
      </c>
      <c r="D8" s="6" t="n">
        <v>-346</v>
      </c>
    </row>
    <row r="9">
      <c r="A9" s="4" t="inlineStr">
        <is>
          <t>State</t>
        </is>
      </c>
      <c r="B9" s="6" t="n">
        <v>704</v>
      </c>
      <c r="C9" s="6" t="n">
        <v>-39</v>
      </c>
      <c r="D9" s="6" t="n">
        <v>697</v>
      </c>
    </row>
    <row r="10">
      <c r="A10" s="4" t="inlineStr">
        <is>
          <t>Foreign</t>
        </is>
      </c>
      <c r="B10" s="6" t="n">
        <v>123</v>
      </c>
      <c r="C10" s="6" t="n">
        <v>241</v>
      </c>
      <c r="D10" s="6" t="n">
        <v>351</v>
      </c>
    </row>
    <row r="11">
      <c r="A11" s="4" t="inlineStr">
        <is>
          <t>Current income taxes, Total</t>
        </is>
      </c>
      <c r="B11" s="6" t="n">
        <v>721</v>
      </c>
      <c r="C11" s="6" t="n">
        <v>-39727</v>
      </c>
      <c r="D11" s="6" t="n">
        <v>702</v>
      </c>
    </row>
    <row r="12">
      <c r="A12" s="3" t="inlineStr">
        <is>
          <t>Deferred income tax expense (benefit):</t>
        </is>
      </c>
      <c r="B12" s="4" t="inlineStr">
        <is>
          <t xml:space="preserve"> </t>
        </is>
      </c>
      <c r="C12" s="4" t="inlineStr">
        <is>
          <t xml:space="preserve"> </t>
        </is>
      </c>
      <c r="D12" s="4" t="inlineStr">
        <is>
          <t xml:space="preserve"> </t>
        </is>
      </c>
    </row>
    <row r="13">
      <c r="A13" s="4" t="inlineStr">
        <is>
          <t>Federal</t>
        </is>
      </c>
      <c r="B13" s="6" t="n">
        <v>-470</v>
      </c>
      <c r="C13" s="6" t="n">
        <v>-11758</v>
      </c>
      <c r="D13" s="6" t="n">
        <v>-3256</v>
      </c>
    </row>
    <row r="14">
      <c r="A14" s="4" t="inlineStr">
        <is>
          <t>State</t>
        </is>
      </c>
      <c r="B14" s="6" t="n">
        <v>-517</v>
      </c>
      <c r="C14" s="6" t="n">
        <v>198</v>
      </c>
      <c r="D14" s="6" t="n">
        <v>-513</v>
      </c>
    </row>
    <row r="15">
      <c r="A15" s="4" t="inlineStr">
        <is>
          <t>Foreign</t>
        </is>
      </c>
      <c r="B15" s="6" t="n">
        <v>101</v>
      </c>
      <c r="C15" s="6" t="n">
        <v>-13</v>
      </c>
      <c r="D15" s="6" t="n">
        <v>46</v>
      </c>
    </row>
    <row r="16">
      <c r="A16" s="4" t="inlineStr">
        <is>
          <t>Deferred income taxes, Total</t>
        </is>
      </c>
      <c r="B16" s="6" t="n">
        <v>-886</v>
      </c>
      <c r="C16" s="6" t="n">
        <v>-11573</v>
      </c>
      <c r="D16" s="6" t="n">
        <v>-3723</v>
      </c>
    </row>
    <row r="17">
      <c r="A17" s="4" t="inlineStr">
        <is>
          <t>Total income tax expense (benefit) for continuing operations</t>
        </is>
      </c>
      <c r="B17" s="5" t="n">
        <v>-165</v>
      </c>
      <c r="C17" s="5" t="n">
        <v>-51300</v>
      </c>
      <c r="D17" s="5" t="n">
        <v>-3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Effective Income Tax Rate For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5" t="n">
        <v>185</v>
      </c>
      <c r="C4" s="5" t="n">
        <v>-31598</v>
      </c>
      <c r="D4" s="5" t="n">
        <v>1992</v>
      </c>
    </row>
    <row r="5">
      <c r="A5" s="4" t="inlineStr">
        <is>
          <t>Income tax expense (benefit) at federal statutory rate</t>
        </is>
      </c>
      <c r="B5" s="12" t="n">
        <v>0.21</v>
      </c>
      <c r="C5" s="12" t="n">
        <v>0.21</v>
      </c>
      <c r="D5" s="12" t="n">
        <v>0.21</v>
      </c>
    </row>
    <row r="6">
      <c r="A6" s="4" t="inlineStr">
        <is>
          <t>Effective Income Tax Rate Reconciliation, Tax Expense (Benefit), Share-Based Payment Arrangement, Percent</t>
        </is>
      </c>
      <c r="B6" s="11" t="n">
        <v>0.465</v>
      </c>
      <c r="C6" s="4" t="inlineStr">
        <is>
          <t>(0.10%)</t>
        </is>
      </c>
      <c r="D6" s="4" t="inlineStr">
        <is>
          <t>(1.10%)</t>
        </is>
      </c>
    </row>
    <row r="7">
      <c r="A7" s="4" t="inlineStr">
        <is>
          <t>Effective Income Tax Rate Reconciliation, Tax Expense (Benefit), Share-Based Payment Arrangement, Amount</t>
        </is>
      </c>
      <c r="B7" s="5" t="n">
        <v>409</v>
      </c>
      <c r="C7" s="5" t="n">
        <v>136</v>
      </c>
      <c r="D7" s="5" t="n">
        <v>-103</v>
      </c>
    </row>
    <row r="8">
      <c r="A8" s="4" t="inlineStr">
        <is>
          <t>Foreign rate differences</t>
        </is>
      </c>
      <c r="B8" s="5" t="n">
        <v>57</v>
      </c>
      <c r="C8" s="5" t="n">
        <v>39</v>
      </c>
      <c r="D8" s="5" t="n">
        <v>51</v>
      </c>
    </row>
    <row r="9">
      <c r="A9" s="4" t="inlineStr">
        <is>
          <t>Foreign rate differences</t>
        </is>
      </c>
      <c r="B9" s="11" t="n">
        <v>0.065</v>
      </c>
      <c r="C9" s="12" t="n">
        <v>0</v>
      </c>
      <c r="D9" s="11" t="n">
        <v>0.005</v>
      </c>
    </row>
    <row r="10">
      <c r="A10" s="4" t="inlineStr">
        <is>
          <t>U.S. tax on foreign branch income</t>
        </is>
      </c>
      <c r="B10" s="5" t="n">
        <v>0</v>
      </c>
      <c r="C10" s="5" t="n">
        <v>1693</v>
      </c>
      <c r="D10" s="5" t="n">
        <v>-3341</v>
      </c>
    </row>
    <row r="11">
      <c r="A11" s="4" t="inlineStr">
        <is>
          <t>U.S. tax on foreign branch income</t>
        </is>
      </c>
      <c r="B11" s="12" t="n">
        <v>0</v>
      </c>
      <c r="C11" s="4" t="inlineStr">
        <is>
          <t>(1.10%)</t>
        </is>
      </c>
      <c r="D11" s="4" t="inlineStr">
        <is>
          <t>(35.10%)</t>
        </is>
      </c>
    </row>
    <row r="12">
      <c r="A12" s="4" t="inlineStr">
        <is>
          <t>Non-deductible other</t>
        </is>
      </c>
      <c r="B12" s="5" t="n">
        <v>282</v>
      </c>
      <c r="C12" s="5" t="n">
        <v>144</v>
      </c>
      <c r="D12" s="5" t="n">
        <v>608</v>
      </c>
    </row>
    <row r="13">
      <c r="A13" s="4" t="inlineStr">
        <is>
          <t>Non-deductible other</t>
        </is>
      </c>
      <c r="B13" s="12" t="n">
        <v>0.32</v>
      </c>
      <c r="C13" s="4" t="inlineStr">
        <is>
          <t>(0.10%)</t>
        </is>
      </c>
      <c r="D13" s="11" t="n">
        <v>0.064</v>
      </c>
    </row>
    <row r="14">
      <c r="A14" s="4" t="inlineStr">
        <is>
          <t>Tax contingency accruals and tax settlements</t>
        </is>
      </c>
      <c r="B14" s="5" t="n">
        <v>-1</v>
      </c>
      <c r="C14" s="5" t="n">
        <v>1</v>
      </c>
      <c r="D14" s="5" t="n">
        <v>294</v>
      </c>
    </row>
    <row r="15">
      <c r="A15" s="4" t="inlineStr">
        <is>
          <t>Tax contingency accruals and tax settlements</t>
        </is>
      </c>
      <c r="B15" s="4" t="inlineStr">
        <is>
          <t>(0.10%)</t>
        </is>
      </c>
      <c r="C15" s="12" t="n">
        <v>0</v>
      </c>
      <c r="D15" s="11" t="n">
        <v>0.031</v>
      </c>
    </row>
    <row r="16">
      <c r="A16" s="4" t="inlineStr">
        <is>
          <t>Changes in federal valuation allowance</t>
        </is>
      </c>
      <c r="B16" s="5" t="n">
        <v>-654</v>
      </c>
      <c r="C16" s="5" t="n">
        <v>237</v>
      </c>
      <c r="D16" s="5" t="n">
        <v>0</v>
      </c>
    </row>
    <row r="17">
      <c r="A17" s="4" t="inlineStr">
        <is>
          <t>Changes in federal valuation allowance</t>
        </is>
      </c>
      <c r="B17" s="4" t="inlineStr">
        <is>
          <t>(74.30%)</t>
        </is>
      </c>
      <c r="C17" s="4" t="inlineStr">
        <is>
          <t>(0.20%)</t>
        </is>
      </c>
      <c r="D17" s="12" t="n">
        <v>0</v>
      </c>
    </row>
    <row r="18">
      <c r="A18" s="4" t="inlineStr">
        <is>
          <t>Effective Income Tax Rate Reconciliation, Prior Year Income Taxes, Amount</t>
        </is>
      </c>
      <c r="B18" s="5" t="n">
        <v>326</v>
      </c>
      <c r="C18" s="5" t="n">
        <v>559</v>
      </c>
      <c r="D18" s="5" t="n">
        <v>-812</v>
      </c>
    </row>
    <row r="19">
      <c r="A19" s="4" t="inlineStr">
        <is>
          <t>Effective Income Tax Rate Reconciliation, Prior Year Income Taxes, Percent</t>
        </is>
      </c>
      <c r="B19" s="12" t="n">
        <v>0.37</v>
      </c>
      <c r="C19" s="4" t="inlineStr">
        <is>
          <t>(0.40%)</t>
        </is>
      </c>
      <c r="D19" s="4" t="inlineStr">
        <is>
          <t>(8.50%)</t>
        </is>
      </c>
    </row>
    <row r="20">
      <c r="A20" s="4" t="inlineStr">
        <is>
          <t>Effective Income Tax Rate Reconciliation, FDII, Amount</t>
        </is>
      </c>
      <c r="B20" s="5" t="n">
        <v>0</v>
      </c>
      <c r="C20" s="5" t="n">
        <v>0</v>
      </c>
      <c r="D20" s="5" t="n">
        <v>259</v>
      </c>
    </row>
    <row r="21">
      <c r="A21" s="4" t="inlineStr">
        <is>
          <t>Effective Income Tax Rate Reconciliation, FDII, Percent</t>
        </is>
      </c>
      <c r="B21" s="12" t="n">
        <v>0</v>
      </c>
      <c r="C21" s="12" t="n">
        <v>0</v>
      </c>
      <c r="D21" s="11" t="n">
        <v>0.027</v>
      </c>
    </row>
    <row r="22">
      <c r="A22" s="4" t="inlineStr">
        <is>
          <t>Effective Income Tax Rate Reconciliation, State Taxes, Net of Federal Income Tax Benefit, Percent</t>
        </is>
      </c>
      <c r="B22" s="11" t="n">
        <v>0.032</v>
      </c>
      <c r="C22" s="4" t="inlineStr">
        <is>
          <t>(0.10%)</t>
        </is>
      </c>
      <c r="D22" s="11" t="n">
        <v>0.004</v>
      </c>
    </row>
    <row r="23">
      <c r="A23" s="4" t="inlineStr">
        <is>
          <t>Effective Income Tax Rate Reconciliation, State Taxes, Net of Federal Income Tax Benefit</t>
        </is>
      </c>
      <c r="B23" s="5" t="n">
        <v>28</v>
      </c>
      <c r="C23" s="5" t="n">
        <v>168</v>
      </c>
      <c r="D23" s="5" t="n">
        <v>38</v>
      </c>
    </row>
    <row r="24">
      <c r="A24" s="4" t="inlineStr">
        <is>
          <t>Effective Income Tax Rate Reconciliation, Tax Credit, Research, Amount</t>
        </is>
      </c>
      <c r="B24" s="5" t="n">
        <v>-797</v>
      </c>
      <c r="C24" s="5" t="n">
        <v>-766</v>
      </c>
      <c r="D24" s="5" t="n">
        <v>-1489</v>
      </c>
    </row>
    <row r="25">
      <c r="A25" s="4" t="inlineStr">
        <is>
          <t>Effective Income Tax Rate Reconciliation, Tax Credit, Research, Percent</t>
        </is>
      </c>
      <c r="B25" s="11" t="n">
        <v>0.906</v>
      </c>
      <c r="C25" s="4" t="inlineStr">
        <is>
          <t>(0.50%)</t>
        </is>
      </c>
      <c r="D25" s="11" t="n">
        <v>0.156</v>
      </c>
    </row>
    <row r="26">
      <c r="A26" s="4" t="inlineStr">
        <is>
          <t>Effective Income Tax Rate Reconciliation, pension settlement, Amount</t>
        </is>
      </c>
      <c r="B26" s="5" t="n">
        <v>0</v>
      </c>
      <c r="C26" s="5" t="n">
        <v>-21913</v>
      </c>
      <c r="D26" s="5" t="n">
        <v>0</v>
      </c>
    </row>
    <row r="27">
      <c r="A27" s="4" t="inlineStr">
        <is>
          <t>Effective Income Tax Rate Reconciliation, Pension settlement, percent</t>
        </is>
      </c>
      <c r="B27" s="12" t="n">
        <v>0</v>
      </c>
      <c r="C27" s="11" t="n">
        <v>0.146</v>
      </c>
      <c r="D27" s="12" t="n">
        <v>0</v>
      </c>
    </row>
    <row r="28">
      <c r="A28" s="4" t="inlineStr">
        <is>
          <t>Income tax expense (benefit) at effective income tax rate</t>
        </is>
      </c>
      <c r="B28" s="4" t="inlineStr">
        <is>
          <t>(18.80%)</t>
        </is>
      </c>
      <c r="C28" s="4" t="inlineStr">
        <is>
          <t>(34.10%)</t>
        </is>
      </c>
      <c r="D28" s="4" t="inlineStr">
        <is>
          <t>(31.60%)</t>
        </is>
      </c>
    </row>
    <row r="29">
      <c r="A29" s="4" t="inlineStr">
        <is>
          <t>Total income tax expense (benefit) for continuing operations</t>
        </is>
      </c>
      <c r="B29" s="5" t="n">
        <v>-165</v>
      </c>
      <c r="C29" s="5" t="n">
        <v>-51300</v>
      </c>
      <c r="D29" s="5" t="n">
        <v>-30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Liabilities And Assets) (Details) - USD ($) $ in Thousand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Goodwill and identifiable intangibles</t>
        </is>
      </c>
      <c r="B3" s="5" t="n">
        <v>1019</v>
      </c>
      <c r="C3" s="5" t="n">
        <v>3138</v>
      </c>
    </row>
    <row r="4">
      <c r="A4" s="4" t="inlineStr">
        <is>
          <t>deferred tax liabilities, depreciation</t>
        </is>
      </c>
      <c r="B4" s="6" t="n">
        <v>9086</v>
      </c>
      <c r="C4" s="6" t="n">
        <v>11386</v>
      </c>
    </row>
    <row r="5">
      <c r="A5" s="4" t="inlineStr">
        <is>
          <t>deferred tax liabilites, foreign tax credit on froeign branch income</t>
        </is>
      </c>
      <c r="B5" s="6" t="n">
        <v>0</v>
      </c>
      <c r="C5" s="6" t="n">
        <v>1880</v>
      </c>
    </row>
    <row r="6">
      <c r="A6" s="4" t="inlineStr">
        <is>
          <t>deferred tax liabilites, right-of-use asset</t>
        </is>
      </c>
      <c r="B6" s="6" t="n">
        <v>3210</v>
      </c>
      <c r="C6" s="6" t="n">
        <v>2409</v>
      </c>
    </row>
    <row r="7">
      <c r="A7" s="4" t="inlineStr">
        <is>
          <t>Deferred Tax Liabilities, Other</t>
        </is>
      </c>
      <c r="B7" s="6" t="n">
        <v>2020</v>
      </c>
      <c r="C7" s="6" t="n">
        <v>802</v>
      </c>
    </row>
    <row r="8">
      <c r="A8" s="4" t="inlineStr">
        <is>
          <t>Total deferred income tax liabilities</t>
        </is>
      </c>
      <c r="B8" s="6" t="n">
        <v>15335</v>
      </c>
      <c r="C8" s="6" t="n">
        <v>19615</v>
      </c>
    </row>
    <row r="9">
      <c r="A9" s="3" t="inlineStr">
        <is>
          <t>Deferred income tax assets:</t>
        </is>
      </c>
      <c r="B9" s="4" t="inlineStr">
        <is>
          <t xml:space="preserve"> </t>
        </is>
      </c>
      <c r="C9" s="4" t="inlineStr">
        <is>
          <t xml:space="preserve"> </t>
        </is>
      </c>
    </row>
    <row r="10">
      <c r="A10" s="4" t="inlineStr">
        <is>
          <t>Pension and other postretirement obligations</t>
        </is>
      </c>
      <c r="B10" s="6" t="n">
        <v>0</v>
      </c>
      <c r="C10" s="6" t="n">
        <v>528</v>
      </c>
    </row>
    <row r="11">
      <c r="A11" s="4" t="inlineStr">
        <is>
          <t>Employee benefits</t>
        </is>
      </c>
      <c r="B11" s="6" t="n">
        <v>6381</v>
      </c>
      <c r="C11" s="6" t="n">
        <v>5821</v>
      </c>
    </row>
    <row r="12">
      <c r="A12" s="4" t="inlineStr">
        <is>
          <t>Basis difference in capital assets</t>
        </is>
      </c>
      <c r="B12" s="6" t="n">
        <v>430</v>
      </c>
      <c r="C12" s="6" t="n">
        <v>1150</v>
      </c>
    </row>
    <row r="13">
      <c r="A13" s="4" t="inlineStr">
        <is>
          <t>Inventory</t>
        </is>
      </c>
      <c r="B13" s="6" t="n">
        <v>956</v>
      </c>
      <c r="C13" s="6" t="n">
        <v>1478</v>
      </c>
    </row>
    <row r="14">
      <c r="A14" s="4" t="inlineStr">
        <is>
          <t>Asset write-offs, divestitures and environmental accruals</t>
        </is>
      </c>
      <c r="B14" s="6" t="n">
        <v>3656</v>
      </c>
      <c r="C14" s="6" t="n">
        <v>1025</v>
      </c>
    </row>
    <row r="15">
      <c r="A15" s="4" t="inlineStr">
        <is>
          <t>U.S. federal and state NOL and credit carryforwards</t>
        </is>
      </c>
      <c r="B15" s="6" t="n">
        <v>38706</v>
      </c>
      <c r="C15" s="6" t="n">
        <v>33247</v>
      </c>
    </row>
    <row r="16">
      <c r="A16" s="4" t="inlineStr">
        <is>
          <t>Capitalized R&amp;D expenditures</t>
        </is>
      </c>
      <c r="B16" s="6" t="n">
        <v>8169</v>
      </c>
      <c r="C16" s="6" t="n">
        <v>6543</v>
      </c>
    </row>
    <row r="17">
      <c r="A17" s="4" t="inlineStr">
        <is>
          <t>Other</t>
        </is>
      </c>
      <c r="B17" s="6" t="n">
        <v>815</v>
      </c>
      <c r="C17" s="6" t="n">
        <v>2805</v>
      </c>
    </row>
    <row r="18">
      <c r="A18" s="4" t="inlineStr">
        <is>
          <t>deferred tax asset, lease liabilities</t>
        </is>
      </c>
      <c r="B18" s="6" t="n">
        <v>3419</v>
      </c>
      <c r="C18" s="6" t="n">
        <v>2710</v>
      </c>
    </row>
    <row r="19">
      <c r="A19" s="4" t="inlineStr">
        <is>
          <t>deferred tax asset, Interest expense limitation</t>
        </is>
      </c>
      <c r="B19" s="6" t="n">
        <v>471</v>
      </c>
      <c r="C19" s="6" t="n">
        <v>2592</v>
      </c>
    </row>
    <row r="20">
      <c r="A20" s="4" t="inlineStr">
        <is>
          <t>Foreign currency translation gain adjustment</t>
        </is>
      </c>
      <c r="B20" s="6" t="n">
        <v>0</v>
      </c>
      <c r="C20" s="6" t="n">
        <v>44</v>
      </c>
    </row>
    <row r="21">
      <c r="A21" s="4" t="inlineStr">
        <is>
          <t>Deferred income tax assets before valuation allowance</t>
        </is>
      </c>
      <c r="B21" s="6" t="n">
        <v>63003</v>
      </c>
      <c r="C21" s="6" t="n">
        <v>57943</v>
      </c>
    </row>
    <row r="22">
      <c r="A22" s="4" t="inlineStr">
        <is>
          <t>Less: Valuation allowance</t>
        </is>
      </c>
      <c r="B22" s="6" t="n">
        <v>15220</v>
      </c>
      <c r="C22" s="6" t="n">
        <v>15173</v>
      </c>
    </row>
    <row r="23">
      <c r="A23" s="4" t="inlineStr">
        <is>
          <t>Deferred Tax Assets, Net of Valuation Allowance</t>
        </is>
      </c>
      <c r="B23" s="6" t="n">
        <v>47783</v>
      </c>
      <c r="C23" s="6" t="n">
        <v>42770</v>
      </c>
    </row>
    <row r="24">
      <c r="A24" s="4" t="inlineStr">
        <is>
          <t>Deferred income tax assets</t>
        </is>
      </c>
      <c r="B24" s="6" t="n">
        <v>32517</v>
      </c>
      <c r="C24" s="6" t="n">
        <v>23155</v>
      </c>
    </row>
    <row r="25">
      <c r="A25" s="4" t="inlineStr">
        <is>
          <t>Deferred income tax assets</t>
        </is>
      </c>
      <c r="B25" s="6" t="n">
        <v>32448</v>
      </c>
      <c r="C25" s="6" t="n">
        <v>23155</v>
      </c>
    </row>
    <row r="26">
      <c r="A26" s="4" t="inlineStr">
        <is>
          <t>Deferred Income Taxes and Other Tax Liabilities, Noncurrent</t>
        </is>
      </c>
      <c r="B26" s="5" t="n">
        <v>69</v>
      </c>
      <c r="C2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4565</v>
      </c>
      <c r="C4" s="5" t="n">
        <v>-105905</v>
      </c>
      <c r="D4" s="5" t="n">
        <v>28455</v>
      </c>
    </row>
    <row r="5">
      <c r="A5" s="3" t="inlineStr">
        <is>
          <t>Adjustments for noncash items:</t>
        </is>
      </c>
      <c r="B5" s="4" t="inlineStr">
        <is>
          <t xml:space="preserve"> </t>
        </is>
      </c>
      <c r="C5" s="4" t="inlineStr">
        <is>
          <t xml:space="preserve"> </t>
        </is>
      </c>
      <c r="D5" s="4" t="inlineStr">
        <is>
          <t xml:space="preserve"> </t>
        </is>
      </c>
    </row>
    <row r="6">
      <c r="A6" s="4" t="inlineStr">
        <is>
          <t>Depreciation</t>
        </is>
      </c>
      <c r="B6" s="6" t="n">
        <v>23681</v>
      </c>
      <c r="C6" s="6" t="n">
        <v>25786</v>
      </c>
      <c r="D6" s="6" t="n">
        <v>23882</v>
      </c>
    </row>
    <row r="7">
      <c r="A7" s="4" t="inlineStr">
        <is>
          <t>Amortization of identifiable intangibles</t>
        </is>
      </c>
      <c r="B7" s="6" t="n">
        <v>1856</v>
      </c>
      <c r="C7" s="6" t="n">
        <v>1897</v>
      </c>
      <c r="D7" s="6" t="n">
        <v>2520</v>
      </c>
    </row>
    <row r="8">
      <c r="A8" s="4" t="inlineStr">
        <is>
          <t>Goodwill impairment</t>
        </is>
      </c>
      <c r="B8" s="6" t="n">
        <v>13271</v>
      </c>
      <c r="C8" s="6" t="n">
        <v>34891</v>
      </c>
      <c r="D8" s="6" t="n">
        <v>0</v>
      </c>
    </row>
    <row r="9">
      <c r="A9" s="4" t="inlineStr">
        <is>
          <t>Reduction of right-of-use lease asset</t>
        </is>
      </c>
      <c r="B9" s="6" t="n">
        <v>2259</v>
      </c>
      <c r="C9" s="6" t="n">
        <v>2220</v>
      </c>
      <c r="D9" s="6" t="n">
        <v>2098</v>
      </c>
    </row>
    <row r="10">
      <c r="A10" s="4" t="inlineStr">
        <is>
          <t>Deferred income taxes</t>
        </is>
      </c>
      <c r="B10" s="6" t="n">
        <v>-8202</v>
      </c>
      <c r="C10" s="6" t="n">
        <v>-56098</v>
      </c>
      <c r="D10" s="6" t="n">
        <v>544</v>
      </c>
    </row>
    <row r="11">
      <c r="A11" s="4" t="inlineStr">
        <is>
          <t>Accrued pension and postretirement benefits</t>
        </is>
      </c>
      <c r="B11" s="6" t="n">
        <v>217</v>
      </c>
      <c r="C11" s="6" t="n">
        <v>10844</v>
      </c>
      <c r="D11" s="6" t="n">
        <v>14602</v>
      </c>
    </row>
    <row r="12">
      <c r="A12" s="4" t="inlineStr">
        <is>
          <t>Pension settlement loss</t>
        </is>
      </c>
      <c r="B12" s="6" t="n">
        <v>0</v>
      </c>
      <c r="C12" s="6" t="n">
        <v>92291</v>
      </c>
      <c r="D12" s="6" t="n">
        <v>0</v>
      </c>
    </row>
    <row r="13">
      <c r="A13" s="4" t="inlineStr">
        <is>
          <t>Stock-based compensation expense</t>
        </is>
      </c>
      <c r="B13" s="6" t="n">
        <v>2498</v>
      </c>
      <c r="C13" s="6" t="n">
        <v>1978</v>
      </c>
      <c r="D13" s="6" t="n">
        <v>3619</v>
      </c>
    </row>
    <row r="14">
      <c r="A14" s="4" t="inlineStr">
        <is>
          <t>Gain (Loss) on Investments</t>
        </is>
      </c>
      <c r="B14" s="6" t="n">
        <v>-144</v>
      </c>
      <c r="C14" s="6" t="n">
        <v>-262</v>
      </c>
      <c r="D14" s="6" t="n">
        <v>-1406</v>
      </c>
    </row>
    <row r="15">
      <c r="A15" s="4" t="inlineStr">
        <is>
          <t>Gain on divestiture of business</t>
        </is>
      </c>
      <c r="B15" s="6" t="n">
        <v>-74877</v>
      </c>
      <c r="C15" s="6" t="n">
        <v>0</v>
      </c>
      <c r="D15" s="6" t="n">
        <v>0</v>
      </c>
    </row>
    <row r="16">
      <c r="A16" s="4" t="inlineStr">
        <is>
          <t>Impairment of Richmond, Virginia Technical Center assets</t>
        </is>
      </c>
      <c r="B16" s="6" t="n">
        <v>0</v>
      </c>
      <c r="C16" s="6" t="n">
        <v>3454</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Accounts and other receivables</t>
        </is>
      </c>
      <c r="B18" s="6" t="n">
        <v>-14785</v>
      </c>
      <c r="C18" s="6" t="n">
        <v>17400</v>
      </c>
      <c r="D18" s="6" t="n">
        <v>18569</v>
      </c>
    </row>
    <row r="19">
      <c r="A19" s="4" t="inlineStr">
        <is>
          <t>Inventories</t>
        </is>
      </c>
      <c r="B19" s="6" t="n">
        <v>-6911</v>
      </c>
      <c r="C19" s="6" t="n">
        <v>47607</v>
      </c>
      <c r="D19" s="6" t="n">
        <v>-37771</v>
      </c>
    </row>
    <row r="20">
      <c r="A20" s="4" t="inlineStr">
        <is>
          <t>Income taxes recoverable/payable</t>
        </is>
      </c>
      <c r="B20" s="6" t="n">
        <v>137</v>
      </c>
      <c r="C20" s="6" t="n">
        <v>-406</v>
      </c>
      <c r="D20" s="6" t="n">
        <v>-6423</v>
      </c>
    </row>
    <row r="21">
      <c r="A21" s="4" t="inlineStr">
        <is>
          <t>Prepaid expenses and other</t>
        </is>
      </c>
      <c r="B21" s="6" t="n">
        <v>-7174</v>
      </c>
      <c r="C21" s="6" t="n">
        <v>1204</v>
      </c>
      <c r="D21" s="6" t="n">
        <v>-2526</v>
      </c>
    </row>
    <row r="22">
      <c r="A22" s="4" t="inlineStr">
        <is>
          <t>Accounts payable and accrued expenses</t>
        </is>
      </c>
      <c r="B22" s="6" t="n">
        <v>10009</v>
      </c>
      <c r="C22" s="6" t="n">
        <v>-25165</v>
      </c>
      <c r="D22" s="6" t="n">
        <v>-14916</v>
      </c>
    </row>
    <row r="23">
      <c r="A23" s="4" t="inlineStr">
        <is>
          <t>Lease liability</t>
        </is>
      </c>
      <c r="B23" s="6" t="n">
        <v>-2749</v>
      </c>
      <c r="C23" s="6" t="n">
        <v>-2299</v>
      </c>
      <c r="D23" s="6" t="n">
        <v>-2301</v>
      </c>
    </row>
    <row r="24">
      <c r="A24" s="4" t="inlineStr">
        <is>
          <t>Pension and postretirement benefit plan contributions</t>
        </is>
      </c>
      <c r="B24" s="6" t="n">
        <v>-587</v>
      </c>
      <c r="C24" s="6" t="n">
        <v>-28269</v>
      </c>
      <c r="D24" s="6" t="n">
        <v>-50660</v>
      </c>
    </row>
    <row r="25">
      <c r="A25" s="4" t="inlineStr">
        <is>
          <t>Other, net</t>
        </is>
      </c>
      <c r="B25" s="6" t="n">
        <v>1820</v>
      </c>
      <c r="C25" s="6" t="n">
        <v>2827</v>
      </c>
      <c r="D25" s="6" t="n">
        <v>870</v>
      </c>
    </row>
    <row r="26">
      <c r="A26" s="4" t="inlineStr">
        <is>
          <t>Net cash provided by (used in) operating activities</t>
        </is>
      </c>
      <c r="B26" s="6" t="n">
        <v>25508</v>
      </c>
      <c r="C26" s="6" t="n">
        <v>23995</v>
      </c>
      <c r="D26" s="6" t="n">
        <v>-20844</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4347</v>
      </c>
      <c r="C28" s="6" t="n">
        <v>-26446</v>
      </c>
      <c r="D28" s="6" t="n">
        <v>-36875</v>
      </c>
    </row>
    <row r="29">
      <c r="A29" s="4" t="inlineStr">
        <is>
          <t>Proceeds from the sale of kaléo</t>
        </is>
      </c>
      <c r="B29" s="6" t="n">
        <v>144</v>
      </c>
      <c r="C29" s="6" t="n">
        <v>262</v>
      </c>
      <c r="D29" s="6" t="n">
        <v>1406</v>
      </c>
    </row>
    <row r="30">
      <c r="A30" s="4" t="inlineStr">
        <is>
          <t>Net proceeds on sale of divested business (net of $20 million debt principal assumed by buyer)</t>
        </is>
      </c>
      <c r="B30" s="6" t="n">
        <v>54631</v>
      </c>
      <c r="C30" s="6" t="n">
        <v>0</v>
      </c>
      <c r="D30" s="6" t="n">
        <v>0</v>
      </c>
    </row>
    <row r="31">
      <c r="A31" s="4" t="inlineStr">
        <is>
          <t>Proceeds from the sale of assets</t>
        </is>
      </c>
      <c r="B31" s="6" t="n">
        <v>83</v>
      </c>
      <c r="C31" s="6" t="n">
        <v>0</v>
      </c>
      <c r="D31" s="6" t="n">
        <v>10</v>
      </c>
    </row>
    <row r="32">
      <c r="A32" s="4" t="inlineStr">
        <is>
          <t>Net cash provided by (used in) investing activities</t>
        </is>
      </c>
      <c r="B32" s="6" t="n">
        <v>40511</v>
      </c>
      <c r="C32" s="6" t="n">
        <v>-26184</v>
      </c>
      <c r="D32" s="6" t="n">
        <v>-35459</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t>
        </is>
      </c>
      <c r="B34" s="6" t="n">
        <v>615201</v>
      </c>
      <c r="C34" s="6" t="n">
        <v>116134</v>
      </c>
      <c r="D34" s="6" t="n">
        <v>313500</v>
      </c>
    </row>
    <row r="35">
      <c r="A35" s="4" t="inlineStr">
        <is>
          <t>Repayments of Long-Term Lines of Credit</t>
        </is>
      </c>
      <c r="B35" s="6" t="n">
        <v>-679590</v>
      </c>
      <c r="C35" s="6" t="n">
        <v>-107713</v>
      </c>
      <c r="D35" s="6" t="n">
        <v>-249500</v>
      </c>
    </row>
    <row r="36">
      <c r="A36" s="4" t="inlineStr">
        <is>
          <t>Dividends paid</t>
        </is>
      </c>
      <c r="B36" s="6" t="n">
        <v>0</v>
      </c>
      <c r="C36" s="6" t="n">
        <v>-8884</v>
      </c>
      <c r="D36" s="6" t="n">
        <v>-16974</v>
      </c>
    </row>
    <row r="37">
      <c r="A37" s="4" t="inlineStr">
        <is>
          <t>Debt financing costs</t>
        </is>
      </c>
      <c r="B37" s="6" t="n">
        <v>-587</v>
      </c>
      <c r="C37" s="6" t="n">
        <v>-4021</v>
      </c>
      <c r="D37" s="6" t="n">
        <v>-1245</v>
      </c>
    </row>
    <row r="38">
      <c r="A38" s="4" t="inlineStr">
        <is>
          <t>Other</t>
        </is>
      </c>
      <c r="B38" s="6" t="n">
        <v>0</v>
      </c>
      <c r="C38" s="6" t="n">
        <v>0</v>
      </c>
      <c r="D38" s="6" t="n">
        <v>-396</v>
      </c>
    </row>
    <row r="39">
      <c r="A39" s="4" t="inlineStr">
        <is>
          <t>Net cash provided by (used in) financing activities:</t>
        </is>
      </c>
      <c r="B39" s="6" t="n">
        <v>-64976</v>
      </c>
      <c r="C39" s="6" t="n">
        <v>-4484</v>
      </c>
      <c r="D39" s="6" t="n">
        <v>45385</v>
      </c>
    </row>
    <row r="40">
      <c r="A40" s="4" t="inlineStr">
        <is>
          <t>Effect of exchange rate changes on cash</t>
        </is>
      </c>
      <c r="B40" s="6" t="n">
        <v>-7436</v>
      </c>
      <c r="C40" s="6" t="n">
        <v>896</v>
      </c>
      <c r="D40" s="6" t="n">
        <v>-371</v>
      </c>
    </row>
    <row r="41">
      <c r="A41" s="4" t="inlineStr">
        <is>
          <t>Increase (decrease) in cash, cash equivalents and restricted cash</t>
        </is>
      </c>
      <c r="B41" s="6" t="n">
        <v>-6393</v>
      </c>
      <c r="C41" s="6" t="n">
        <v>-5777</v>
      </c>
      <c r="D41" s="6" t="n">
        <v>-11289</v>
      </c>
    </row>
    <row r="42">
      <c r="A42" s="4" t="inlineStr">
        <is>
          <t>Cash, cash equivalents and restricted cash at beginning of period</t>
        </is>
      </c>
      <c r="B42" s="6" t="n">
        <v>13455</v>
      </c>
      <c r="C42" s="6" t="n">
        <v>19232</v>
      </c>
      <c r="D42" s="6" t="n">
        <v>30521</v>
      </c>
    </row>
    <row r="43">
      <c r="A43" s="4" t="inlineStr">
        <is>
          <t>Cash, cash equivalents and restricted cash at end of period</t>
        </is>
      </c>
      <c r="B43" s="6" t="n">
        <v>7062</v>
      </c>
      <c r="C43" s="6" t="n">
        <v>13455</v>
      </c>
      <c r="D43" s="6" t="n">
        <v>19232</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yments</t>
        </is>
      </c>
      <c r="B45" s="6" t="n">
        <v>13524</v>
      </c>
      <c r="C45" s="6" t="n">
        <v>10499</v>
      </c>
      <c r="D45" s="6" t="n">
        <v>4423</v>
      </c>
    </row>
    <row r="46">
      <c r="A46" s="4" t="inlineStr">
        <is>
          <t>Income tax payments, net</t>
        </is>
      </c>
      <c r="B46" s="5" t="n">
        <v>12228</v>
      </c>
      <c r="C46" s="5" t="n">
        <v>2282</v>
      </c>
      <c r="D46" s="5" t="n">
        <v>108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659</v>
      </c>
      <c r="C4" s="5" t="n">
        <v>628</v>
      </c>
      <c r="D4" s="5" t="n">
        <v>648</v>
      </c>
    </row>
    <row r="5">
      <c r="A5" s="4" t="inlineStr">
        <is>
          <t>Increase (decrease) due to tax positions taken in, Current period</t>
        </is>
      </c>
      <c r="B5" s="6" t="n">
        <v>25</v>
      </c>
      <c r="C5" s="6" t="n">
        <v>25</v>
      </c>
      <c r="D5" s="6" t="n">
        <v>2</v>
      </c>
    </row>
    <row r="6">
      <c r="A6" s="4" t="inlineStr">
        <is>
          <t>Increase (decrease) due to tax positions taken in, Prior period</t>
        </is>
      </c>
      <c r="B6" s="6" t="n">
        <v>158</v>
      </c>
      <c r="C6" s="6" t="n">
        <v>23</v>
      </c>
      <c r="D6" s="6" t="n">
        <v>44</v>
      </c>
    </row>
    <row r="7">
      <c r="A7" s="4" t="inlineStr">
        <is>
          <t>Reductions due to lapse of statute of limitations</t>
        </is>
      </c>
      <c r="B7" s="6" t="n">
        <v>-2</v>
      </c>
      <c r="C7" s="6" t="n">
        <v>-17</v>
      </c>
      <c r="D7" s="6" t="n">
        <v>-66</v>
      </c>
    </row>
    <row r="8">
      <c r="A8" s="4" t="inlineStr">
        <is>
          <t>Balance at end of period</t>
        </is>
      </c>
      <c r="B8" s="5" t="n">
        <v>840</v>
      </c>
      <c r="C8" s="5" t="n">
        <v>659</v>
      </c>
      <c r="D8" s="5" t="n">
        <v>6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s (Narrative) (Details) - USD ($) $ in Millions</t>
        </is>
      </c>
      <c r="B1" s="2" t="inlineStr">
        <is>
          <t>12 Months Ended</t>
        </is>
      </c>
    </row>
    <row r="2">
      <c r="B2" s="2" t="inlineStr">
        <is>
          <t>Dec. 31, 2024</t>
        </is>
      </c>
      <c r="C2" s="2" t="inlineStr">
        <is>
          <t>Dec. 31, 2023</t>
        </is>
      </c>
      <c r="D2" s="2" t="inlineStr">
        <is>
          <t>Dec. 31, 2022</t>
        </is>
      </c>
    </row>
    <row r="3">
      <c r="A3" s="4" t="inlineStr">
        <is>
          <t>Exports From The United States | Asia</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s</t>
        </is>
      </c>
      <c r="B5" s="9" t="n">
        <v>26.9</v>
      </c>
      <c r="C5" s="9" t="n">
        <v>15.9</v>
      </c>
      <c r="D5" s="9" t="n">
        <v>2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Schedule Of Segment Reporting Information By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7014</v>
      </c>
      <c r="K4" s="5" t="n">
        <v>551566</v>
      </c>
      <c r="L4" s="5" t="n">
        <v>735443</v>
      </c>
    </row>
    <row r="5">
      <c r="A5" s="4" t="inlineStr">
        <is>
          <t>Sales</t>
        </is>
      </c>
      <c r="B5" s="5" t="n">
        <v>154049</v>
      </c>
      <c r="C5" s="5" t="n">
        <v>146064</v>
      </c>
      <c r="D5" s="5" t="n">
        <v>153940</v>
      </c>
      <c r="E5" s="5" t="n">
        <v>143972</v>
      </c>
      <c r="F5" s="5" t="n">
        <v>136167</v>
      </c>
      <c r="G5" s="5" t="n">
        <v>134569</v>
      </c>
      <c r="H5" s="5" t="n">
        <v>143350</v>
      </c>
      <c r="I5" s="5" t="n">
        <v>159237</v>
      </c>
      <c r="J5" s="6" t="n">
        <v>598025</v>
      </c>
      <c r="K5" s="6" t="n">
        <v>573323</v>
      </c>
      <c r="L5" s="6" t="n">
        <v>761985</v>
      </c>
    </row>
    <row r="6">
      <c r="A6" s="4" t="inlineStr">
        <is>
          <t>Plant shutdowns, asset impairments, restructurings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66</v>
      </c>
      <c r="K6" s="6" t="n">
        <v>8529</v>
      </c>
      <c r="L6" s="6" t="n">
        <v>956</v>
      </c>
    </row>
    <row r="7">
      <c r="A7" s="4" t="inlineStr">
        <is>
          <t>Investment Incom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v>
      </c>
      <c r="K7" s="6" t="n">
        <v>514</v>
      </c>
      <c r="L7" s="6" t="n">
        <v>16</v>
      </c>
    </row>
    <row r="8">
      <c r="A8" s="4" t="inlineStr">
        <is>
          <t>Interest and Deb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64</v>
      </c>
      <c r="K8" s="6" t="n">
        <v>6316</v>
      </c>
      <c r="L8" s="6" t="n">
        <v>4141</v>
      </c>
    </row>
    <row r="9">
      <c r="A9" s="4" t="inlineStr">
        <is>
          <t>Corporate expens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520</v>
      </c>
      <c r="K9" s="6" t="n">
        <v>33727</v>
      </c>
      <c r="L9" s="6" t="n">
        <v>40402</v>
      </c>
    </row>
    <row r="10">
      <c r="A10" s="4" t="inlineStr">
        <is>
          <t>Income (loss) from continuing operation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80</v>
      </c>
      <c r="K10" s="6" t="n">
        <v>-150465</v>
      </c>
      <c r="L10" s="6" t="n">
        <v>9564</v>
      </c>
    </row>
    <row r="11">
      <c r="A11" s="4" t="inlineStr">
        <is>
          <t>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5</v>
      </c>
      <c r="K11" s="6" t="n">
        <v>-51300</v>
      </c>
      <c r="L11" s="6" t="n">
        <v>-3021</v>
      </c>
    </row>
    <row r="12">
      <c r="A12" s="4" t="inlineStr">
        <is>
          <t>Net income (loss)</t>
        </is>
      </c>
      <c r="B12" s="6" t="n">
        <v>-72698</v>
      </c>
      <c r="C12" s="6" t="n">
        <v>-3946</v>
      </c>
      <c r="D12" s="6" t="n">
        <v>8792</v>
      </c>
      <c r="E12" s="6" t="n">
        <v>3288</v>
      </c>
      <c r="F12" s="6" t="n">
        <v>-35591</v>
      </c>
      <c r="G12" s="6" t="n">
        <v>-50380</v>
      </c>
      <c r="H12" s="6" t="n">
        <v>-18922</v>
      </c>
      <c r="I12" s="6" t="n">
        <v>-1009</v>
      </c>
      <c r="J12" s="6" t="n">
        <v>-64565</v>
      </c>
      <c r="K12" s="6" t="n">
        <v>-105905</v>
      </c>
      <c r="L12" s="6" t="n">
        <v>28455</v>
      </c>
    </row>
    <row r="13">
      <c r="A13" s="4" t="inlineStr">
        <is>
          <t>Income (Loss) from Continuing Operations, Net of Tax, Attributable to Parent</t>
        </is>
      </c>
      <c r="B13" s="6" t="n">
        <v>-7339</v>
      </c>
      <c r="C13" s="6" t="n">
        <v>-3389</v>
      </c>
      <c r="D13" s="6" t="n">
        <v>9170</v>
      </c>
      <c r="E13" s="6" t="n">
        <v>2604</v>
      </c>
      <c r="F13" s="6" t="n">
        <v>-34057</v>
      </c>
      <c r="G13" s="6" t="n">
        <v>-49172</v>
      </c>
      <c r="H13" s="6" t="n">
        <v>-15918</v>
      </c>
      <c r="I13" s="6" t="n">
        <v>-17</v>
      </c>
      <c r="J13" s="6" t="n">
        <v>1045</v>
      </c>
      <c r="K13" s="6" t="n">
        <v>-99165</v>
      </c>
      <c r="L13" s="6" t="n">
        <v>12585</v>
      </c>
    </row>
    <row r="14">
      <c r="A14" s="4" t="inlineStr">
        <is>
          <t>Disposal Group, Including Discontinued Operation, Operating Income (Loss)</t>
        </is>
      </c>
      <c r="B14" s="5" t="n">
        <v>-65359</v>
      </c>
      <c r="C14" s="5" t="n">
        <v>-557</v>
      </c>
      <c r="D14" s="5" t="n">
        <v>-378</v>
      </c>
      <c r="E14" s="5" t="n">
        <v>684</v>
      </c>
      <c r="F14" s="5" t="n">
        <v>-1534</v>
      </c>
      <c r="G14" s="5" t="n">
        <v>-1208</v>
      </c>
      <c r="H14" s="5" t="n">
        <v>-3004</v>
      </c>
      <c r="I14" s="5" t="n">
        <v>-992</v>
      </c>
      <c r="J14" s="6" t="n">
        <v>-65610</v>
      </c>
      <c r="K14" s="6" t="n">
        <v>-6740</v>
      </c>
      <c r="L14" s="6" t="n">
        <v>15870</v>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271</v>
      </c>
      <c r="K15" s="6" t="n">
        <v>34891</v>
      </c>
      <c r="L15" s="6" t="n">
        <v>0</v>
      </c>
    </row>
    <row r="16">
      <c r="A16" s="4" t="inlineStr">
        <is>
          <t>kal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loss) on investment accounted for under the fair value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4</v>
      </c>
      <c r="K18" s="6" t="n">
        <v>262</v>
      </c>
      <c r="L18" s="6" t="n">
        <v>1406</v>
      </c>
    </row>
    <row r="19">
      <c r="A19" s="4" t="inlineStr">
        <is>
          <t>PE Fil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5199</v>
      </c>
      <c r="K21" s="6" t="n">
        <v>76763</v>
      </c>
      <c r="L21" s="6" t="n">
        <v>97571</v>
      </c>
    </row>
    <row r="22">
      <c r="A22" s="4" t="inlineStr">
        <is>
          <t>Variabl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289</v>
      </c>
      <c r="K22" s="6" t="n">
        <v>40824</v>
      </c>
      <c r="L22" s="6" t="n">
        <v>56085</v>
      </c>
    </row>
    <row r="23">
      <c r="A23" s="4" t="inlineStr">
        <is>
          <t>LIFO inventory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4</v>
      </c>
      <c r="K23" s="6" t="n">
        <v>-1333</v>
      </c>
      <c r="L23" s="6" t="n">
        <v>521</v>
      </c>
    </row>
    <row r="24">
      <c r="A24" s="4" t="inlineStr">
        <is>
          <t>Manufacturing fixed costs (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248</v>
      </c>
      <c r="K24" s="6" t="n">
        <v>13793</v>
      </c>
      <c r="L24" s="6" t="n">
        <v>15216</v>
      </c>
    </row>
    <row r="25">
      <c r="A25" s="4" t="inlineStr">
        <is>
          <t>Selling, general and administrative costs (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245</v>
      </c>
      <c r="K25" s="6" t="n">
        <v>12106</v>
      </c>
      <c r="L25" s="6" t="n">
        <v>14116</v>
      </c>
    </row>
    <row r="26">
      <c r="A26" s="4" t="inlineStr">
        <is>
          <t>Segments Other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5</v>
      </c>
      <c r="K26" s="6" t="n">
        <v>156</v>
      </c>
      <c r="L26" s="6" t="n">
        <v>-316</v>
      </c>
    </row>
    <row r="27">
      <c r="A27" s="4" t="inlineStr">
        <is>
          <t>Earnings before interest, taxes, depreciation and amortization (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486</v>
      </c>
      <c r="K27" s="6" t="n">
        <v>11217</v>
      </c>
      <c r="L27" s="6" t="n">
        <v>11949</v>
      </c>
    </row>
    <row r="28">
      <c r="A28" s="4" t="inlineStr">
        <is>
          <t>Goodwill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34891</v>
      </c>
      <c r="L28" s="4" t="inlineStr">
        <is>
          <t xml:space="preserve"> </t>
        </is>
      </c>
    </row>
    <row r="29">
      <c r="A29" s="4" t="inlineStr">
        <is>
          <t>Aluminum Extru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71815</v>
      </c>
      <c r="K31" s="6" t="n">
        <v>474803</v>
      </c>
      <c r="L31" s="6" t="n">
        <v>637872</v>
      </c>
    </row>
    <row r="32">
      <c r="A32" s="4" t="inlineStr">
        <is>
          <t>Variabl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54397</v>
      </c>
      <c r="K32" s="6" t="n">
        <v>365320</v>
      </c>
      <c r="L32" s="6" t="n">
        <v>503374</v>
      </c>
    </row>
    <row r="33">
      <c r="A33" s="4" t="inlineStr">
        <is>
          <t>LIFO inventory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34</v>
      </c>
      <c r="K33" s="6" t="n">
        <v>-944</v>
      </c>
      <c r="L33" s="6" t="n">
        <v>-5402</v>
      </c>
    </row>
    <row r="34">
      <c r="A34" s="4" t="inlineStr">
        <is>
          <t>Manufacturing fixed costs (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123</v>
      </c>
      <c r="K34" s="6" t="n">
        <v>41028</v>
      </c>
      <c r="L34" s="6" t="n">
        <v>43073</v>
      </c>
    </row>
    <row r="35">
      <c r="A35" s="4" t="inlineStr">
        <is>
          <t>Selling, general and administrative costs (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3638</v>
      </c>
      <c r="K35" s="6" t="n">
        <v>29725</v>
      </c>
      <c r="L35" s="6" t="n">
        <v>31641</v>
      </c>
    </row>
    <row r="36">
      <c r="A36" s="4" t="inlineStr">
        <is>
          <t>Segments Other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66</v>
      </c>
      <c r="K36" s="6" t="n">
        <v>1698</v>
      </c>
      <c r="L36" s="6" t="n">
        <v>-1614</v>
      </c>
    </row>
    <row r="37">
      <c r="A37" s="4" t="inlineStr">
        <is>
          <t>Earnings before interest, taxes, depreciation and amortization (EBI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1357</v>
      </c>
      <c r="K37" s="6" t="n">
        <v>37976</v>
      </c>
      <c r="L37" s="6" t="n">
        <v>66800</v>
      </c>
    </row>
    <row r="38">
      <c r="A38" s="4" t="inlineStr">
        <is>
          <t>Goodwill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271</v>
      </c>
      <c r="K38" s="6" t="n">
        <v>0</v>
      </c>
      <c r="L38" s="4" t="inlineStr">
        <is>
          <t xml:space="preserve"> </t>
        </is>
      </c>
    </row>
    <row r="39">
      <c r="A39" s="4" t="inlineStr">
        <is>
          <t>Sub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riabl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4686</v>
      </c>
      <c r="K41" s="6" t="n">
        <v>406144</v>
      </c>
      <c r="L41" s="6" t="n">
        <v>559459</v>
      </c>
    </row>
    <row r="42">
      <c r="A42" s="4" t="inlineStr">
        <is>
          <t>LIFO inventory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60</v>
      </c>
      <c r="K42" s="6" t="n">
        <v>-2277</v>
      </c>
      <c r="L42" s="6" t="n">
        <v>-4881</v>
      </c>
    </row>
    <row r="43">
      <c r="A43" s="4" t="inlineStr">
        <is>
          <t>Manufacturing fixed costs (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3371</v>
      </c>
      <c r="K43" s="6" t="n">
        <v>54821</v>
      </c>
      <c r="L43" s="6" t="n">
        <v>58289</v>
      </c>
    </row>
    <row r="44">
      <c r="A44" s="4" t="inlineStr">
        <is>
          <t>Selling, general and administrative costs (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4883</v>
      </c>
      <c r="K44" s="6" t="n">
        <v>41831</v>
      </c>
      <c r="L44" s="6" t="n">
        <v>45757</v>
      </c>
    </row>
    <row r="45">
      <c r="A45" s="4" t="inlineStr">
        <is>
          <t>Segments Other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71</v>
      </c>
      <c r="K45" s="6" t="n">
        <v>1854</v>
      </c>
      <c r="L45" s="6" t="n">
        <v>-1930</v>
      </c>
    </row>
    <row r="46">
      <c r="A46" s="4" t="inlineStr">
        <is>
          <t>Earnings before interest, taxes, depreciation and amortization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1843</v>
      </c>
      <c r="K46" s="6" t="n">
        <v>49193</v>
      </c>
      <c r="L46" s="6" t="n">
        <v>78749</v>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922</v>
      </c>
      <c r="K47" s="6" t="n">
        <v>24449</v>
      </c>
      <c r="L47" s="6" t="n">
        <v>23694</v>
      </c>
    </row>
    <row r="48">
      <c r="A48" s="4" t="inlineStr">
        <is>
          <t>Frei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 of Goods and Service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1011</v>
      </c>
      <c r="K50" s="5" t="n">
        <v>21757</v>
      </c>
      <c r="L50" s="5" t="n">
        <v>2654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Schedule Of Identifiable Assets) (Details) - USD ($) $ in Thousands</t>
        </is>
      </c>
      <c r="B1" s="2" t="inlineStr">
        <is>
          <t>Dec. 31, 2024</t>
        </is>
      </c>
      <c r="C1" s="2" t="inlineStr">
        <is>
          <t>Dec. 31, 2023</t>
        </is>
      </c>
    </row>
    <row r="2">
      <c r="A2" s="3" t="inlineStr">
        <is>
          <t>Revenue from External Customer [Line Items]</t>
        </is>
      </c>
      <c r="B2" s="4" t="inlineStr">
        <is>
          <t xml:space="preserve"> </t>
        </is>
      </c>
      <c r="C2" s="4" t="inlineStr">
        <is>
          <t xml:space="preserve"> </t>
        </is>
      </c>
    </row>
    <row r="3">
      <c r="A3" s="4" t="inlineStr">
        <is>
          <t>Total assets</t>
        </is>
      </c>
      <c r="B3" s="5" t="n">
        <v>356357</v>
      </c>
      <c r="C3" s="5" t="n">
        <v>446461</v>
      </c>
    </row>
    <row r="4">
      <c r="A4" s="4" t="inlineStr">
        <is>
          <t>Cash and cash equivalents</t>
        </is>
      </c>
      <c r="B4" s="6" t="n">
        <v>7062</v>
      </c>
      <c r="C4" s="6" t="n">
        <v>13051</v>
      </c>
    </row>
    <row r="5">
      <c r="A5" s="4" t="inlineStr">
        <is>
          <t>Discontinued operations</t>
        </is>
      </c>
      <c r="B5" s="6" t="n">
        <v>126</v>
      </c>
      <c r="C5" s="6" t="n">
        <v>84466</v>
      </c>
    </row>
    <row r="6">
      <c r="A6" s="4" t="inlineStr">
        <is>
          <t>Operating Segment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assets</t>
        </is>
      </c>
      <c r="B8" s="6" t="n">
        <v>356357</v>
      </c>
      <c r="C8" s="6" t="n">
        <v>446461</v>
      </c>
    </row>
    <row r="9">
      <c r="A9" s="4" t="inlineStr">
        <is>
          <t>Cash and cash equivalents</t>
        </is>
      </c>
      <c r="B9" s="6" t="n">
        <v>7062</v>
      </c>
      <c r="C9" s="6" t="n">
        <v>13051</v>
      </c>
    </row>
    <row r="10">
      <c r="A10" s="4" t="inlineStr">
        <is>
          <t>PE Films | Operating Segment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assets</t>
        </is>
      </c>
      <c r="B12" s="6" t="n">
        <v>55081</v>
      </c>
      <c r="C12" s="6" t="n">
        <v>56536</v>
      </c>
    </row>
    <row r="13">
      <c r="A13" s="4" t="inlineStr">
        <is>
          <t>General corporate</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Total assets</t>
        </is>
      </c>
      <c r="B15" s="6" t="n">
        <v>46883</v>
      </c>
      <c r="C15" s="6" t="n">
        <v>36652</v>
      </c>
    </row>
    <row r="16">
      <c r="A16" s="4" t="inlineStr">
        <is>
          <t>General corporate | Operating Segments</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Total assets</t>
        </is>
      </c>
      <c r="B18" s="6" t="n">
        <v>46883</v>
      </c>
      <c r="C18" s="6" t="n">
        <v>36652</v>
      </c>
    </row>
    <row r="19">
      <c r="A19" s="4" t="inlineStr">
        <is>
          <t>Subtotal | Operating Segments</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Total assets</t>
        </is>
      </c>
      <c r="B21" s="6" t="n">
        <v>302286</v>
      </c>
      <c r="C21" s="6" t="n">
        <v>312292</v>
      </c>
    </row>
    <row r="22">
      <c r="A22" s="4" t="inlineStr">
        <is>
          <t>Aluminum Extrusions | Operating Segment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assets</t>
        </is>
      </c>
      <c r="B24" s="5" t="n">
        <v>247205</v>
      </c>
      <c r="C24" s="5" t="n">
        <v>2557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Depreciation And Amortization,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4347</v>
      </c>
      <c r="C4" s="5" t="n">
        <v>26446</v>
      </c>
      <c r="D4" s="5" t="n">
        <v>36875</v>
      </c>
    </row>
    <row r="5">
      <c r="A5" s="4" t="inlineStr">
        <is>
          <t>Amortization of identifiable intangibles</t>
        </is>
      </c>
      <c r="B5" s="6" t="n">
        <v>2313</v>
      </c>
      <c r="C5" s="6" t="n">
        <v>2865</v>
      </c>
      <c r="D5" s="6" t="n">
        <v>2444</v>
      </c>
    </row>
    <row r="6">
      <c r="A6" s="4" t="inlineStr">
        <is>
          <t>Capital Expenditure, Discontinued Operations</t>
        </is>
      </c>
      <c r="B6" s="6" t="n">
        <v>2489</v>
      </c>
      <c r="C6" s="6" t="n">
        <v>4323</v>
      </c>
      <c r="D6" s="6" t="n">
        <v>8151</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6" t="n">
        <v>25537</v>
      </c>
      <c r="C9" s="6" t="n">
        <v>27683</v>
      </c>
      <c r="D9" s="6" t="n">
        <v>26402</v>
      </c>
    </row>
    <row r="10">
      <c r="A10" s="4" t="inlineStr">
        <is>
          <t>Capital Expenditures</t>
        </is>
      </c>
      <c r="B10" s="6" t="n">
        <v>14347</v>
      </c>
      <c r="C10" s="6" t="n">
        <v>26446</v>
      </c>
      <c r="D10" s="6" t="n">
        <v>36875</v>
      </c>
    </row>
    <row r="11">
      <c r="A11" s="4" t="inlineStr">
        <is>
          <t>PE Film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5200</v>
      </c>
      <c r="C13" s="6" t="n">
        <v>6522</v>
      </c>
      <c r="D13" s="6" t="n">
        <v>6280</v>
      </c>
    </row>
    <row r="14">
      <c r="A14" s="4" t="inlineStr">
        <is>
          <t>Capital Expenditures</t>
        </is>
      </c>
      <c r="B14" s="6" t="n">
        <v>1761</v>
      </c>
      <c r="C14" s="6" t="n">
        <v>1772</v>
      </c>
      <c r="D14" s="6" t="n">
        <v>3289</v>
      </c>
    </row>
    <row r="15">
      <c r="A15" s="4" t="inlineStr">
        <is>
          <t>Aluminum Extrusions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6" t="n">
        <v>17722</v>
      </c>
      <c r="C17" s="6" t="n">
        <v>17927</v>
      </c>
      <c r="D17" s="6" t="n">
        <v>17414</v>
      </c>
    </row>
    <row r="18">
      <c r="A18" s="4" t="inlineStr">
        <is>
          <t>Capital Expenditures</t>
        </is>
      </c>
      <c r="B18" s="6" t="n">
        <v>10097</v>
      </c>
      <c r="C18" s="6" t="n">
        <v>20339</v>
      </c>
      <c r="D18" s="6" t="n">
        <v>23664</v>
      </c>
    </row>
    <row r="19">
      <c r="A19" s="4" t="inlineStr">
        <is>
          <t>Subtot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6" t="n">
        <v>22922</v>
      </c>
      <c r="C21" s="6" t="n">
        <v>24449</v>
      </c>
      <c r="D21" s="6" t="n">
        <v>23694</v>
      </c>
    </row>
    <row r="22">
      <c r="A22" s="4" t="inlineStr">
        <is>
          <t>Subtotal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6" t="n">
        <v>22922</v>
      </c>
      <c r="C24" s="6" t="n">
        <v>24449</v>
      </c>
      <c r="D24" s="6" t="n">
        <v>23694</v>
      </c>
    </row>
    <row r="25">
      <c r="A25" s="4" t="inlineStr">
        <is>
          <t>Capital Expenditures</t>
        </is>
      </c>
      <c r="B25" s="6" t="n">
        <v>11858</v>
      </c>
      <c r="C25" s="6" t="n">
        <v>22111</v>
      </c>
      <c r="D25" s="6" t="n">
        <v>26953</v>
      </c>
    </row>
    <row r="26">
      <c r="A26" s="4" t="inlineStr">
        <is>
          <t>General corporate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and Amortization</t>
        </is>
      </c>
      <c r="B28" s="6" t="n">
        <v>302</v>
      </c>
      <c r="C28" s="6" t="n">
        <v>369</v>
      </c>
      <c r="D28" s="6" t="n">
        <v>264</v>
      </c>
    </row>
    <row r="29">
      <c r="A29" s="4" t="inlineStr">
        <is>
          <t>Capital Expenditures</t>
        </is>
      </c>
      <c r="B29" s="5" t="n">
        <v>0</v>
      </c>
      <c r="C29" s="5" t="n">
        <v>12</v>
      </c>
      <c r="D29" s="5" t="n">
        <v>17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Net Sale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by Geographic Area, Total</t>
        </is>
      </c>
      <c r="B4" s="5" t="n">
        <v>577014</v>
      </c>
      <c r="C4" s="5" t="n">
        <v>551566</v>
      </c>
      <c r="D4" s="5" t="n">
        <v>735443</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 by Geographic Area, Total</t>
        </is>
      </c>
      <c r="B7" s="6" t="n">
        <v>514743</v>
      </c>
      <c r="C7" s="6" t="n">
        <v>506475</v>
      </c>
      <c r="D7" s="6" t="n">
        <v>675528</v>
      </c>
    </row>
    <row r="8">
      <c r="A8" s="4" t="inlineStr">
        <is>
          <t>Exports From The United States | As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 by Geographic Area, Total</t>
        </is>
      </c>
      <c r="B10" s="6" t="n">
        <v>46724</v>
      </c>
      <c r="C10" s="6" t="n">
        <v>26217</v>
      </c>
      <c r="D10" s="6" t="n">
        <v>41841</v>
      </c>
    </row>
    <row r="11">
      <c r="A11" s="4" t="inlineStr">
        <is>
          <t>Exports From The United States | 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 by Geographic Area, Total</t>
        </is>
      </c>
      <c r="B13" s="6" t="n">
        <v>9541</v>
      </c>
      <c r="C13" s="6" t="n">
        <v>12121</v>
      </c>
      <c r="D13" s="6" t="n">
        <v>10477</v>
      </c>
    </row>
    <row r="14">
      <c r="A14" s="4" t="inlineStr">
        <is>
          <t>Exports From The United States | 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by Geographic Area, Total</t>
        </is>
      </c>
      <c r="B16" s="6" t="n">
        <v>97</v>
      </c>
      <c r="C16" s="6" t="n">
        <v>9</v>
      </c>
      <c r="D16" s="6" t="n">
        <v>1384</v>
      </c>
    </row>
    <row r="17">
      <c r="A17" s="4" t="inlineStr">
        <is>
          <t>Exports From The United States | Latin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by Geographic Area, Total</t>
        </is>
      </c>
      <c r="B19" s="6" t="n">
        <v>5068</v>
      </c>
      <c r="C19" s="6" t="n">
        <v>6192</v>
      </c>
      <c r="D19" s="6" t="n">
        <v>5587</v>
      </c>
    </row>
    <row r="20">
      <c r="A20" s="4" t="inlineStr">
        <is>
          <t>Operations Outside The United States | As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 by Geographic Area, Total</t>
        </is>
      </c>
      <c r="B22" s="5" t="n">
        <v>841</v>
      </c>
      <c r="C22" s="5" t="n">
        <v>552</v>
      </c>
      <c r="D22" s="5" t="n">
        <v>6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Schedule Of Identifiable Assets By Geographic Area, Property, Plant &amp; Equipment, Net By Geographic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Identifiable Assets by Geographic Area, Total</t>
        </is>
      </c>
      <c r="B3" s="5" t="n">
        <v>356357</v>
      </c>
      <c r="C3" s="5" t="n">
        <v>446461</v>
      </c>
    </row>
    <row r="4">
      <c r="A4" s="4" t="inlineStr">
        <is>
          <t>Property, Plant &amp; Equipment, Net by Geographic Area, Total</t>
        </is>
      </c>
      <c r="B4" s="6" t="n">
        <v>137032</v>
      </c>
      <c r="C4" s="6" t="n">
        <v>151157</v>
      </c>
    </row>
    <row r="5">
      <c r="A5" s="4" t="inlineStr">
        <is>
          <t>Cash, Cash Equivalents, and Federal Funds Sold</t>
        </is>
      </c>
      <c r="B5" s="6" t="n">
        <v>7062</v>
      </c>
      <c r="C5" s="6" t="n">
        <v>13051</v>
      </c>
    </row>
    <row r="6">
      <c r="A6" s="4" t="inlineStr">
        <is>
          <t>Property, Plant &amp; Equipment, Net of Discontinued operations by Geographic Area, Total</t>
        </is>
      </c>
      <c r="B6" s="6" t="n">
        <v>137032</v>
      </c>
      <c r="C6" s="6" t="n">
        <v>183455</v>
      </c>
    </row>
    <row r="7">
      <c r="A7" s="4" t="inlineStr">
        <is>
          <t>Discontinued operations</t>
        </is>
      </c>
      <c r="B7" s="6" t="n">
        <v>126</v>
      </c>
      <c r="C7" s="6" t="n">
        <v>84466</v>
      </c>
    </row>
    <row r="8">
      <c r="A8" s="4" t="inlineStr">
        <is>
          <t>Disposal Group, Including Discontinued Operation, Property, Plant and Equipment</t>
        </is>
      </c>
      <c r="B8" s="6" t="n">
        <v>0</v>
      </c>
      <c r="C8" s="6" t="n">
        <v>32298</v>
      </c>
    </row>
    <row r="9">
      <c r="A9" s="4" t="inlineStr">
        <is>
          <t>United Stat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dentifiable Assets by Geographic Area, Total</t>
        </is>
      </c>
      <c r="B11" s="6" t="n">
        <v>294303</v>
      </c>
      <c r="C11" s="6" t="n">
        <v>302037</v>
      </c>
    </row>
    <row r="12">
      <c r="A12" s="4" t="inlineStr">
        <is>
          <t>Property, Plant &amp; Equipment, Net by Geographic Area, Total</t>
        </is>
      </c>
      <c r="B12" s="6" t="n">
        <v>127992</v>
      </c>
      <c r="C12" s="6" t="n">
        <v>139552</v>
      </c>
    </row>
    <row r="13">
      <c r="A13" s="4" t="inlineStr">
        <is>
          <t>General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 by Geographic Area, Total</t>
        </is>
      </c>
      <c r="B15" s="6" t="n">
        <v>46883</v>
      </c>
      <c r="C15" s="6" t="n">
        <v>36652</v>
      </c>
    </row>
    <row r="16">
      <c r="A16" s="4" t="inlineStr">
        <is>
          <t>Property, Plant &amp; Equipment, Net by Geographic Area, Total</t>
        </is>
      </c>
      <c r="B16" s="6" t="n">
        <v>1823</v>
      </c>
      <c r="C16" s="6" t="n">
        <v>2244</v>
      </c>
    </row>
    <row r="17">
      <c r="A17" s="4" t="inlineStr">
        <is>
          <t>Operations Outside The United States | Chin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dentifiable Assets by Geographic Area, Total</t>
        </is>
      </c>
      <c r="B19" s="6" t="n">
        <v>7983</v>
      </c>
      <c r="C19" s="6" t="n">
        <v>10255</v>
      </c>
    </row>
    <row r="20">
      <c r="A20" s="4" t="inlineStr">
        <is>
          <t>Property, Plant &amp; Equipment, Net by Geographic Area, Total</t>
        </is>
      </c>
      <c r="B20" s="5" t="n">
        <v>7217</v>
      </c>
      <c r="C20" s="5" t="n">
        <v>93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Net Sales By Product Group)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 by Product Group</t>
        </is>
      </c>
      <c r="B4" s="5" t="n">
        <v>577014</v>
      </c>
      <c r="C4" s="5" t="n">
        <v>551566</v>
      </c>
      <c r="D4" s="5" t="n">
        <v>735443</v>
      </c>
    </row>
    <row r="5">
      <c r="A5" s="4" t="inlineStr">
        <is>
          <t>Cash and cash equivalents</t>
        </is>
      </c>
      <c r="B5" s="6" t="n">
        <v>7062</v>
      </c>
      <c r="C5" s="6" t="n">
        <v>9660</v>
      </c>
      <c r="D5" s="4" t="inlineStr">
        <is>
          <t xml:space="preserve"> </t>
        </is>
      </c>
    </row>
    <row r="6">
      <c r="A6" s="4" t="inlineStr">
        <is>
          <t>Foreign Country</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ash and cash equivalents</t>
        </is>
      </c>
      <c r="B8" s="6" t="n">
        <v>1600</v>
      </c>
      <c r="C8" s="6" t="n">
        <v>800</v>
      </c>
      <c r="D8" s="4" t="inlineStr">
        <is>
          <t xml:space="preserve"> </t>
        </is>
      </c>
    </row>
    <row r="9">
      <c r="A9" s="4" t="inlineStr">
        <is>
          <t>PE Film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Sales by Product Group</t>
        </is>
      </c>
      <c r="B11" s="6" t="n">
        <v>105199</v>
      </c>
      <c r="C11" s="6" t="n">
        <v>76763</v>
      </c>
      <c r="D11" s="6" t="n">
        <v>97571</v>
      </c>
    </row>
    <row r="12">
      <c r="A12" s="4" t="inlineStr">
        <is>
          <t>Aluminum Extrusion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Sales by Product Group</t>
        </is>
      </c>
      <c r="B14" s="6" t="n">
        <v>471815</v>
      </c>
      <c r="C14" s="6" t="n">
        <v>474803</v>
      </c>
      <c r="D14" s="6" t="n">
        <v>637872</v>
      </c>
    </row>
    <row r="15">
      <c r="A15" s="4" t="inlineStr">
        <is>
          <t>Surface protection films | PE Film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 Sales by Product Group</t>
        </is>
      </c>
      <c r="B17" s="6" t="n">
        <v>75909</v>
      </c>
      <c r="C17" s="6" t="n">
        <v>47463</v>
      </c>
      <c r="D17" s="6" t="n">
        <v>68140</v>
      </c>
    </row>
    <row r="18">
      <c r="A18" s="4" t="inlineStr">
        <is>
          <t>Subtotal | PE Film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 by Product Group</t>
        </is>
      </c>
      <c r="B20" s="6" t="n">
        <v>105199</v>
      </c>
      <c r="C20" s="6" t="n">
        <v>76763</v>
      </c>
      <c r="D20" s="6" t="n">
        <v>97571</v>
      </c>
    </row>
    <row r="21">
      <c r="A21" s="4" t="inlineStr">
        <is>
          <t>Nonresidential building &amp; construction | Aluminum Extrusions</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Sales by Product Group</t>
        </is>
      </c>
      <c r="B23" s="6" t="n">
        <v>265496</v>
      </c>
      <c r="C23" s="6" t="n">
        <v>273648</v>
      </c>
      <c r="D23" s="6" t="n">
        <v>350377</v>
      </c>
    </row>
    <row r="24">
      <c r="A24" s="4" t="inlineStr">
        <is>
          <t>Consumer durables | Aluminum Extrusion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Net Sales by Product Group</t>
        </is>
      </c>
      <c r="B26" s="6" t="n">
        <v>31911</v>
      </c>
      <c r="C26" s="6" t="n">
        <v>37257</v>
      </c>
      <c r="D26" s="6" t="n">
        <v>60252</v>
      </c>
    </row>
    <row r="27">
      <c r="A27" s="4" t="inlineStr">
        <is>
          <t>Residential building &amp; construction | Aluminum Extrusions</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Sales by Product Group</t>
        </is>
      </c>
      <c r="B29" s="6" t="n">
        <v>36303</v>
      </c>
      <c r="C29" s="6" t="n">
        <v>36774</v>
      </c>
      <c r="D29" s="6" t="n">
        <v>61815</v>
      </c>
    </row>
    <row r="30">
      <c r="A30" s="4" t="inlineStr">
        <is>
          <t>Machinery and Equipment | Aluminum Extrusions</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 by Product Group</t>
        </is>
      </c>
      <c r="B32" s="6" t="n">
        <v>51149</v>
      </c>
      <c r="C32" s="6" t="n">
        <v>41908</v>
      </c>
      <c r="D32" s="6" t="n">
        <v>57795</v>
      </c>
    </row>
    <row r="33">
      <c r="A33" s="4" t="inlineStr">
        <is>
          <t>Automotive | Aluminum Extrusions</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Net Sales by Product Group</t>
        </is>
      </c>
      <c r="B35" s="6" t="n">
        <v>39283</v>
      </c>
      <c r="C35" s="6" t="n">
        <v>46014</v>
      </c>
      <c r="D35" s="6" t="n">
        <v>49330</v>
      </c>
    </row>
    <row r="36">
      <c r="A36" s="4" t="inlineStr">
        <is>
          <t>Distribution | Aluminum Extrusions</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Net Sales by Product Group</t>
        </is>
      </c>
      <c r="B38" s="6" t="n">
        <v>11750</v>
      </c>
      <c r="C38" s="6" t="n">
        <v>13719</v>
      </c>
      <c r="D38" s="6" t="n">
        <v>28533</v>
      </c>
    </row>
    <row r="39">
      <c r="A39" s="4" t="inlineStr">
        <is>
          <t>Electrical | Aluminum Extrusions</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Net Sales by Product Group</t>
        </is>
      </c>
      <c r="B41" s="6" t="n">
        <v>35923</v>
      </c>
      <c r="C41" s="6" t="n">
        <v>25483</v>
      </c>
      <c r="D41" s="6" t="n">
        <v>29770</v>
      </c>
    </row>
    <row r="42">
      <c r="A42" s="4" t="inlineStr">
        <is>
          <t>Subtotal | Aluminum Extrusions</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Net Sales by Product Group</t>
        </is>
      </c>
      <c r="B44" s="6" t="n">
        <v>471815</v>
      </c>
      <c r="C44" s="6" t="n">
        <v>474803</v>
      </c>
      <c r="D44" s="6" t="n">
        <v>637872</v>
      </c>
    </row>
    <row r="45">
      <c r="A45" s="4" t="inlineStr">
        <is>
          <t>Overwrap Packaging | PE Films</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Net Sales by Product Group</t>
        </is>
      </c>
      <c r="B47" s="5" t="n">
        <v>29290</v>
      </c>
      <c r="C47" s="5" t="n">
        <v>29300</v>
      </c>
      <c r="D47" s="5" t="n">
        <v>294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Savings Plan (Details) - USD ($)</t>
        </is>
      </c>
      <c r="B1" s="2" t="inlineStr">
        <is>
          <t>12 Months Ended</t>
        </is>
      </c>
    </row>
    <row r="2">
      <c r="B2" s="2" t="inlineStr">
        <is>
          <t>Dec. 31, 2024</t>
        </is>
      </c>
      <c r="C2" s="2" t="inlineStr">
        <is>
          <t>Dec. 31, 2023</t>
        </is>
      </c>
      <c r="D2" s="2" t="inlineStr">
        <is>
          <t>Dec. 31, 2022</t>
        </is>
      </c>
      <c r="E2" s="2" t="inlineStr">
        <is>
          <t>Dec. 31, 1998</t>
        </is>
      </c>
      <c r="F2" s="2" t="inlineStr">
        <is>
          <t>Dec. 31, 1997</t>
        </is>
      </c>
    </row>
    <row r="3">
      <c r="A3" s="3" t="inlineStr">
        <is>
          <t>Savings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 recognized</t>
        </is>
      </c>
      <c r="B4" s="5" t="n">
        <v>3700000</v>
      </c>
      <c r="C4" s="5" t="n">
        <v>3800000</v>
      </c>
      <c r="D4" s="5" t="n">
        <v>3700000</v>
      </c>
      <c r="E4" s="4" t="inlineStr">
        <is>
          <t xml:space="preserve"> </t>
        </is>
      </c>
      <c r="F4" s="4" t="inlineStr">
        <is>
          <t xml:space="preserve"> </t>
        </is>
      </c>
    </row>
    <row r="5">
      <c r="A5" s="4" t="inlineStr">
        <is>
          <t>Liability under the restoration plan</t>
        </is>
      </c>
      <c r="B5" s="5" t="n">
        <v>700000</v>
      </c>
      <c r="C5" s="5" t="n">
        <v>400000</v>
      </c>
      <c r="D5" s="4" t="inlineStr">
        <is>
          <t xml:space="preserve"> </t>
        </is>
      </c>
      <c r="E5" s="4" t="inlineStr">
        <is>
          <t xml:space="preserve"> </t>
        </is>
      </c>
      <c r="F5" s="4" t="inlineStr">
        <is>
          <t xml:space="preserve"> </t>
        </is>
      </c>
    </row>
    <row r="6">
      <c r="A6" s="4" t="inlineStr">
        <is>
          <t>Liability under the restoration plan, shares</t>
        </is>
      </c>
      <c r="B6" s="6" t="n">
        <v>88148</v>
      </c>
      <c r="C6" s="6" t="n">
        <v>78192</v>
      </c>
      <c r="D6" s="4" t="inlineStr">
        <is>
          <t xml:space="preserve"> </t>
        </is>
      </c>
      <c r="E6" s="4" t="inlineStr">
        <is>
          <t xml:space="preserve"> </t>
        </is>
      </c>
      <c r="F6" s="4" t="inlineStr">
        <is>
          <t xml:space="preserve"> </t>
        </is>
      </c>
    </row>
    <row r="7">
      <c r="A7" s="4" t="inlineStr">
        <is>
          <t>Number of common stock purchased</t>
        </is>
      </c>
      <c r="B7" s="4" t="inlineStr">
        <is>
          <t xml:space="preserve"> </t>
        </is>
      </c>
      <c r="C7" s="4" t="inlineStr">
        <is>
          <t xml:space="preserve"> </t>
        </is>
      </c>
      <c r="D7" s="4" t="inlineStr">
        <is>
          <t xml:space="preserve"> </t>
        </is>
      </c>
      <c r="E7" s="6" t="n">
        <v>7200</v>
      </c>
      <c r="F7" s="6" t="n">
        <v>46671</v>
      </c>
    </row>
    <row r="8">
      <c r="A8" s="4" t="inlineStr">
        <is>
          <t>Amount of common stock purchased</t>
        </is>
      </c>
      <c r="B8" s="4" t="inlineStr">
        <is>
          <t xml:space="preserve"> </t>
        </is>
      </c>
      <c r="C8" s="4" t="inlineStr">
        <is>
          <t xml:space="preserve"> </t>
        </is>
      </c>
      <c r="D8" s="4" t="inlineStr">
        <is>
          <t xml:space="preserve"> </t>
        </is>
      </c>
      <c r="E8" s="5" t="n">
        <v>200000</v>
      </c>
      <c r="F8" s="5" t="n">
        <v>1000000</v>
      </c>
    </row>
    <row r="9">
      <c r="A9" s="4" t="inlineStr">
        <is>
          <t>Savings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vings Pl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contribution to savings plan</t>
        </is>
      </c>
      <c r="B11" s="5" t="n">
        <v>1</v>
      </c>
      <c r="C11" s="4" t="inlineStr">
        <is>
          <t xml:space="preserve"> </t>
        </is>
      </c>
      <c r="D11" s="4" t="inlineStr">
        <is>
          <t xml:space="preserve"> </t>
        </is>
      </c>
      <c r="E11" s="4" t="inlineStr">
        <is>
          <t xml:space="preserve"> </t>
        </is>
      </c>
      <c r="F11" s="4" t="inlineStr">
        <is>
          <t xml:space="preserve"> </t>
        </is>
      </c>
    </row>
    <row r="12">
      <c r="A12" s="4" t="inlineStr">
        <is>
          <t>Defined Contribution Plan Employer Employee Contribution</t>
        </is>
      </c>
      <c r="B12" s="5" t="n">
        <v>1</v>
      </c>
      <c r="C12" s="4" t="inlineStr">
        <is>
          <t xml:space="preserve"> </t>
        </is>
      </c>
      <c r="D12" s="4" t="inlineStr">
        <is>
          <t xml:space="preserve"> </t>
        </is>
      </c>
      <c r="E12" s="4" t="inlineStr">
        <is>
          <t xml:space="preserve"> </t>
        </is>
      </c>
      <c r="F12" s="4" t="inlineStr">
        <is>
          <t xml:space="preserve"> </t>
        </is>
      </c>
    </row>
    <row r="13">
      <c r="A13" s="4" t="inlineStr">
        <is>
          <t>Maximum matching contribution</t>
        </is>
      </c>
      <c r="B13" s="12" t="n">
        <v>0.05</v>
      </c>
      <c r="C13" s="4" t="inlineStr">
        <is>
          <t xml:space="preserve"> </t>
        </is>
      </c>
      <c r="D13" s="4" t="inlineStr">
        <is>
          <t xml:space="preserve"> </t>
        </is>
      </c>
      <c r="E13" s="4" t="inlineStr">
        <is>
          <t xml:space="preserve"> </t>
        </is>
      </c>
      <c r="F13" s="4" t="inlineStr">
        <is>
          <t xml:space="preserve"> </t>
        </is>
      </c>
    </row>
    <row r="14">
      <c r="A14" s="4" t="inlineStr">
        <is>
          <t>Percentage of enrollment of base pay</t>
        </is>
      </c>
      <c r="B14" s="12" t="n">
        <v>0.03</v>
      </c>
      <c r="C14" s="4" t="inlineStr">
        <is>
          <t xml:space="preserve"> </t>
        </is>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Business Combination, Consideration Transferred, Other</t>
        </is>
      </c>
      <c r="B4" s="5" t="n">
        <v>116000</v>
      </c>
      <c r="C4" s="4" t="inlineStr">
        <is>
          <t xml:space="preserve"> </t>
        </is>
      </c>
      <c r="D4" s="4" t="inlineStr">
        <is>
          <t xml:space="preserve"> </t>
        </is>
      </c>
    </row>
    <row r="5">
      <c r="A5" s="4" t="inlineStr">
        <is>
          <t>Proceeds from Divestiture of Businesses, Net of Cash Divested</t>
        </is>
      </c>
      <c r="B5" s="6" t="n">
        <v>60000</v>
      </c>
      <c r="C5" s="4" t="inlineStr">
        <is>
          <t xml:space="preserve"> </t>
        </is>
      </c>
      <c r="D5" s="4" t="inlineStr">
        <is>
          <t xml:space="preserve"> </t>
        </is>
      </c>
    </row>
    <row r="6">
      <c r="A6" s="4" t="inlineStr">
        <is>
          <t>Disposal Group, Including Discontinued Operation, Debt</t>
        </is>
      </c>
      <c r="B6" s="6" t="n">
        <v>20000</v>
      </c>
      <c r="C6" s="4" t="inlineStr">
        <is>
          <t xml:space="preserve"> </t>
        </is>
      </c>
      <c r="D6" s="4" t="inlineStr">
        <is>
          <t xml:space="preserve"> </t>
        </is>
      </c>
    </row>
    <row r="7">
      <c r="A7" s="4" t="inlineStr">
        <is>
          <t>Disposal Group, Including Discontinued Operation, Cash assumed by buyer</t>
        </is>
      </c>
      <c r="B7" s="6" t="n">
        <v>2000</v>
      </c>
      <c r="C7" s="4" t="inlineStr">
        <is>
          <t xml:space="preserve"> </t>
        </is>
      </c>
      <c r="D7" s="4" t="inlineStr">
        <is>
          <t xml:space="preserve"> </t>
        </is>
      </c>
    </row>
    <row r="8">
      <c r="A8" s="4" t="inlineStr">
        <is>
          <t>Disposal Group, Including Discontinued Operation, Working Capital Adjustment</t>
        </is>
      </c>
      <c r="B8" s="6" t="n">
        <v>20500</v>
      </c>
      <c r="C8" s="4" t="inlineStr">
        <is>
          <t xml:space="preserve"> </t>
        </is>
      </c>
      <c r="D8" s="4" t="inlineStr">
        <is>
          <t xml:space="preserve"> </t>
        </is>
      </c>
    </row>
    <row r="9">
      <c r="A9" s="4" t="inlineStr">
        <is>
          <t>Disposal Group, Including Discontinued Operation, Escrow funds</t>
        </is>
      </c>
      <c r="B9" s="6" t="n">
        <v>19800</v>
      </c>
      <c r="C9" s="4" t="inlineStr">
        <is>
          <t xml:space="preserve"> </t>
        </is>
      </c>
      <c r="D9" s="4" t="inlineStr">
        <is>
          <t xml:space="preserve"> </t>
        </is>
      </c>
    </row>
    <row r="10">
      <c r="A10" s="4" t="inlineStr">
        <is>
          <t>Disposal Group, Including Discontinued Operation, Withholding taxes</t>
        </is>
      </c>
      <c r="B10" s="6" t="n">
        <v>10800</v>
      </c>
      <c r="C10" s="4" t="inlineStr">
        <is>
          <t xml:space="preserve"> </t>
        </is>
      </c>
      <c r="D10" s="4" t="inlineStr">
        <is>
          <t xml:space="preserve"> </t>
        </is>
      </c>
    </row>
    <row r="11">
      <c r="A11" s="4" t="inlineStr">
        <is>
          <t>Disposal Group, Including Discontinued Operation, Transaction expenses</t>
        </is>
      </c>
      <c r="B11" s="6" t="n">
        <v>4400</v>
      </c>
      <c r="C11" s="4" t="inlineStr">
        <is>
          <t xml:space="preserve"> </t>
        </is>
      </c>
      <c r="D11" s="4" t="inlineStr">
        <is>
          <t xml:space="preserve"> </t>
        </is>
      </c>
    </row>
    <row r="12">
      <c r="A12" s="4" t="inlineStr">
        <is>
          <t>Disposal Group, Including Discontinued Operation, Escrow Funds Released</t>
        </is>
      </c>
      <c r="B12" s="6" t="n">
        <v>9800</v>
      </c>
      <c r="C12" s="4" t="inlineStr">
        <is>
          <t xml:space="preserve"> </t>
        </is>
      </c>
      <c r="D12" s="4" t="inlineStr">
        <is>
          <t xml:space="preserve"> </t>
        </is>
      </c>
    </row>
    <row r="13">
      <c r="A13" s="4" t="inlineStr">
        <is>
          <t>Disposal Group, Including Discontinued Operation, Escrow Funds Increase</t>
        </is>
      </c>
      <c r="B13" s="6" t="n">
        <v>2800</v>
      </c>
      <c r="C13" s="4" t="inlineStr">
        <is>
          <t xml:space="preserve"> </t>
        </is>
      </c>
      <c r="D13" s="4" t="inlineStr">
        <is>
          <t xml:space="preserve"> </t>
        </is>
      </c>
    </row>
    <row r="14">
      <c r="A14" s="4" t="inlineStr">
        <is>
          <t>Gain on divestiture of business</t>
        </is>
      </c>
      <c r="B14" s="6" t="n">
        <v>74877</v>
      </c>
      <c r="C14" s="5" t="n">
        <v>0</v>
      </c>
      <c r="D14" s="5" t="n">
        <v>0</v>
      </c>
    </row>
    <row r="15">
      <c r="A15" s="4" t="inlineStr">
        <is>
          <t>Disposal Group, Including Discontinued Operation, Realized Other Comprehensive Income</t>
        </is>
      </c>
      <c r="B15" s="6" t="n">
        <v>102300</v>
      </c>
      <c r="C15" s="4" t="inlineStr">
        <is>
          <t xml:space="preserve"> </t>
        </is>
      </c>
      <c r="D15" s="4" t="inlineStr">
        <is>
          <t xml:space="preserve"> </t>
        </is>
      </c>
    </row>
    <row r="16">
      <c r="A16" s="4" t="inlineStr">
        <is>
          <t>Sales</t>
        </is>
      </c>
      <c r="B16" s="6" t="n">
        <v>118382</v>
      </c>
      <c r="C16" s="6" t="n">
        <v>131502</v>
      </c>
      <c r="D16" s="6" t="n">
        <v>176579</v>
      </c>
    </row>
    <row r="17">
      <c r="A17" s="4" t="inlineStr">
        <is>
          <t>Disposal Group, Including Discontinued Operation, Other Income</t>
        </is>
      </c>
      <c r="B17" s="6" t="n">
        <v>8</v>
      </c>
      <c r="C17" s="6" t="n">
        <v>2</v>
      </c>
      <c r="D17" s="6" t="n">
        <v>51</v>
      </c>
    </row>
    <row r="18">
      <c r="A18" s="4" t="inlineStr">
        <is>
          <t>Revenues and other items</t>
        </is>
      </c>
      <c r="B18" s="6" t="n">
        <v>118390</v>
      </c>
      <c r="C18" s="6" t="n">
        <v>131504</v>
      </c>
      <c r="D18" s="6" t="n">
        <v>176528</v>
      </c>
    </row>
    <row r="19">
      <c r="A19" s="4" t="inlineStr">
        <is>
          <t>Cost of goods sold</t>
        </is>
      </c>
      <c r="B19" s="6" t="n">
        <v>97919</v>
      </c>
      <c r="C19" s="6" t="n">
        <v>118669</v>
      </c>
      <c r="D19" s="6" t="n">
        <v>133493</v>
      </c>
    </row>
    <row r="20">
      <c r="A20" s="4" t="inlineStr">
        <is>
          <t>Freight</t>
        </is>
      </c>
      <c r="B20" s="6" t="n">
        <v>5598</v>
      </c>
      <c r="C20" s="6" t="n">
        <v>5177</v>
      </c>
      <c r="D20" s="6" t="n">
        <v>8440</v>
      </c>
    </row>
    <row r="21">
      <c r="A21" s="4" t="inlineStr">
        <is>
          <t>Disposal Group, Including Discontinued Operation, General and Administrative Expense</t>
        </is>
      </c>
      <c r="B21" s="6" t="n">
        <v>7608</v>
      </c>
      <c r="C21" s="6" t="n">
        <v>10819</v>
      </c>
      <c r="D21" s="6" t="n">
        <v>9179</v>
      </c>
    </row>
    <row r="22">
      <c r="A22" s="4" t="inlineStr">
        <is>
          <t>Disposal Group, Including Discontinued Operation, Research and Development</t>
        </is>
      </c>
      <c r="B22" s="6" t="n">
        <v>655</v>
      </c>
      <c r="C22" s="6" t="n">
        <v>867</v>
      </c>
      <c r="D22" s="6" t="n">
        <v>891</v>
      </c>
    </row>
    <row r="23">
      <c r="A23" s="4" t="inlineStr">
        <is>
          <t>Disposal Group, Including Discontinued Operation, Amortization of Intangibles</t>
        </is>
      </c>
      <c r="B23" s="6" t="n">
        <v>78</v>
      </c>
      <c r="C23" s="6" t="n">
        <v>139</v>
      </c>
      <c r="D23" s="6" t="n">
        <v>396</v>
      </c>
    </row>
    <row r="24">
      <c r="A24" s="4" t="inlineStr">
        <is>
          <t>Disposal Group, Including Discontinued Operation, Interest Expense</t>
        </is>
      </c>
      <c r="B24" s="6" t="n">
        <v>7532</v>
      </c>
      <c r="C24" s="6" t="n">
        <v>5291</v>
      </c>
      <c r="D24" s="6" t="n">
        <v>849</v>
      </c>
    </row>
    <row r="25">
      <c r="A25" s="4" t="inlineStr">
        <is>
          <t>Disposal Group, Including Discontinued Operation, Other Expense</t>
        </is>
      </c>
      <c r="B25" s="6" t="n">
        <v>0</v>
      </c>
      <c r="C25" s="6" t="n">
        <v>-107</v>
      </c>
      <c r="D25" s="6" t="n">
        <v>0</v>
      </c>
    </row>
    <row r="26">
      <c r="A26" s="4" t="inlineStr">
        <is>
          <t>Disposal Group, Including Discontinued Operation, Operating Expense</t>
        </is>
      </c>
      <c r="B26" s="6" t="n">
        <v>194267</v>
      </c>
      <c r="C26" s="6" t="n">
        <v>141069</v>
      </c>
      <c r="D26" s="6" t="n">
        <v>153248</v>
      </c>
    </row>
    <row r="27">
      <c r="A27" s="4" t="inlineStr">
        <is>
          <t>Discontinued Operation, Income (Loss) from Discontinued Operation, before Income Tax</t>
        </is>
      </c>
      <c r="B27" s="6" t="n">
        <v>-75877</v>
      </c>
      <c r="C27" s="6" t="n">
        <v>-9565</v>
      </c>
      <c r="D27" s="6" t="n">
        <v>23280</v>
      </c>
    </row>
    <row r="28">
      <c r="A28" s="4" t="inlineStr">
        <is>
          <t>Discontinued Operation, Tax Effect of Discontinued Operation</t>
        </is>
      </c>
      <c r="B28" s="6" t="n">
        <v>-10267</v>
      </c>
      <c r="C28" s="6" t="n">
        <v>-2825</v>
      </c>
      <c r="D28" s="6" t="n">
        <v>7410</v>
      </c>
    </row>
    <row r="29">
      <c r="A29" s="4" t="inlineStr">
        <is>
          <t>Income (Loss) from Discontinued Operations, Net of Tax, Attributable to Parent</t>
        </is>
      </c>
      <c r="B29" s="6" t="n">
        <v>-65610</v>
      </c>
      <c r="C29" s="6" t="n">
        <v>-6740</v>
      </c>
      <c r="D29" s="6" t="n">
        <v>15870</v>
      </c>
    </row>
    <row r="30">
      <c r="A30" s="4" t="inlineStr">
        <is>
          <t>Disposal Group, Including Discontinued Operation, Allocated Interest Expense</t>
        </is>
      </c>
      <c r="B30" s="6" t="n">
        <v>1900</v>
      </c>
      <c r="C30" s="6" t="n">
        <v>400</v>
      </c>
      <c r="D30" s="4" t="inlineStr">
        <is>
          <t xml:space="preserve"> </t>
        </is>
      </c>
    </row>
    <row r="31">
      <c r="A31" s="4" t="inlineStr">
        <is>
          <t>Disposal Group, Including Discontinued Operation, Cash</t>
        </is>
      </c>
      <c r="B31" s="6" t="n">
        <v>0</v>
      </c>
      <c r="C31" s="6" t="n">
        <v>404</v>
      </c>
      <c r="D31" s="4" t="inlineStr">
        <is>
          <t xml:space="preserve"> </t>
        </is>
      </c>
    </row>
    <row r="32">
      <c r="A32" s="4" t="inlineStr">
        <is>
          <t>Disposal Group, Including Discontinued Operation, Accounts, Notes and Loans Receivable, Net</t>
        </is>
      </c>
      <c r="B32" s="6" t="n">
        <v>0</v>
      </c>
      <c r="C32" s="6" t="n">
        <v>12323</v>
      </c>
      <c r="D32" s="4" t="inlineStr">
        <is>
          <t xml:space="preserve"> </t>
        </is>
      </c>
    </row>
    <row r="33">
      <c r="A33" s="4" t="inlineStr">
        <is>
          <t>Disposal Group, Including Discontinued Operation, Inventory, Current</t>
        </is>
      </c>
      <c r="B33" s="6" t="n">
        <v>0</v>
      </c>
      <c r="C33" s="6" t="n">
        <v>32382</v>
      </c>
      <c r="D33" s="4" t="inlineStr">
        <is>
          <t xml:space="preserve"> </t>
        </is>
      </c>
    </row>
    <row r="34">
      <c r="A34" s="4" t="inlineStr">
        <is>
          <t>Disposal Group, Including Discontinued Operation, Prepaid and Other Assets</t>
        </is>
      </c>
      <c r="B34" s="6" t="n">
        <v>0</v>
      </c>
      <c r="C34" s="6" t="n">
        <v>3249</v>
      </c>
      <c r="D34" s="4" t="inlineStr">
        <is>
          <t xml:space="preserve"> </t>
        </is>
      </c>
    </row>
    <row r="35">
      <c r="A35" s="4" t="inlineStr">
        <is>
          <t>Current assets of discontinued operations</t>
        </is>
      </c>
      <c r="B35" s="6" t="n">
        <v>0</v>
      </c>
      <c r="C35" s="6" t="n">
        <v>48358</v>
      </c>
      <c r="D35" s="4" t="inlineStr">
        <is>
          <t xml:space="preserve"> </t>
        </is>
      </c>
    </row>
    <row r="36">
      <c r="A36" s="4" t="inlineStr">
        <is>
          <t>Disposal Group, Including Discontinued Operation, Property, Plant and Equipment</t>
        </is>
      </c>
      <c r="B36" s="6" t="n">
        <v>0</v>
      </c>
      <c r="C36" s="6" t="n">
        <v>32298</v>
      </c>
      <c r="D36" s="4" t="inlineStr">
        <is>
          <t xml:space="preserve"> </t>
        </is>
      </c>
    </row>
    <row r="37">
      <c r="A37" s="4" t="inlineStr">
        <is>
          <t>Disposal Group, Including Discontinued Operation, Right of Use Leased Assets</t>
        </is>
      </c>
      <c r="B37" s="6" t="n">
        <v>0</v>
      </c>
      <c r="C37" s="6" t="n">
        <v>748</v>
      </c>
      <c r="D37" s="4" t="inlineStr">
        <is>
          <t xml:space="preserve"> </t>
        </is>
      </c>
    </row>
    <row r="38">
      <c r="A38" s="4" t="inlineStr">
        <is>
          <t>Disposal Group, Including Discontinued Operation, Intangible Assets</t>
        </is>
      </c>
      <c r="B38" s="6" t="n">
        <v>0</v>
      </c>
      <c r="C38" s="6" t="n">
        <v>746</v>
      </c>
      <c r="D38" s="4" t="inlineStr">
        <is>
          <t xml:space="preserve"> </t>
        </is>
      </c>
    </row>
    <row r="39">
      <c r="A39" s="4" t="inlineStr">
        <is>
          <t>Disposal Group, Including Discontinued Operation, Deferred Tax Assets</t>
        </is>
      </c>
      <c r="B39" s="6" t="n">
        <v>126</v>
      </c>
      <c r="C39" s="6" t="n">
        <v>1880</v>
      </c>
      <c r="D39" s="4" t="inlineStr">
        <is>
          <t xml:space="preserve"> </t>
        </is>
      </c>
    </row>
    <row r="40">
      <c r="A40" s="4" t="inlineStr">
        <is>
          <t>Disposal Group, Including Discontinued Operation, Other Assets, Noncurrent</t>
        </is>
      </c>
      <c r="B40" s="6" t="n">
        <v>0</v>
      </c>
      <c r="C40" s="6" t="n">
        <v>436</v>
      </c>
      <c r="D40" s="4" t="inlineStr">
        <is>
          <t xml:space="preserve"> </t>
        </is>
      </c>
    </row>
    <row r="41">
      <c r="A41" s="4" t="inlineStr">
        <is>
          <t>Noncurrent assets of discontinued operations</t>
        </is>
      </c>
      <c r="B41" s="6" t="n">
        <v>126</v>
      </c>
      <c r="C41" s="6" t="n">
        <v>36108</v>
      </c>
      <c r="D41" s="4" t="inlineStr">
        <is>
          <t xml:space="preserve"> </t>
        </is>
      </c>
    </row>
    <row r="42">
      <c r="A42" s="4" t="inlineStr">
        <is>
          <t>Discontinued operations</t>
        </is>
      </c>
      <c r="B42" s="6" t="n">
        <v>126</v>
      </c>
      <c r="C42" s="6" t="n">
        <v>84466</v>
      </c>
      <c r="D42" s="4" t="inlineStr">
        <is>
          <t xml:space="preserve"> </t>
        </is>
      </c>
    </row>
    <row r="43">
      <c r="A43" s="4" t="inlineStr">
        <is>
          <t>Disposal Group, Including Discontinued Operation, Accounts Payable</t>
        </is>
      </c>
      <c r="B43" s="6" t="n">
        <v>161</v>
      </c>
      <c r="C43" s="6" t="n">
        <v>25695</v>
      </c>
      <c r="D43" s="4" t="inlineStr">
        <is>
          <t xml:space="preserve"> </t>
        </is>
      </c>
    </row>
    <row r="44">
      <c r="A44" s="4" t="inlineStr">
        <is>
          <t>Disposal Group, Including Discontinued Operation, Accrued Liabilities</t>
        </is>
      </c>
      <c r="B44" s="6" t="n">
        <v>580</v>
      </c>
      <c r="C44" s="6" t="n">
        <v>5836</v>
      </c>
      <c r="D44" s="4" t="inlineStr">
        <is>
          <t xml:space="preserve"> </t>
        </is>
      </c>
    </row>
    <row r="45">
      <c r="A45" s="4" t="inlineStr">
        <is>
          <t>Disposal Group, Including Discontinued Operation, Operating Lease, Liability, Current</t>
        </is>
      </c>
      <c r="B45" s="6" t="n">
        <v>0</v>
      </c>
      <c r="C45" s="6" t="n">
        <v>204</v>
      </c>
      <c r="D45" s="4" t="inlineStr">
        <is>
          <t xml:space="preserve"> </t>
        </is>
      </c>
    </row>
    <row r="46">
      <c r="A46" s="4" t="inlineStr">
        <is>
          <t>Disposal Group, Including Discontinued Operation, Accrued Income Tax Payable</t>
        </is>
      </c>
      <c r="B46" s="6" t="n">
        <v>0</v>
      </c>
      <c r="C46" s="6" t="n">
        <v>1027</v>
      </c>
      <c r="D46" s="4" t="inlineStr">
        <is>
          <t xml:space="preserve"> </t>
        </is>
      </c>
    </row>
    <row r="47">
      <c r="A47" s="4" t="inlineStr">
        <is>
          <t>Current liabilities of discontinued operations</t>
        </is>
      </c>
      <c r="B47" s="6" t="n">
        <v>741</v>
      </c>
      <c r="C47" s="6" t="n">
        <v>32762</v>
      </c>
      <c r="D47" s="4" t="inlineStr">
        <is>
          <t xml:space="preserve"> </t>
        </is>
      </c>
    </row>
    <row r="48">
      <c r="A48" s="4" t="inlineStr">
        <is>
          <t>Disposal Group, Including Discontinued Operation, Operating Lease, Liability, Noncurrent</t>
        </is>
      </c>
      <c r="B48" s="6" t="n">
        <v>0</v>
      </c>
      <c r="C48" s="6" t="n">
        <v>546</v>
      </c>
      <c r="D48" s="4" t="inlineStr">
        <is>
          <t xml:space="preserve"> </t>
        </is>
      </c>
    </row>
    <row r="49">
      <c r="A49" s="4" t="inlineStr">
        <is>
          <t>Disposal Group, Including Discontinued Operation, Long Term Debt</t>
        </is>
      </c>
      <c r="B49" s="6" t="n">
        <v>0</v>
      </c>
      <c r="C49" s="6" t="n">
        <v>20000</v>
      </c>
      <c r="D49" s="4" t="inlineStr">
        <is>
          <t xml:space="preserve"> </t>
        </is>
      </c>
    </row>
    <row r="50">
      <c r="A50" s="4" t="inlineStr">
        <is>
          <t>Disposal Group, Including Discontinued Operation, Other Liabilities, Noncurrent</t>
        </is>
      </c>
      <c r="B50" s="6" t="n">
        <v>0</v>
      </c>
      <c r="C50" s="6" t="n">
        <v>257</v>
      </c>
      <c r="D50" s="4" t="inlineStr">
        <is>
          <t xml:space="preserve"> </t>
        </is>
      </c>
    </row>
    <row r="51">
      <c r="A51" s="4" t="inlineStr">
        <is>
          <t>Disposal Group, Including Discontinued Operation, Liabilities, Noncurrent</t>
        </is>
      </c>
      <c r="B51" s="6" t="n">
        <v>0</v>
      </c>
      <c r="C51" s="6" t="n">
        <v>20803</v>
      </c>
      <c r="D51" s="4" t="inlineStr">
        <is>
          <t xml:space="preserve"> </t>
        </is>
      </c>
    </row>
    <row r="52">
      <c r="A52" s="4" t="inlineStr">
        <is>
          <t>Disposal Group, Including Discontinued Operation, Liabilities</t>
        </is>
      </c>
      <c r="B52" s="6" t="n">
        <v>741</v>
      </c>
      <c r="C52" s="6" t="n">
        <v>53565</v>
      </c>
      <c r="D52" s="4" t="inlineStr">
        <is>
          <t xml:space="preserve"> </t>
        </is>
      </c>
    </row>
    <row r="53">
      <c r="A53" s="4" t="inlineStr">
        <is>
          <t>Disposal Group, Including Discontinued Operation, Severance</t>
        </is>
      </c>
      <c r="B53" s="6" t="n">
        <v>600</v>
      </c>
      <c r="C53" s="4" t="inlineStr">
        <is>
          <t xml:space="preserve"> </t>
        </is>
      </c>
      <c r="D53" s="4" t="inlineStr">
        <is>
          <t xml:space="preserve"> </t>
        </is>
      </c>
    </row>
    <row r="54">
      <c r="A54" s="4" t="inlineStr">
        <is>
          <t>Disposal Group, Including Discontinued Operation, miscellaneous accrued expenses</t>
        </is>
      </c>
      <c r="B54" s="6" t="n">
        <v>200</v>
      </c>
      <c r="C54" s="4" t="inlineStr">
        <is>
          <t xml:space="preserve"> </t>
        </is>
      </c>
      <c r="D54" s="4" t="inlineStr">
        <is>
          <t xml:space="preserve"> </t>
        </is>
      </c>
    </row>
    <row r="55">
      <c r="A55" s="4" t="inlineStr">
        <is>
          <t>Amortization of identifiable intangibles</t>
        </is>
      </c>
      <c r="B55" s="6" t="n">
        <v>2313</v>
      </c>
      <c r="C55" s="6" t="n">
        <v>2865</v>
      </c>
      <c r="D55" s="6" t="n">
        <v>2444</v>
      </c>
    </row>
    <row r="56">
      <c r="A56" s="4" t="inlineStr">
        <is>
          <t>Cash Provided by (Used in) Operating Activities, Discontinued Operations</t>
        </is>
      </c>
      <c r="B56" s="6" t="n">
        <v>77190</v>
      </c>
      <c r="C56" s="6" t="n">
        <v>2865</v>
      </c>
      <c r="D56" s="6" t="n">
        <v>2444</v>
      </c>
    </row>
    <row r="57">
      <c r="A57" s="4" t="inlineStr">
        <is>
          <t>Net proceeds on sale of divested business (net of $20 million debt principal assumed by buyer)</t>
        </is>
      </c>
      <c r="B57" s="6" t="n">
        <v>54631</v>
      </c>
      <c r="C57" s="6" t="n">
        <v>0</v>
      </c>
      <c r="D57" s="6" t="n">
        <v>0</v>
      </c>
    </row>
    <row r="58">
      <c r="A58" s="4" t="inlineStr">
        <is>
          <t>Capital Expenditure, Discontinued Operations</t>
        </is>
      </c>
      <c r="B58" s="6" t="n">
        <v>-2489</v>
      </c>
      <c r="C58" s="6" t="n">
        <v>-4323</v>
      </c>
      <c r="D58" s="6" t="n">
        <v>-8151</v>
      </c>
    </row>
    <row r="59">
      <c r="A59" s="4" t="inlineStr">
        <is>
          <t>Cash Provided by (Used in) Investing Activities, Discontinued Operations</t>
        </is>
      </c>
      <c r="B59" s="6" t="n">
        <v>52142</v>
      </c>
      <c r="C59" s="6" t="n">
        <v>-4323</v>
      </c>
      <c r="D59" s="6" t="n">
        <v>-8151</v>
      </c>
    </row>
    <row r="60">
      <c r="A60" s="4" t="inlineStr">
        <is>
          <t>Proceeds from long term, Discontinued Operations</t>
        </is>
      </c>
      <c r="B60" s="6" t="n">
        <v>0</v>
      </c>
      <c r="C60" s="6" t="n">
        <v>20000</v>
      </c>
      <c r="D60" s="6" t="n">
        <v>0</v>
      </c>
    </row>
    <row r="61">
      <c r="A61" s="4" t="inlineStr">
        <is>
          <t>Repayments of long term debt, Discontinued operations</t>
        </is>
      </c>
      <c r="B61" s="6" t="n">
        <v>0</v>
      </c>
      <c r="C61" s="6" t="n">
        <v>0</v>
      </c>
      <c r="D61" s="6" t="n">
        <v>0</v>
      </c>
    </row>
    <row r="62">
      <c r="A62" s="4" t="inlineStr">
        <is>
          <t>Cash Provided by (Used in) Financing Activities, Discontinued Operations</t>
        </is>
      </c>
      <c r="B62" s="5" t="n">
        <v>0</v>
      </c>
      <c r="C62" s="6" t="n">
        <v>20000</v>
      </c>
      <c r="D62" s="6" t="n">
        <v>0</v>
      </c>
    </row>
    <row r="63">
      <c r="A63" s="4" t="inlineStr">
        <is>
          <t>Stock or Unit Option Plan Expense</t>
        </is>
      </c>
      <c r="B63" s="4" t="inlineStr">
        <is>
          <t xml:space="preserve"> </t>
        </is>
      </c>
      <c r="C63" s="5" t="n">
        <v>231</v>
      </c>
      <c r="D63" s="5" t="n">
        <v>14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46" customWidth="1" min="6" max="6"/>
    <col width="29" customWidth="1" min="7" max="7"/>
    <col width="80" customWidth="1" min="8" max="8"/>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c r="G1" s="2" t="inlineStr">
        <is>
          <t>Foreign Currency Translation</t>
        </is>
      </c>
      <c r="H1" s="2" t="inlineStr">
        <is>
          <t>Accumulated Net Gain (Loss) from Cash Flow Hedges Attributable to Parent [Member]</t>
        </is>
      </c>
    </row>
    <row r="2">
      <c r="A2" s="4" t="inlineStr">
        <is>
          <t>Beginning balance (in shares) at Dec. 31, 2021</t>
        </is>
      </c>
      <c r="B2" s="4" t="inlineStr">
        <is>
          <t xml:space="preserve"> </t>
        </is>
      </c>
      <c r="C2" s="6" t="n">
        <v>3373662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84722</v>
      </c>
      <c r="C3" s="5" t="n">
        <v>55174</v>
      </c>
      <c r="D3" s="5" t="n">
        <v>281187</v>
      </c>
      <c r="E3" s="5" t="n">
        <v>-2135</v>
      </c>
      <c r="F3" s="5" t="n">
        <v>-149504</v>
      </c>
      <c r="G3" s="5" t="n">
        <v>-85792</v>
      </c>
      <c r="H3" s="5" t="n">
        <v>9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28455</v>
      </c>
      <c r="C5" s="4" t="inlineStr">
        <is>
          <t xml:space="preserve"> </t>
        </is>
      </c>
      <c r="D5" s="6" t="n">
        <v>28455</v>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B6" s="6" t="n">
        <v>-287</v>
      </c>
      <c r="C6" s="4" t="inlineStr">
        <is>
          <t xml:space="preserve"> </t>
        </is>
      </c>
      <c r="D6" s="4" t="inlineStr">
        <is>
          <t xml:space="preserve"> </t>
        </is>
      </c>
      <c r="E6" s="4" t="inlineStr">
        <is>
          <t xml:space="preserve"> </t>
        </is>
      </c>
      <c r="F6" s="4" t="inlineStr">
        <is>
          <t xml:space="preserve"> </t>
        </is>
      </c>
      <c r="G6" s="6" t="n">
        <v>-287</v>
      </c>
      <c r="H6" s="4" t="inlineStr">
        <is>
          <t xml:space="preserve"> </t>
        </is>
      </c>
    </row>
    <row r="7">
      <c r="A7" s="4" t="inlineStr">
        <is>
          <t>Derivative financial instruments adjustment</t>
        </is>
      </c>
      <c r="B7" s="6" t="n">
        <v>-3381</v>
      </c>
      <c r="C7" s="4" t="inlineStr">
        <is>
          <t xml:space="preserve"> </t>
        </is>
      </c>
      <c r="D7" s="4" t="inlineStr">
        <is>
          <t xml:space="preserve"> </t>
        </is>
      </c>
      <c r="E7" s="4" t="inlineStr">
        <is>
          <t xml:space="preserve"> </t>
        </is>
      </c>
      <c r="F7" s="4" t="inlineStr">
        <is>
          <t xml:space="preserve"> </t>
        </is>
      </c>
      <c r="G7" s="4" t="inlineStr">
        <is>
          <t xml:space="preserve"> </t>
        </is>
      </c>
      <c r="H7" s="6" t="n">
        <v>-3381</v>
      </c>
    </row>
    <row r="8">
      <c r="A8" s="4" t="inlineStr">
        <is>
          <t>Net gains or (losses) and prior service costs</t>
        </is>
      </c>
      <c r="B8" s="6" t="n">
        <v>-5064</v>
      </c>
      <c r="C8" s="4" t="inlineStr">
        <is>
          <t xml:space="preserve"> </t>
        </is>
      </c>
      <c r="D8" s="4" t="inlineStr">
        <is>
          <t xml:space="preserve"> </t>
        </is>
      </c>
      <c r="E8" s="4" t="inlineStr">
        <is>
          <t xml:space="preserve"> </t>
        </is>
      </c>
      <c r="F8" s="6" t="n">
        <v>-5064</v>
      </c>
      <c r="G8" s="4" t="inlineStr">
        <is>
          <t xml:space="preserve"> </t>
        </is>
      </c>
      <c r="H8" s="4" t="inlineStr">
        <is>
          <t xml:space="preserve"> </t>
        </is>
      </c>
    </row>
    <row r="9">
      <c r="A9" s="4" t="inlineStr">
        <is>
          <t>Amortization of prior service costs and net gains or losses</t>
        </is>
      </c>
      <c r="B9" s="6" t="n">
        <v>10641</v>
      </c>
      <c r="C9" s="4" t="inlineStr">
        <is>
          <t xml:space="preserve"> </t>
        </is>
      </c>
      <c r="D9" s="4" t="inlineStr">
        <is>
          <t xml:space="preserve"> </t>
        </is>
      </c>
      <c r="E9" s="4" t="inlineStr">
        <is>
          <t xml:space="preserve"> </t>
        </is>
      </c>
      <c r="F9" s="6" t="n">
        <v>10641</v>
      </c>
      <c r="G9" s="4" t="inlineStr">
        <is>
          <t xml:space="preserve"> </t>
        </is>
      </c>
      <c r="H9" s="4" t="inlineStr">
        <is>
          <t xml:space="preserve"> </t>
        </is>
      </c>
    </row>
    <row r="10">
      <c r="A10" s="4" t="inlineStr">
        <is>
          <t>Recognition in earnings of actuarial loss for pension settlement (net of tax expense of $41,294 )</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s declared</t>
        </is>
      </c>
      <c r="B11" s="6" t="n">
        <v>-16974</v>
      </c>
      <c r="C11" s="4" t="inlineStr">
        <is>
          <t xml:space="preserve"> </t>
        </is>
      </c>
      <c r="D11" s="6" t="n">
        <v>-16974</v>
      </c>
      <c r="E11" s="4" t="inlineStr">
        <is>
          <t xml:space="preserve"> </t>
        </is>
      </c>
      <c r="F11" s="4" t="inlineStr">
        <is>
          <t xml:space="preserve"> </t>
        </is>
      </c>
      <c r="G11" s="4" t="inlineStr">
        <is>
          <t xml:space="preserve"> </t>
        </is>
      </c>
      <c r="H11" s="4" t="inlineStr">
        <is>
          <t xml:space="preserve"> </t>
        </is>
      </c>
    </row>
    <row r="12">
      <c r="A12" s="4" t="inlineStr">
        <is>
          <t>Stock-based compensation expense (in shares)</t>
        </is>
      </c>
      <c r="B12" s="4" t="inlineStr">
        <is>
          <t xml:space="preserve"> </t>
        </is>
      </c>
      <c r="C12" s="6" t="n">
        <v>29476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6" t="n">
        <v>4046</v>
      </c>
      <c r="C13" s="5" t="n">
        <v>40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employee common stock for tax withholdings (in shares)</t>
        </is>
      </c>
      <c r="B14" s="4" t="inlineStr">
        <is>
          <t xml:space="preserve"> </t>
        </is>
      </c>
      <c r="C14" s="6" t="n">
        <v>-307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employee common stock for tax withholdings</t>
        </is>
      </c>
      <c r="B15" s="6" t="n">
        <v>-396</v>
      </c>
      <c r="C15" s="5" t="n">
        <v>-3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degar common stock purchased by trust for savings restoration plan</t>
        </is>
      </c>
      <c r="B16" s="6" t="n">
        <v>0</v>
      </c>
      <c r="C16" s="4" t="inlineStr">
        <is>
          <t xml:space="preserve"> </t>
        </is>
      </c>
      <c r="D16" s="6" t="n">
        <v>53</v>
      </c>
      <c r="E16" s="6" t="n">
        <v>-53</v>
      </c>
      <c r="F16" s="4" t="inlineStr">
        <is>
          <t xml:space="preserve"> </t>
        </is>
      </c>
      <c r="G16" s="4" t="inlineStr">
        <is>
          <t xml:space="preserve"> </t>
        </is>
      </c>
      <c r="H16" s="4" t="inlineStr">
        <is>
          <t xml:space="preserve"> </t>
        </is>
      </c>
    </row>
    <row r="17">
      <c r="A17" s="4" t="inlineStr">
        <is>
          <t>Ending balance (in shares) at Dec. 31, 2022</t>
        </is>
      </c>
      <c r="B17" s="4" t="inlineStr">
        <is>
          <t xml:space="preserve"> </t>
        </is>
      </c>
      <c r="C17" s="6" t="n">
        <v>3400064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Dec. 31, 2022</t>
        </is>
      </c>
      <c r="B18" s="6" t="n">
        <v>201762</v>
      </c>
      <c r="C18" s="5" t="n">
        <v>58824</v>
      </c>
      <c r="D18" s="6" t="n">
        <v>292721</v>
      </c>
      <c r="E18" s="6" t="n">
        <v>-2188</v>
      </c>
      <c r="F18" s="6" t="n">
        <v>-147595</v>
      </c>
      <c r="G18" s="6" t="n">
        <v>-86079</v>
      </c>
      <c r="H18" s="6" t="n">
        <v>-248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 Foreign Currency Transaction and Translation Reclassification Adjustment from AOCI, Realized upon Sale or Liquidation, Net of Tax</t>
        </is>
      </c>
      <c r="B20" s="6" t="n">
        <v>0</v>
      </c>
      <c r="C20" s="4" t="inlineStr">
        <is>
          <t xml:space="preserve"> </t>
        </is>
      </c>
      <c r="D20" s="4" t="inlineStr">
        <is>
          <t xml:space="preserve"> </t>
        </is>
      </c>
      <c r="E20" s="4" t="inlineStr">
        <is>
          <t xml:space="preserve"> </t>
        </is>
      </c>
      <c r="F20" s="4" t="inlineStr">
        <is>
          <t xml:space="preserve"> </t>
        </is>
      </c>
      <c r="G20" s="6" t="n">
        <v>0</v>
      </c>
      <c r="H20" s="4" t="inlineStr">
        <is>
          <t xml:space="preserve"> </t>
        </is>
      </c>
    </row>
    <row r="21">
      <c r="A21" s="4" t="inlineStr">
        <is>
          <t>Reclassification of derivative financial instruments loss realized on the sale of Terphane (net of tax benefit $1,209)</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6" t="n">
        <v>-105905</v>
      </c>
      <c r="C22" s="4" t="inlineStr">
        <is>
          <t xml:space="preserve"> </t>
        </is>
      </c>
      <c r="D22" s="6" t="n">
        <v>-105905</v>
      </c>
      <c r="E22" s="4" t="inlineStr">
        <is>
          <t xml:space="preserve"> </t>
        </is>
      </c>
      <c r="F22" s="4" t="inlineStr">
        <is>
          <t xml:space="preserve"> </t>
        </is>
      </c>
      <c r="G22" s="4" t="inlineStr">
        <is>
          <t xml:space="preserve"> </t>
        </is>
      </c>
      <c r="H22" s="4" t="inlineStr">
        <is>
          <t xml:space="preserve"> </t>
        </is>
      </c>
    </row>
    <row r="23">
      <c r="A23" s="4" t="inlineStr">
        <is>
          <t>Foreign currency translation adjustment</t>
        </is>
      </c>
      <c r="B23" s="6" t="n">
        <v>3042</v>
      </c>
      <c r="C23" s="4" t="inlineStr">
        <is>
          <t xml:space="preserve"> </t>
        </is>
      </c>
      <c r="D23" s="4" t="inlineStr">
        <is>
          <t xml:space="preserve"> </t>
        </is>
      </c>
      <c r="E23" s="4" t="inlineStr">
        <is>
          <t xml:space="preserve"> </t>
        </is>
      </c>
      <c r="F23" s="4" t="inlineStr">
        <is>
          <t xml:space="preserve"> </t>
        </is>
      </c>
      <c r="G23" s="6" t="n">
        <v>3042</v>
      </c>
      <c r="H23" s="4" t="inlineStr">
        <is>
          <t xml:space="preserve"> </t>
        </is>
      </c>
    </row>
    <row r="24">
      <c r="A24" s="4" t="inlineStr">
        <is>
          <t>Derivative financial instruments adjustment</t>
        </is>
      </c>
      <c r="B24" s="6" t="n">
        <v>3281</v>
      </c>
      <c r="C24" s="4" t="inlineStr">
        <is>
          <t xml:space="preserve"> </t>
        </is>
      </c>
      <c r="D24" s="4" t="inlineStr">
        <is>
          <t xml:space="preserve"> </t>
        </is>
      </c>
      <c r="E24" s="4" t="inlineStr">
        <is>
          <t xml:space="preserve"> </t>
        </is>
      </c>
      <c r="F24" s="4" t="inlineStr">
        <is>
          <t xml:space="preserve"> </t>
        </is>
      </c>
      <c r="G24" s="4" t="inlineStr">
        <is>
          <t xml:space="preserve"> </t>
        </is>
      </c>
      <c r="H24" s="6" t="n">
        <v>3281</v>
      </c>
    </row>
    <row r="25">
      <c r="A25" s="4" t="inlineStr">
        <is>
          <t>Net gains or (losses) and prior service costs</t>
        </is>
      </c>
      <c r="B25" s="6" t="n">
        <v>1513</v>
      </c>
      <c r="C25" s="4" t="inlineStr">
        <is>
          <t xml:space="preserve"> </t>
        </is>
      </c>
      <c r="D25" s="4" t="inlineStr">
        <is>
          <t xml:space="preserve"> </t>
        </is>
      </c>
      <c r="E25" s="4" t="inlineStr">
        <is>
          <t xml:space="preserve"> </t>
        </is>
      </c>
      <c r="F25" s="6" t="n">
        <v>1513</v>
      </c>
      <c r="G25" s="4" t="inlineStr">
        <is>
          <t xml:space="preserve"> </t>
        </is>
      </c>
      <c r="H25" s="4" t="inlineStr">
        <is>
          <t xml:space="preserve"> </t>
        </is>
      </c>
    </row>
    <row r="26">
      <c r="A26" s="4" t="inlineStr">
        <is>
          <t>Amortization of prior service costs and net gains or losses</t>
        </is>
      </c>
      <c r="B26" s="6" t="n">
        <v>7065</v>
      </c>
      <c r="C26" s="4" t="inlineStr">
        <is>
          <t xml:space="preserve"> </t>
        </is>
      </c>
      <c r="D26" s="4" t="inlineStr">
        <is>
          <t xml:space="preserve"> </t>
        </is>
      </c>
      <c r="E26" s="4" t="inlineStr">
        <is>
          <t xml:space="preserve"> </t>
        </is>
      </c>
      <c r="F26" s="6" t="n">
        <v>7065</v>
      </c>
      <c r="G26" s="4" t="inlineStr">
        <is>
          <t xml:space="preserve"> </t>
        </is>
      </c>
      <c r="H26" s="4" t="inlineStr">
        <is>
          <t xml:space="preserve"> </t>
        </is>
      </c>
    </row>
    <row r="27">
      <c r="A27" s="4" t="inlineStr">
        <is>
          <t>Recognition in earnings of actuarial loss for pension settlement (net of tax expense of $41,294 )</t>
        </is>
      </c>
      <c r="B27" s="6" t="n">
        <v>50997</v>
      </c>
      <c r="C27" s="4" t="inlineStr">
        <is>
          <t xml:space="preserve"> </t>
        </is>
      </c>
      <c r="D27" s="4" t="inlineStr">
        <is>
          <t xml:space="preserve"> </t>
        </is>
      </c>
      <c r="E27" s="4" t="inlineStr">
        <is>
          <t xml:space="preserve"> </t>
        </is>
      </c>
      <c r="F27" s="6" t="n">
        <v>50997</v>
      </c>
      <c r="G27" s="4" t="inlineStr">
        <is>
          <t xml:space="preserve"> </t>
        </is>
      </c>
      <c r="H27" s="4" t="inlineStr">
        <is>
          <t xml:space="preserve"> </t>
        </is>
      </c>
    </row>
    <row r="28">
      <c r="A28" s="4" t="inlineStr">
        <is>
          <t>Cash dividends declared</t>
        </is>
      </c>
      <c r="B28" s="6" t="n">
        <v>-8884</v>
      </c>
      <c r="C28" s="4" t="inlineStr">
        <is>
          <t xml:space="preserve"> </t>
        </is>
      </c>
      <c r="D28" s="6" t="n">
        <v>-8884</v>
      </c>
      <c r="E28" s="4" t="inlineStr">
        <is>
          <t xml:space="preserve"> </t>
        </is>
      </c>
      <c r="F28" s="4" t="inlineStr">
        <is>
          <t xml:space="preserve"> </t>
        </is>
      </c>
      <c r="G28" s="4" t="inlineStr">
        <is>
          <t xml:space="preserve"> </t>
        </is>
      </c>
      <c r="H28" s="4" t="inlineStr">
        <is>
          <t xml:space="preserve"> </t>
        </is>
      </c>
    </row>
    <row r="29">
      <c r="A29" s="4" t="inlineStr">
        <is>
          <t>Stock-based compensation expense (in shares)</t>
        </is>
      </c>
      <c r="B29" s="4" t="inlineStr">
        <is>
          <t xml:space="preserve"> </t>
        </is>
      </c>
      <c r="C29" s="6" t="n">
        <v>4079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6" t="n">
        <v>3036</v>
      </c>
      <c r="C30" s="5" t="n">
        <v>303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of employee common stock for tax withholdings (in shares)</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employee common stock for tax withholdings</t>
        </is>
      </c>
      <c r="B32" s="6" t="n">
        <v>-254</v>
      </c>
      <c r="C32" s="5" t="n">
        <v>-25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degar common stock purchased by trust for savings restoration plan</t>
        </is>
      </c>
      <c r="B33" s="6" t="n">
        <v>0</v>
      </c>
      <c r="C33" s="4" t="inlineStr">
        <is>
          <t xml:space="preserve"> </t>
        </is>
      </c>
      <c r="D33" s="6" t="n">
        <v>45</v>
      </c>
      <c r="E33" s="6" t="n">
        <v>-45</v>
      </c>
      <c r="F33" s="4" t="inlineStr">
        <is>
          <t xml:space="preserve"> </t>
        </is>
      </c>
      <c r="G33" s="4" t="inlineStr">
        <is>
          <t xml:space="preserve"> </t>
        </is>
      </c>
      <c r="H33" s="4" t="inlineStr">
        <is>
          <t xml:space="preserve"> </t>
        </is>
      </c>
    </row>
    <row r="34">
      <c r="A34" s="4" t="inlineStr">
        <is>
          <t>Ending balance (in shares) at Dec. 31, 2023</t>
        </is>
      </c>
      <c r="B34" s="4" t="inlineStr">
        <is>
          <t xml:space="preserve"> </t>
        </is>
      </c>
      <c r="C34" s="6" t="n">
        <v>3440863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3</t>
        </is>
      </c>
      <c r="B35" s="6" t="n">
        <v>155653</v>
      </c>
      <c r="C35" s="5" t="n">
        <v>61606</v>
      </c>
      <c r="D35" s="6" t="n">
        <v>177977</v>
      </c>
      <c r="E35" s="6" t="n">
        <v>-2233</v>
      </c>
      <c r="F35" s="6" t="n">
        <v>-81697</v>
      </c>
      <c r="G35" s="6" t="n">
        <v>-83037</v>
      </c>
      <c r="H35" s="6" t="n">
        <v>80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 Foreign Currency Transaction and Translation Reclassification Adjustment from AOCI, Realized upon Sale or Liquidation, Net of Tax</t>
        </is>
      </c>
      <c r="B37" s="6" t="n">
        <v>0</v>
      </c>
      <c r="C37" s="4" t="inlineStr">
        <is>
          <t xml:space="preserve"> </t>
        </is>
      </c>
      <c r="D37" s="4" t="inlineStr">
        <is>
          <t xml:space="preserve"> </t>
        </is>
      </c>
      <c r="E37" s="4" t="inlineStr">
        <is>
          <t xml:space="preserve"> </t>
        </is>
      </c>
      <c r="F37" s="4" t="inlineStr">
        <is>
          <t xml:space="preserve"> </t>
        </is>
      </c>
      <c r="G37" s="6" t="n">
        <v>0</v>
      </c>
      <c r="H37" s="4" t="inlineStr">
        <is>
          <t xml:space="preserve"> </t>
        </is>
      </c>
    </row>
    <row r="38">
      <c r="A38" s="4" t="inlineStr">
        <is>
          <t>Reclassification of derivative financial instruments loss realized on the sale of Terphane (net of tax benefit $1,209)</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6" t="n">
        <v>-64565</v>
      </c>
      <c r="C39" s="4" t="inlineStr">
        <is>
          <t xml:space="preserve"> </t>
        </is>
      </c>
      <c r="D39" s="6" t="n">
        <v>-64565</v>
      </c>
      <c r="E39" s="4" t="inlineStr">
        <is>
          <t xml:space="preserve"> </t>
        </is>
      </c>
      <c r="F39" s="4" t="inlineStr">
        <is>
          <t xml:space="preserve"> </t>
        </is>
      </c>
      <c r="G39" s="4" t="inlineStr">
        <is>
          <t xml:space="preserve"> </t>
        </is>
      </c>
      <c r="H39" s="4" t="inlineStr">
        <is>
          <t xml:space="preserve"> </t>
        </is>
      </c>
    </row>
    <row r="40">
      <c r="A40" s="4" t="inlineStr">
        <is>
          <t>Foreign currency translation adjustment</t>
        </is>
      </c>
      <c r="B40" s="6" t="n">
        <v>-295</v>
      </c>
      <c r="C40" s="4" t="inlineStr">
        <is>
          <t xml:space="preserve"> </t>
        </is>
      </c>
      <c r="D40" s="4" t="inlineStr">
        <is>
          <t xml:space="preserve"> </t>
        </is>
      </c>
      <c r="E40" s="4" t="inlineStr">
        <is>
          <t xml:space="preserve"> </t>
        </is>
      </c>
      <c r="F40" s="4" t="inlineStr">
        <is>
          <t xml:space="preserve"> </t>
        </is>
      </c>
      <c r="G40" s="6" t="n">
        <v>-295</v>
      </c>
      <c r="H40" s="4" t="inlineStr">
        <is>
          <t xml:space="preserve"> </t>
        </is>
      </c>
    </row>
    <row r="41">
      <c r="A41" s="4" t="inlineStr">
        <is>
          <t>Derivative financial instruments adjustment</t>
        </is>
      </c>
      <c r="B41" s="6" t="n">
        <v>755</v>
      </c>
      <c r="C41" s="4" t="inlineStr">
        <is>
          <t xml:space="preserve"> </t>
        </is>
      </c>
      <c r="D41" s="4" t="inlineStr">
        <is>
          <t xml:space="preserve"> </t>
        </is>
      </c>
      <c r="E41" s="4" t="inlineStr">
        <is>
          <t xml:space="preserve"> </t>
        </is>
      </c>
      <c r="F41" s="4" t="inlineStr">
        <is>
          <t xml:space="preserve"> </t>
        </is>
      </c>
      <c r="G41" s="4" t="inlineStr">
        <is>
          <t xml:space="preserve"> </t>
        </is>
      </c>
      <c r="H41" s="6" t="n">
        <v>755</v>
      </c>
    </row>
    <row r="42">
      <c r="A42" s="4" t="inlineStr">
        <is>
          <t>Net gains or (losses) and prior service costs</t>
        </is>
      </c>
      <c r="B42" s="6" t="n">
        <v>3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rtization of prior service costs and net gains or losses</t>
        </is>
      </c>
      <c r="B43" s="6" t="n">
        <v>-110</v>
      </c>
      <c r="C43" s="4" t="inlineStr">
        <is>
          <t xml:space="preserve"> </t>
        </is>
      </c>
      <c r="D43" s="4" t="inlineStr">
        <is>
          <t xml:space="preserve"> </t>
        </is>
      </c>
      <c r="E43" s="4" t="inlineStr">
        <is>
          <t xml:space="preserve"> </t>
        </is>
      </c>
      <c r="F43" s="6" t="n">
        <v>-110</v>
      </c>
      <c r="G43" s="4" t="inlineStr">
        <is>
          <t xml:space="preserve"> </t>
        </is>
      </c>
      <c r="H43" s="4" t="inlineStr">
        <is>
          <t xml:space="preserve"> </t>
        </is>
      </c>
    </row>
    <row r="44">
      <c r="A44" s="4" t="inlineStr">
        <is>
          <t>Recognition in earnings of actuarial loss for pension settlement (net of tax expense of $41,294 )</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expense (in shares)</t>
        </is>
      </c>
      <c r="B45" s="4" t="inlineStr">
        <is>
          <t xml:space="preserve"> </t>
        </is>
      </c>
      <c r="C45" s="6" t="n">
        <v>25263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expense</t>
        </is>
      </c>
      <c r="B46" s="6" t="n">
        <v>2211</v>
      </c>
      <c r="C46" s="5" t="n">
        <v>221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 of employee common stock for tax withholdings (in shares)</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urchase of employee common stock for tax withholdings</t>
        </is>
      </c>
      <c r="B48" s="6" t="n">
        <v>-227</v>
      </c>
      <c r="C48" s="5" t="n">
        <v>-22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in shares) at Dec. 31, 2024</t>
        </is>
      </c>
      <c r="B49" s="4" t="inlineStr">
        <is>
          <t xml:space="preserve"> </t>
        </is>
      </c>
      <c r="C49" s="6" t="n">
        <v>3466127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Dec. 31, 2024</t>
        </is>
      </c>
      <c r="B50" s="6" t="n">
        <v>180968</v>
      </c>
      <c r="C50" s="5" t="n">
        <v>63590</v>
      </c>
      <c r="D50" s="5" t="n">
        <v>113412</v>
      </c>
      <c r="E50" s="5" t="n">
        <v>-2233</v>
      </c>
      <c r="F50" s="5" t="n">
        <v>6199</v>
      </c>
      <c r="G50" s="6" t="n">
        <v>5105</v>
      </c>
      <c r="H50" s="6" t="n">
        <v>26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Income (Loss), Foreign Currency Transaction and Translation Reclassification Adjustment from AOCI, Realized upon Sale or Liquidation, Net of Tax</t>
        </is>
      </c>
      <c r="B52" s="6" t="n">
        <v>88437</v>
      </c>
      <c r="C52" s="4" t="inlineStr">
        <is>
          <t xml:space="preserve"> </t>
        </is>
      </c>
      <c r="D52" s="4" t="inlineStr">
        <is>
          <t xml:space="preserve"> </t>
        </is>
      </c>
      <c r="E52" s="4" t="inlineStr">
        <is>
          <t xml:space="preserve"> </t>
        </is>
      </c>
      <c r="F52" s="4" t="inlineStr">
        <is>
          <t xml:space="preserve"> </t>
        </is>
      </c>
      <c r="G52" s="5" t="n">
        <v>88437</v>
      </c>
      <c r="H52" s="4" t="inlineStr">
        <is>
          <t xml:space="preserve"> </t>
        </is>
      </c>
    </row>
    <row r="53">
      <c r="A53" s="4" t="inlineStr">
        <is>
          <t>Reclassification of derivative financial instruments loss realized on the sale of Terphane (net of tax benefit $1,209)</t>
        </is>
      </c>
      <c r="B53" s="5" t="n">
        <v>-1288</v>
      </c>
      <c r="C53" s="4" t="inlineStr">
        <is>
          <t xml:space="preserve"> </t>
        </is>
      </c>
      <c r="D53" s="4" t="inlineStr">
        <is>
          <t xml:space="preserve"> </t>
        </is>
      </c>
      <c r="E53" s="4" t="inlineStr">
        <is>
          <t xml:space="preserve"> </t>
        </is>
      </c>
      <c r="F53" s="4" t="inlineStr">
        <is>
          <t xml:space="preserve"> </t>
        </is>
      </c>
      <c r="G53" s="4" t="inlineStr">
        <is>
          <t xml:space="preserve"> </t>
        </is>
      </c>
      <c r="H53" s="5" t="n">
        <v>-128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y Chain Financing - (Narrative) (Details) - USD ($) $ in Thousand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Supplier Finance Program, Obligation</t>
        </is>
      </c>
      <c r="B4" s="5" t="n">
        <v>0</v>
      </c>
      <c r="C4" s="5" t="n">
        <v>27763</v>
      </c>
      <c r="D4" s="4" t="inlineStr">
        <is>
          <t xml:space="preserve"> </t>
        </is>
      </c>
    </row>
    <row r="5">
      <c r="A5" s="4" t="inlineStr">
        <is>
          <t>Supplier Finance Program, Obligation, Settlement</t>
        </is>
      </c>
      <c r="B5" s="6" t="n">
        <v>-1006</v>
      </c>
      <c r="C5" s="6" t="n">
        <v>-41580</v>
      </c>
      <c r="D5" s="4" t="inlineStr">
        <is>
          <t xml:space="preserve"> </t>
        </is>
      </c>
    </row>
    <row r="6">
      <c r="A6" s="4" t="inlineStr">
        <is>
          <t>Third-Party Financial Institutions</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Accounts payable</t>
        </is>
      </c>
      <c r="B8" s="5" t="n">
        <v>0</v>
      </c>
      <c r="C8" s="5" t="n">
        <v>1006</v>
      </c>
      <c r="D8" s="5" t="n">
        <v>148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5" t="n">
        <v>154049</v>
      </c>
      <c r="C4" s="5" t="n">
        <v>146064</v>
      </c>
      <c r="D4" s="5" t="n">
        <v>153940</v>
      </c>
      <c r="E4" s="5" t="n">
        <v>143972</v>
      </c>
      <c r="F4" s="5" t="n">
        <v>136167</v>
      </c>
      <c r="G4" s="5" t="n">
        <v>134569</v>
      </c>
      <c r="H4" s="5" t="n">
        <v>143350</v>
      </c>
      <c r="I4" s="5" t="n">
        <v>159237</v>
      </c>
      <c r="J4" s="5" t="n">
        <v>598025</v>
      </c>
      <c r="K4" s="5" t="n">
        <v>573323</v>
      </c>
      <c r="L4" s="5" t="n">
        <v>761985</v>
      </c>
    </row>
    <row r="5">
      <c r="A5" s="4" t="inlineStr">
        <is>
          <t>Gross Profit</t>
        </is>
      </c>
      <c r="B5" s="6" t="n">
        <v>24483</v>
      </c>
      <c r="C5" s="6" t="n">
        <v>18125</v>
      </c>
      <c r="D5" s="6" t="n">
        <v>29598</v>
      </c>
      <c r="E5" s="6" t="n">
        <v>23851</v>
      </c>
      <c r="F5" s="6" t="n">
        <v>18394</v>
      </c>
      <c r="G5" s="6" t="n">
        <v>14090</v>
      </c>
      <c r="H5" s="6" t="n">
        <v>15987</v>
      </c>
      <c r="I5" s="6" t="n">
        <v>22655</v>
      </c>
      <c r="J5" s="6" t="n">
        <v>597073</v>
      </c>
      <c r="K5" s="6" t="n">
        <v>571174</v>
      </c>
      <c r="L5" s="6" t="n">
        <v>763045</v>
      </c>
    </row>
    <row r="6">
      <c r="A6" s="4" t="inlineStr">
        <is>
          <t>Income (Loss) from Continuing Operations, Net of Tax, Attributable to Parent</t>
        </is>
      </c>
      <c r="B6" s="6" t="n">
        <v>-7339</v>
      </c>
      <c r="C6" s="6" t="n">
        <v>-3389</v>
      </c>
      <c r="D6" s="6" t="n">
        <v>9170</v>
      </c>
      <c r="E6" s="6" t="n">
        <v>2604</v>
      </c>
      <c r="F6" s="6" t="n">
        <v>-34057</v>
      </c>
      <c r="G6" s="6" t="n">
        <v>-49172</v>
      </c>
      <c r="H6" s="6" t="n">
        <v>-15918</v>
      </c>
      <c r="I6" s="6" t="n">
        <v>-17</v>
      </c>
      <c r="J6" s="6" t="n">
        <v>1045</v>
      </c>
      <c r="K6" s="6" t="n">
        <v>-99165</v>
      </c>
      <c r="L6" s="6" t="n">
        <v>12585</v>
      </c>
    </row>
    <row r="7">
      <c r="A7" s="4" t="inlineStr">
        <is>
          <t>Disposal Group, Including Discontinued Operation, Operating Income (Loss)</t>
        </is>
      </c>
      <c r="B7" s="6" t="n">
        <v>-65359</v>
      </c>
      <c r="C7" s="6" t="n">
        <v>-557</v>
      </c>
      <c r="D7" s="6" t="n">
        <v>-378</v>
      </c>
      <c r="E7" s="6" t="n">
        <v>684</v>
      </c>
      <c r="F7" s="6" t="n">
        <v>-1534</v>
      </c>
      <c r="G7" s="6" t="n">
        <v>-1208</v>
      </c>
      <c r="H7" s="6" t="n">
        <v>-3004</v>
      </c>
      <c r="I7" s="6" t="n">
        <v>-992</v>
      </c>
      <c r="J7" s="6" t="n">
        <v>-65610</v>
      </c>
      <c r="K7" s="6" t="n">
        <v>-6740</v>
      </c>
      <c r="L7" s="6" t="n">
        <v>15870</v>
      </c>
    </row>
    <row r="8">
      <c r="A8" s="4" t="inlineStr">
        <is>
          <t>Net income (loss)</t>
        </is>
      </c>
      <c r="B8" s="5" t="n">
        <v>-72698</v>
      </c>
      <c r="C8" s="5" t="n">
        <v>-3946</v>
      </c>
      <c r="D8" s="5" t="n">
        <v>8792</v>
      </c>
      <c r="E8" s="5" t="n">
        <v>3288</v>
      </c>
      <c r="F8" s="5" t="n">
        <v>-35591</v>
      </c>
      <c r="G8" s="5" t="n">
        <v>-50380</v>
      </c>
      <c r="H8" s="5" t="n">
        <v>-18922</v>
      </c>
      <c r="I8" s="5" t="n">
        <v>-1009</v>
      </c>
      <c r="J8" s="5" t="n">
        <v>-64565</v>
      </c>
      <c r="K8" s="5" t="n">
        <v>-105905</v>
      </c>
      <c r="L8" s="5" t="n">
        <v>28455</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Loss) from Continuing Operations, Per Basic Share</t>
        </is>
      </c>
      <c r="B10" s="7" t="n">
        <v>-0.21</v>
      </c>
      <c r="C10" s="7" t="n">
        <v>-0.1</v>
      </c>
      <c r="D10" s="7" t="n">
        <v>0.27</v>
      </c>
      <c r="E10" s="7" t="n">
        <v>0.08</v>
      </c>
      <c r="F10" s="5" t="n">
        <v>-1</v>
      </c>
      <c r="G10" s="7" t="n">
        <v>-1.43</v>
      </c>
      <c r="H10" s="7" t="n">
        <v>-0.47</v>
      </c>
      <c r="I10" s="5" t="n">
        <v>0</v>
      </c>
      <c r="J10" s="7" t="n">
        <v>0.03</v>
      </c>
      <c r="K10" s="7" t="n">
        <v>-2.91</v>
      </c>
      <c r="L10" s="7" t="n">
        <v>0.37</v>
      </c>
    </row>
    <row r="11">
      <c r="A11" s="4" t="inlineStr">
        <is>
          <t>Discontinued operations (in usd per share)</t>
        </is>
      </c>
      <c r="B11" s="8" t="n">
        <v>-1.91</v>
      </c>
      <c r="C11" s="8" t="n">
        <v>-0.01</v>
      </c>
      <c r="D11" s="8" t="n">
        <v>-0.01</v>
      </c>
      <c r="E11" s="8" t="n">
        <v>0.02</v>
      </c>
      <c r="F11" s="8" t="n">
        <v>-0.04</v>
      </c>
      <c r="G11" s="8" t="n">
        <v>-0.04</v>
      </c>
      <c r="H11" s="8" t="n">
        <v>-0.09</v>
      </c>
      <c r="I11" s="8" t="n">
        <v>-0.03</v>
      </c>
      <c r="J11" s="8" t="n">
        <v>-1.91</v>
      </c>
      <c r="K11" s="8" t="n">
        <v>-0.19</v>
      </c>
      <c r="L11" s="8" t="n">
        <v>0.47</v>
      </c>
    </row>
    <row r="12">
      <c r="A12" s="4" t="inlineStr">
        <is>
          <t>Earnings Per Share, Basic</t>
        </is>
      </c>
      <c r="B12" s="8" t="n">
        <v>-2.12</v>
      </c>
      <c r="C12" s="8" t="n">
        <v>-0.11</v>
      </c>
      <c r="D12" s="8" t="n">
        <v>0.26</v>
      </c>
      <c r="E12" s="8" t="n">
        <v>0.1</v>
      </c>
      <c r="F12" s="8" t="n">
        <v>-1.04</v>
      </c>
      <c r="G12" s="8" t="n">
        <v>-1.47</v>
      </c>
      <c r="H12" s="8" t="n">
        <v>-0.5600000000000001</v>
      </c>
      <c r="I12" s="8" t="n">
        <v>-0.03</v>
      </c>
      <c r="J12" s="8" t="n">
        <v>-1.88</v>
      </c>
      <c r="K12" s="8" t="n">
        <v>-3.1</v>
      </c>
      <c r="L12" s="8" t="n">
        <v>0.84</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 (in usd per share)</t>
        </is>
      </c>
      <c r="B14" s="8" t="n">
        <v>-0.21</v>
      </c>
      <c r="C14" s="8" t="n">
        <v>-0.1</v>
      </c>
      <c r="D14" s="8" t="n">
        <v>0.27</v>
      </c>
      <c r="E14" s="8" t="n">
        <v>0.08</v>
      </c>
      <c r="F14" s="6" t="n">
        <v>-1</v>
      </c>
      <c r="G14" s="8" t="n">
        <v>-1.43</v>
      </c>
      <c r="H14" s="8" t="n">
        <v>-0.47</v>
      </c>
      <c r="I14" s="6" t="n">
        <v>0</v>
      </c>
      <c r="J14" s="8" t="n">
        <v>0.03</v>
      </c>
      <c r="K14" s="8" t="n">
        <v>-2.91</v>
      </c>
      <c r="L14" s="8" t="n">
        <v>0.37</v>
      </c>
    </row>
    <row r="15">
      <c r="A15" s="4" t="inlineStr">
        <is>
          <t>Discontinued Operation, Income (Loss) from Discontinued Operation, Net of Tax, Per Diluted Share</t>
        </is>
      </c>
      <c r="B15" s="8" t="n">
        <v>-1.91</v>
      </c>
      <c r="C15" s="8" t="n">
        <v>-0.01</v>
      </c>
      <c r="D15" s="8" t="n">
        <v>-0.01</v>
      </c>
      <c r="E15" s="8" t="n">
        <v>0.02</v>
      </c>
      <c r="F15" s="8" t="n">
        <v>-0.04</v>
      </c>
      <c r="G15" s="8" t="n">
        <v>-0.04</v>
      </c>
      <c r="H15" s="8" t="n">
        <v>-0.09</v>
      </c>
      <c r="I15" s="8" t="n">
        <v>-0.03</v>
      </c>
      <c r="J15" s="8" t="n">
        <v>-1.91</v>
      </c>
      <c r="K15" s="8" t="n">
        <v>-0.19</v>
      </c>
      <c r="L15" s="8" t="n">
        <v>0.47</v>
      </c>
    </row>
    <row r="16">
      <c r="A16" s="4" t="inlineStr">
        <is>
          <t>Net income (in usd per share)</t>
        </is>
      </c>
      <c r="B16" s="7" t="n">
        <v>-2.12</v>
      </c>
      <c r="C16" s="7" t="n">
        <v>-0.11</v>
      </c>
      <c r="D16" s="7" t="n">
        <v>0.26</v>
      </c>
      <c r="E16" s="7" t="n">
        <v>0.1</v>
      </c>
      <c r="F16" s="7" t="n">
        <v>-1.04</v>
      </c>
      <c r="G16" s="7" t="n">
        <v>-1.47</v>
      </c>
      <c r="H16" s="7" t="n">
        <v>-0.5600000000000001</v>
      </c>
      <c r="I16" s="7" t="n">
        <v>-0.03</v>
      </c>
      <c r="J16" s="7" t="n">
        <v>-1.88</v>
      </c>
      <c r="K16" s="7" t="n">
        <v>-3.1</v>
      </c>
      <c r="L16" s="7" t="n">
        <v>0.8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2:19:45Z</dcterms:created>
  <dcterms:modified xmlns:dcterms="http://purl.org/dc/terms/" xmlns:xsi="http://www.w3.org/2001/XMLSchema-instance" xsi:type="dcterms:W3CDTF">2025-03-12T12:19:45Z</dcterms:modified>
</cp:coreProperties>
</file>